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LEASING EQUIPMENT" sheetId="10" r:id="rId10"/>
    <s:sheet name="FINANCE LEASES, NET" sheetId="11" r:id="rId11"/>
    <s:sheet name="PROPERTY, PLANT AND EQUIPMENT, " sheetId="12" r:id="rId12"/>
    <s:sheet name="INVESTMENTS IN UNCONSOLIDATED E" sheetId="13" r:id="rId13"/>
    <s:sheet name="INTANGIBLE ASSETS AND LIABILITI" sheetId="14" r:id="rId14"/>
    <s:sheet name="DEBT" sheetId="15" r:id="rId15"/>
    <s:sheet name="FAIR VALUE MEASUREMENTS" sheetId="16" r:id="rId16"/>
    <s:sheet name="REVENUES" sheetId="17" r:id="rId17"/>
    <s:sheet name="EQUITY-BASED COMPENSATION" sheetId="18" r:id="rId18"/>
    <s:sheet name="INCOME TAXES" sheetId="19" r:id="rId19"/>
    <s:sheet name="MANAGEMENT AGREEMENT AND AFFILI" sheetId="20" r:id="rId20"/>
    <s:sheet name="SEGMENT INFORMATION" sheetId="21" r:id="rId21"/>
    <s:sheet name="EARNINGS PER SHARE" sheetId="22" r:id="rId22"/>
    <s:sheet name="COMMITMENTS AND CONTINGENCIES" sheetId="23" r:id="rId23"/>
    <s:sheet name="SUBSEQUENT EVENTS" sheetId="24" r:id="rId24"/>
    <s:sheet name="SUMMARY OF SIGNIFICANT ACCOUN25" sheetId="25" r:id="rId25"/>
    <s:sheet name="LEASING EQUIPMENT, NET (Tables)" sheetId="26" r:id="rId26"/>
    <s:sheet name="FINANCE LEASES, NET (Tables)" sheetId="27" r:id="rId27"/>
    <s:sheet name="PROPERTY, PLANT AND EQUIPMENT28" sheetId="28" r:id="rId28"/>
    <s:sheet name="INVESTMENTS IN UNCONSOLIDATED29" sheetId="29" r:id="rId29"/>
    <s:sheet name="INTANGIBLE ASSETS AND LIABILI30" sheetId="30" r:id="rId30"/>
    <s:sheet name="DEBT (Tables)" sheetId="31" r:id="rId31"/>
    <s:sheet name="FAIR VALUE MEASUREMENTS (Tables" sheetId="32" r:id="rId32"/>
    <s:sheet name="REVENUES (Tables)" sheetId="33" r:id="rId33"/>
    <s:sheet name="EQUITY-BASED COMPENSATION (Tabl" sheetId="34" r:id="rId34"/>
    <s:sheet name="INCOME TAXES INCOME TAXES (Tabl" sheetId="35" r:id="rId35"/>
    <s:sheet name="SEGMENT INFORMATION (Tables)" sheetId="36" r:id="rId36"/>
    <s:sheet name="EARNINGS PER SHARE (Tables)" sheetId="37" r:id="rId37"/>
    <s:sheet name="COMMITMENTS AND CONTINGENCIES (" sheetId="38" r:id="rId38"/>
    <s:sheet name="ORGANIZATION (Details)" sheetId="39" r:id="rId39"/>
    <s:sheet name="SUMMARY OF SIGNIFICANT ACCOUN40" sheetId="40" r:id="rId40"/>
    <s:sheet name="LEASING EQUIPMENT, NET (Details" sheetId="41" r:id="rId41"/>
    <s:sheet name="FINANCE LEASES, NET - Summary (" sheetId="42" r:id="rId42"/>
    <s:sheet name="FINANCE LEASES, NET - Future Mi" sheetId="43" r:id="rId43"/>
    <s:sheet name="PROPERTY, PLANT AND EQUIPMENT44" sheetId="44" r:id="rId44"/>
    <s:sheet name="PROPERTY, PLANT AND EQUIPMENT45" sheetId="45" r:id="rId45"/>
    <s:sheet name="INVESTMENTS IN UNCONSOLIDATED46" sheetId="46" r:id="rId46"/>
    <s:sheet name="INVESTMENTS IN UNCONSOLIDATED47" sheetId="47" r:id="rId47"/>
    <s:sheet name="INVESTMENTS IN UNCONSOLIDATED48" sheetId="48" r:id="rId48"/>
    <s:sheet name="INTANGIBLE ASSETS AND LIABILI49" sheetId="49" r:id="rId49"/>
    <s:sheet name="INTANGIBLE ASSETS AND LIABILI50" sheetId="50" r:id="rId50"/>
    <s:sheet name="INTANGIBLE ASSETS AND LIABILI51" sheetId="51" r:id="rId51"/>
    <s:sheet name="DEBT - Schedule of Debt (Detail" sheetId="52" r:id="rId52"/>
    <s:sheet name="FAIR VALUE MEASUREMENTS - Finan" sheetId="53" r:id="rId53"/>
    <s:sheet name="FAIR VALUE MEASUREMENTS - Addit" sheetId="54" r:id="rId54"/>
    <s:sheet name="REVENUES - Components of Revenu" sheetId="55" r:id="rId55"/>
    <s:sheet name="REVENUES - Minimum Future Annua" sheetId="56" r:id="rId56"/>
    <s:sheet name="EQUITY-BASED COMPENSATION - Add" sheetId="57" r:id="rId57"/>
    <s:sheet name="EQUITY-BASED COMPENSATION - Sum" sheetId="58" r:id="rId58"/>
    <s:sheet name="EQUITY-BASED COMPENSATION - Exp" sheetId="59" r:id="rId59"/>
    <s:sheet name="INCOME TAXES (Details)" sheetId="60" r:id="rId60"/>
    <s:sheet name="MANAGEMENT AGREEMENT AND AFFI61" sheetId="61" r:id="rId61"/>
    <s:sheet name="SEGMENT INFORMATION - Statement" sheetId="62" r:id="rId62"/>
    <s:sheet name="SEGMENT INFORMATION - Reconcili" sheetId="63" r:id="rId63"/>
    <s:sheet name="SEGMENT INFORMATION - Summary o" sheetId="64" r:id="rId64"/>
    <s:sheet name="SEGMENT INFORMATION - Balance S" sheetId="65" r:id="rId65"/>
    <s:sheet name="SEGMENT INFORMATION - Location " sheetId="66" r:id="rId66"/>
    <s:sheet name="EARNINGS PER SHARE (Details)" sheetId="67" r:id="rId67"/>
    <s:sheet name="COMMITMENTS AND CONTINGENCIES -" sheetId="68" r:id="rId68"/>
    <s:sheet name="COMMITMENTS AND CONTINGENCIES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805">
  <si>
    <t>Document and Entity Information - shares</t>
  </si>
  <si>
    <t>9 Months Ended</t>
  </si>
  <si>
    <t>Sep. 30, 2016</t>
  </si>
  <si>
    <t>Nov. 03, 2016</t>
  </si>
  <si>
    <t>Document and Entity Information [Abstract]</t>
  </si>
  <si>
    <t>Entity Registrant Name</t>
  </si>
  <si>
    <t>Fortress Transportation &amp; Infrastructure Investors LLC</t>
  </si>
  <si>
    <t>Entity Central Index Key</t>
  </si>
  <si>
    <t>Document Type</t>
  </si>
  <si>
    <t>10-Q</t>
  </si>
  <si>
    <t>Document Period End Date</t>
  </si>
  <si>
    <t>Sep. 30,
		2016</t>
  </si>
  <si>
    <t>Document Fiscal Year Focus</t>
  </si>
  <si>
    <t>Amendment Flag</t>
  </si>
  <si>
    <t>false</t>
  </si>
  <si>
    <t>Document Fiscal Period Focus</t>
  </si>
  <si>
    <t>Q3</t>
  </si>
  <si>
    <t>Current Fiscal Year End Date</t>
  </si>
  <si>
    <t>--12-31</t>
  </si>
  <si>
    <t>Entity Filer Category</t>
  </si>
  <si>
    <t>Non-accelerated Filer</t>
  </si>
  <si>
    <t>Entity Common Stock, Shares Outstanding</t>
  </si>
  <si>
    <t>CONSOLIDATED BALANCE SHEETS (Unaudited) - USD ($) $ in Thousands</t>
  </si>
  <si>
    <t>Dec. 31, 2015</t>
  </si>
  <si>
    <t>Assets</t>
  </si>
  <si>
    <t>Cash and cash equivalents</t>
  </si>
  <si>
    <t>Restricted cash</t>
  </si>
  <si>
    <t>Accounts receivable, net</t>
  </si>
  <si>
    <t>Leasing equipment, net</t>
  </si>
  <si>
    <t>Finance leases, net</t>
  </si>
  <si>
    <t>Property, plant, and equipment, net</t>
  </si>
  <si>
    <t>Investments in and advances to unconsolidated entitie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50,943 and 75,718,183 shares issued and outstanding as of September 30, 2016 and December 31, 2015,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5</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es of unconsolidated entities</t>
  </si>
  <si>
    <t>Gain on sale of equipment and finance leases, net</t>
  </si>
  <si>
    <t>Loss on extinguishment of debt</t>
  </si>
  <si>
    <t>Asset impairment</t>
  </si>
  <si>
    <t>Interest income</t>
  </si>
  <si>
    <t>Other income</t>
  </si>
  <si>
    <t>Total other expense</t>
  </si>
  <si>
    <t>Loss before income taxes</t>
  </si>
  <si>
    <t>Provision for income taxes</t>
  </si>
  <si>
    <t>Net loss</t>
  </si>
  <si>
    <t>Less: Net loss attributable to non-controlling interests in consolidated subsidiaries</t>
  </si>
  <si>
    <t>Net loss attributable to shareholders</t>
  </si>
  <si>
    <t>Basic and Diluted Loss per Share</t>
  </si>
  <si>
    <t>Basic and Diluted (in dollars per share)</t>
  </si>
  <si>
    <t>Weighted Average Shares Outstanding - Basic (in shares)</t>
  </si>
  <si>
    <t>Weighted Average Shares Outstanding - Diluted (in shares)</t>
  </si>
  <si>
    <t>Equipment Leasing</t>
  </si>
  <si>
    <t>Infrastructure</t>
  </si>
  <si>
    <t>CONSOLIDATED STATEMENTS OF COMPREHENSIVE (LOSS) INCOME (Unaudited) - USD ($) $ in Thousands</t>
  </si>
  <si>
    <t>Statement of Comprehensive Income [Abstract]</t>
  </si>
  <si>
    <t>Other comprehensive loss:</t>
  </si>
  <si>
    <t>Change in fair value of cash flow hedge</t>
  </si>
  <si>
    <t>Comprehensive loss</t>
  </si>
  <si>
    <t>Comprehensive loss attributable to non-controlling interest</t>
  </si>
  <si>
    <t>Comprehensive loss attributable to shareholders</t>
  </si>
  <si>
    <t>CONSOLIDATED STATEMENT OF CHANGES IN  EQUITY (Unaudited) - 9 months ended Sep. 30, 2016 - USD ($) shares in Thousands, $ in Thousands</t>
  </si>
  <si>
    <t>Total</t>
  </si>
  <si>
    <t>Common Stock</t>
  </si>
  <si>
    <t>Additional Paid In Capital</t>
  </si>
  <si>
    <t>Accumulated Deficit</t>
  </si>
  <si>
    <t>Accumulated Other Comprehensive Income</t>
  </si>
  <si>
    <t>Non-Controlling Interest in Equity of Consolidated Subsidiaries</t>
  </si>
  <si>
    <t>Beginning balance at Dec. 31, 2015</t>
  </si>
  <si>
    <t>Comprehensive loss:</t>
  </si>
  <si>
    <t>Net loss for the period</t>
  </si>
  <si>
    <t>Other comprehensive loss</t>
  </si>
  <si>
    <t>Comprehensive (loss) income</t>
  </si>
  <si>
    <t>Capital contributions</t>
  </si>
  <si>
    <t>Settlement of equity-based compensation</t>
  </si>
  <si>
    <t>Dividends declared</t>
  </si>
  <si>
    <t>Issuance of common shares (in shares)</t>
  </si>
  <si>
    <t>Issuance of common shares</t>
  </si>
  <si>
    <t>Equity-based compensation</t>
  </si>
  <si>
    <t>Ending balance at Sep. 30, 2016</t>
  </si>
  <si>
    <t>CONSOLIDATED STATEMENTS OF CASH FLOWS (Unaudited) - USD ($)</t>
  </si>
  <si>
    <t>Cash flows from operating activities:</t>
  </si>
  <si>
    <t>Adjustments to reconcile net income to net cash provided by operating activities:</t>
  </si>
  <si>
    <t>Gain on sale of equipment</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Release of restricted cash</t>
  </si>
  <si>
    <t>Payments to restricted cash</t>
  </si>
  <si>
    <t>Investment in notes receivable</t>
  </si>
  <si>
    <t>Investment in and advances to unconsolidated entity</t>
  </si>
  <si>
    <t>Principal collections on finance leases</t>
  </si>
  <si>
    <t>Acquisition of leasing equipment</t>
  </si>
  <si>
    <t>Acquisition of property plant and equipment</t>
  </si>
  <si>
    <t>Acquisition of lease intangibles</t>
  </si>
  <si>
    <t>Purchase deposit for aircraft and aircraft engines</t>
  </si>
  <si>
    <t>Proceeds from sale of finance leases</t>
  </si>
  <si>
    <t>Proceeds from sale of leasing equipment</t>
  </si>
  <si>
    <t>Proceeds from sale of property, plant and equipment</t>
  </si>
  <si>
    <t>Proceeds from deposit on sale of engine</t>
  </si>
  <si>
    <t>Return of capital distributions from unconsolidated entities</t>
  </si>
  <si>
    <t>Net cash used in investing activities</t>
  </si>
  <si>
    <t>Cash flows from financing activities:</t>
  </si>
  <si>
    <t>Proceeds from debt</t>
  </si>
  <si>
    <t>Repayment of debt</t>
  </si>
  <si>
    <t>Payment of other liabilities to non-controlling interest holder</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Cash dividends</t>
  </si>
  <si>
    <t>Net cash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Restricted cash proceeds from borrowings of debt</t>
  </si>
  <si>
    <t>Noncash or Part Noncash Acquisition, Leasing Equipment Acquired</t>
  </si>
  <si>
    <t>Acquisition of property, plant and equipment</t>
  </si>
  <si>
    <t>Noncash of Part Noncash Financing of Property</t>
  </si>
  <si>
    <t>Settled and assumed security deposits</t>
  </si>
  <si>
    <t>Billed, assumed and settled maintenance deposits</t>
  </si>
  <si>
    <t>Deferred financing costs</t>
  </si>
  <si>
    <t>Common share issuance costs</t>
  </si>
  <si>
    <t>ORGANIZATION</t>
  </si>
  <si>
    <t>Organization, Consolidation and Presentation of Financial Statements [Abstract]</t>
  </si>
  <si>
    <t>ORGANIZATION Fortress Transportation and Infrastructure Investors LLC (the “Company”)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4). The Company is managed by FIG LLC (the “Manager”), an affiliate of Fortress Investment Group LLC (“Fortress”), pursuant to a management agreement (the “Management Agreement”) that provides for the Company to bear obligations for management fees payable to the Manager as well as reimbursement of costs and expenses as provided therein (Note 13).</t>
  </si>
  <si>
    <t>SUMMARY OF SIGNIFICANT ACCOUNTING POLICIES</t>
  </si>
  <si>
    <t>Accounting Policies [Abstract]</t>
  </si>
  <si>
    <t>SUMMARY OF SIGNIFICANT ACCOUNTING POLICIES Basis of Accounting —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5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5 included in Form 10-K.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WWTAI IES MT6015 Ltd The Company has an interest in WWTAI IES MT6015 Ltd. (“MT6015”), an entity formed in 2014 which had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t December 31, 2015 , MT6015 had total assets of $7,533 , which are available only to settle the obligations of MT6015. Other than entering into the above commitment, MT6015 has conducted no operations, and no creditors of MT6015 have recourse to any assets of the Company or to its general credit. During the second quarter of 2016, the Company determined not to proceed with the purchase of the Vessel. The shipbuilder delivered a notice of termination of the shipbuilding contract to MT6015 in July 2016. Correspondingly, in the second quarter of 2016, the Company recorded an impairment in its MT6015 investment of $7,450 . The shipbuilder has no further recourse to the Company. JGP Energy Partners LLC During the quarter ended September 30, 2016, the Company initiated activities in its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000 (for a total of $54,000 ) for the development and construction of the ethanol terminal facilities. JGP is governed by a designated operating committee selected by the members in proportion to their equity interests. JGP is solely reliant on its members to finance its activities and therefore is a variable interest entity. The Company concluded that it is not the primary beneficiary of JGP as the members share equally in the risks and rewards and decision making authority of the entity; therefore, the Company does not consolidate JGP and instead accounts for this investment in accordance with the equity method. As of September 30, 2016, the Company’s investment in JGP was $1,754 , which is included in investments in and advances to unconsolidated entities on the Company’s balance sheet. Delaware River Partners LLC On July 1, 2016, the Company, through Delaware River Partners LLC (“DRP”), a consolidated subsidiary, purchased the assets of Repauno Delaware Port (“Repauno”), which consisted primarily of land, a storage cavern, and riparian rights for the acquired land, site improvements and rights. Currently there are no operational processes that could be applied to these assets that would result in outputs without significant green field development. DRP is solely reliant on the Company to finance its activities and therefore is a variable interest entity. The Company currently holds 100% of the voting interests in DRP. The non-controlling interest was valued at $641 at the acquisition date. Refer to Note 5 for detail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Restricted Cash —Restricted cash of $63,891 and $21,610 at September 30, 2016 and December 31, 2015 , respectively, consists of prepaid interest and principal pursuant to the requirements of certain of the Company’s debt agreements (Note 8), and funds set aside for qualifying constructions projects at Jefferson Terminal. Concentration of Credit Risk —The Company is subject to concentrations of credit risk with respect to amounts due from customers on its finance leases and operating leases. The Company attempts to limit its credit risk by performing ongoing credit evaluations. During the three and nine months ended September 30, 2016 , the Company earned approximately 10% and 11% , respectively, of its revenue from one customer in the Jefferson Terminal segment. During the three and nine months ended September 30, 2015 , the Company earned approximately 12% and 23% , respectively, of its revenue from one customer in the Offshore Energy segment, and one customer in Offshore Energy and Jefferson Terminal segments, respectively. As of September 30, 2016 , accounts receivable from two customers in the Offshore Energy segment each represented 20% and 23% of total accounts receivable, net. As of December 31, 2015, accounts receivable from two customers in the Offshore Segment each represented 27% and 25%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September 30, 2016 and December 31, 2015 was $434 and $392 , respectively. Bad debt expense for the three and nine months ended September 30, 2016 was $79 and $134 , respectively. Bad debt expense for the three and nine months ended September 30, 2015 was $ 96 and $255 , respectively.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had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nine months ended September 30, 2016 . The Company does not enter into speculative derivative transactions. Other Assets— Other assets is primarily comprised of notes receivables of $22,422 and $19,468 , leasing equipment purchase deposits of $10,236 and $7,450 , capitalized costs for potential asset acquisitions of $1,795 and $5,473 , prepaid expenses of $4,368 and $1,818 , and receivables of $13,000 and $0 as of September 30, 2016 and December 31, 2015 , respectively. Dividends— Dividends are recorded when and if declared by the Board of Directors. For the three and nine months ended September 30, 2016 , the Board of Directors declared a cash dividend of $0.33 and $0.99 per share, respectively. For the three and nine months ended September 30, 2015 , the Board of Directors declared a cash dividend of $0.33 and $0.48 per share, respectively. Recent Accounting Pronouncements —In February 2015, the Financial Accounting Standards Board (the “FASB”) issued Accounting Standards Update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has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has adopted ASU 2015-03 as of January 1, 2016 and revised its consolidated balance sheets to present debt issuance costs as a direct deduction from debt rather than within other assets, for all periods presented. In August 2015, the FASB issued ASU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has adopted ASU 2015-15 as of January 1, 2016 and revised its consolidated balance sheets to present debt issuance costs related to debt drawn under a line-of-credit arrangements as a direct deduction from debt rather than within other assets, for all periods presented. In September 2015, the FASB issued ASU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and interim reporting periods beginning after December 15, 2015. The Company has adopted ASU 2015-16 as of January 1, 2016 and the adoption of this guidance did not have a material impact on the Company’s consolidated financial statements. Unadopted Accounting Pronouncements —In May 2014, the FASB issued ASU 2014-09, Revenues from Contracts with Customers (Topic 606) ( “ASU 2014-09” )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which clarify the guidance on reporting revenue as a principal versus agent, identifying performance obligations, accounting for intellectual property licenses, and assessing collectibility, present sales tax and treating noncash consideration. The Company is currently evaluating the impact of adopting this new guidance on its consolidated financial statements. In July 2015, the FASB issued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believes the impact of adopting this new guidance on its consolidated financial statements will be immaterial.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3-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t>
  </si>
  <si>
    <t>LEASING EQUIPMENT</t>
  </si>
  <si>
    <t>Leases [Abstract]</t>
  </si>
  <si>
    <t>LEASING EQUIPMENT, NET</t>
  </si>
  <si>
    <t>LEASING EQUIPMENT, NET Leasing equipment, net is summarized as follows: September 30, 2016 Equipment Aviation Leasing Offshore Energy Jefferson Terminal Total Leasing equipment: $ 536,714 $ 185,614 $ 44,326 $ 766,654 Less: Accumulated depreciation (55,078 ) (14,631 ) (2,377 ) (72,086 ) Leasing equipment, net $ 481,636 $ 170,983 $ 41,949 $ 694,568 December 31, 2015 Equipment Aviation Leasing Offshore Energy Jefferson Terminal Total Leasing equipment: $ 452,602 $ 184,284 $ 44,326 $ 681,212 Less: Accumulated depreciation (33,281 ) (9,704 ) (1,546 ) (44,531 ) Leasing equipment, net $ 419,321 $ 174,580 $ 42,780 $ 636,681 During the nine months ended September 30, 2016 , the Company acquired seven aircraft and thirteen commercial jet engines and sold three commercial jet engines. Depreciation expense for leasing equipment for the three and nine months ended September 30, 2016 was $11,322 and $31,065 , respectively. Depreciation expense for leasing equipment for the three and nine months ended September 30, 2015 was $7,888 and $22,072 , respectively.</t>
  </si>
  <si>
    <t>FINANCE LEASES, NET</t>
  </si>
  <si>
    <t>FINANCE LEASES, NET Finance leases, net are summarized as follows: September 30, 2016 December 31, 2015 Offshore Energy Offshore Energy Shipping Containers Total Finance leases $ 18,528 $ 20,037 $ 82,332 $ 102,369 Unearned revenue (8,704 ) (9,915 ) (9,933 ) (19,848 ) Finance leases, net $ 9,824 $ 10,122 $ 72,399 $ 82,521 During the first quarter of 2016, the Company completed the sale of approximately 42,000 shipping containers that were subject to direct finance leases for a modest gain. As of September 30, 2016 , future minimum lease payments to be received under finance leases for the remainder of the lease terms are as follows: Total 2016 $ 504 2017 2,008 2018 2,008 2019 2,008 2020 2,013 Thereafter 9,987 Total $ 18,528</t>
  </si>
  <si>
    <t>PROPERTY, PLANT AND EQUIPMENT, NET</t>
  </si>
  <si>
    <t>Property, Plant and Equipment [Abstract]</t>
  </si>
  <si>
    <t>PROPERTY, PLANT AND EQUIPMENT, NET Property, plant and equipment, net is summarized as follows: September 30, 2016 December 31, 2015 Land, site improvements and rights $ 57,597 $ 19,492 Construction in progress 45,495 55,927 Buildings and improvements 2,750 2,750 Crude oil terminal machinery and equipment 236,656 210,857 Track and track related assets 17,433 17,159 Railroad equipment 999 1,050 Railcars and locomotives 2,642 1,720 Computer hardware and software 168 152 Furniture and fixtures 405 410 Vehicles 964 547 365,109 310,064 Less: Accumulated depreciation (22,796 ) (13,215 ) Spare parts 2,833 2,829 Property, plant and equipment, net $ 345,146 $ 299,678 During nine months ended September 30, 2016 additional property, plant and equipment of $55,174 was acquired, consisting primarily of the purchase of land, construction in progress, crude oil machinery and equipment, and railcars and locomotives. On July 1, 2016, the Company, through one of its consolidated subsidiaries, purchased the assets of Repauno for a cash purchase price of approximately $24,000 . These amounts consist primarily of land, a storage cavern, riparian rights for the acquired land, site improvements and rights. As part of the transaction, additional amounts of $13,991 were capitalized for costs directly related to the purchase, including costs for legal advice, exploratory diligence, and regulatory permitting costs in an effort to close the transaction and pre-acquisition services provided by our third party shareholder in exchange for a minority interest. Payment obligations of $5,321 relating to the non-controlling interest shareholder were classified in other liabilities. Further post acquisition costs of $3,406 have been capitalized and are included in construction in progress, as development has commenced on the storage cavern and warehouse facilities. As of September 30, 2016 , Repauno is part of the Corporate segment. During the nine months ended September 30, 2016 , disposals of railroad equipment totaled $125 . Depreciation expense for property, plant and equipment was $3,154 and $9,530 , for the three and nine months ended September 30, 2016 , respectively. Depreciation expense for property, plant and equipment was $ 2,764 and $ 8,114 , for the three and nine months ended September 30, 2015 , respectively.</t>
  </si>
  <si>
    <t>INVESTMENTS IN UNCONSOLIDATED ENTITIES</t>
  </si>
  <si>
    <t>Equity Method Investments and Joint Ventures [Abstract]</t>
  </si>
  <si>
    <t>INVESTMENTS IN UNCONSOLIDATED ENTITIES The following table presents the ownership interests and carrying values of the Company’s investments in unconsolidated entities: Carrying Value Ownership Percentage September 30, 2016 December 31, 2015 JGP Energy Partners LLC 50% $ 1,754 $ — Intermodal Finance I, Ltd. 51% $ 8,768 $ 10,675 JGP In 2016, the Company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The Company concluded it is not the primary beneficiary of JGP as the members share equally in the risks and rewards and decision making authority of the entity; therefore, the Company does not consolidate JGP and instead accounts for this investment in accordance with the equity method. The primary financial activities for JGP relate to member investments and therefore JGP summary financial information has not been presented. Intermodal Finance I, Ltd.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but accounts for this investment in accordance with the equity method. The Company does not have a variable interest in this investment as none of the criteria of ASC 810-10-15-14 were met. Intermodal owns a portfolio of multiple finance leases, representing five customers and comprising approximately 53,000 shipping containers, as well as a portfolio of approximately 30,000 shipping containers subject to multiple operating leases. Summary financial information for Intermodal is as follows: Three Months Ended September 30, Nine Months Ended September 30, 2016 2015 2016 2015 Revenue Total revenues $ 2,470 $ 3,935 $ 8,931 $ 12,429 Expenses Operating expenses 387 296 810 722 General and administrative 799 241 1,474 614 Depreciation and amortization 1,275 586 4,738 1,785 Interest expense 529 930 1,826 2,788 Impairment expense — 20,604 — 20,604 Total expenses 2,990 22,657 8,848 26,513 Other income (loss) Loss on disposal of equipment (1,848 ) (266 ) (2,975 ) (317 ) Other income — 96 — 130 Total other loss (1,848 ) (170 ) (2,975 ) (187 ) Net loss (2,368 ) (18,892 ) (2,892 ) (14,271 ) Comprehensive loss $ (2,368 ) $ (18,892 ) $ (2,892 ) $ (14,271 ) Company's equity in losses $ (1,161 ) $ (9,584 ) $ (1,335 ) $ (7,118 ) September 30, December 31, 2016 2015 Assets Cash and cash equivalents $ 4,406 $ 4,796 Restricted cash 1,215 2,117 Accounts receivable 1,116 1,153 Other receivables 763 — Leasing equipment, net of accumulated depreciation of $9,312 and $7,305, respectively 32,846 47,735 Finance leases, net 20,988 34,261 Other assets 12 31 Total assets $ 61,346 $ 90,093 Liabilities Accounts payable and accrued liabilities 148 154 Syndication liabilities 1,710 3,201 Debt, net 59,115 82,991 Other liabilities 417 458 Total liabilities 61,390 86,804 Members’ Equity Members’ equity (44 ) 3,289 Total members’ equity (44 ) 3,289 Total liabilities and members’ equity $ 61,346 $ 90,093 Company’s investment in and advances to unconsolidated entities $ 8,768 $ 10,675</t>
  </si>
  <si>
    <t>INTANGIBLE ASSETS AND LIABILITIES, NET</t>
  </si>
  <si>
    <t>Intangible Assets and Liabilities Disclosure [Abstract]</t>
  </si>
  <si>
    <t>INTANGIBLE ASSETS AND LIABILITIES, NET The Company’s intangible assets and liabilities, net are summarized as follows: September 30, 2016 Aviation Leasing Jefferson Terminal Railroad Total Intangible assets Acquired favorable lease intangibles $ 23,693 $ — $ — $ 23,693 Less: Accumulated amortization (14,611 ) — — (14,611 ) Acquired favorable lease intangibles, net 9,082 — — 9,082 Customer relationships — 35,513 225 35,738 Less: Accumulated amortization — (7,383 ) (109 ) (7,492 ) Acquired customer relationships, net — 28,130 116 28,246 Total intangible assets, net $ 9,082 $ 28,130 $ 116 $ 37,328 Intangible liabilities Acquired unfavorable lease intangibles $ 1,506 $ — $ — $ 1,506 Less: Accumulated amortization (508 ) — — (508 ) Acquired unfavorable lease intangibles, net $ 998 $ — $ — $ 998 December 31, 2015 Aviation Leasing Jefferson Terminal Railroad Total Intangible assets Acquired favorable lease intangibles $ 22,881 $ — $ — $ 22,881 Less: Accumulated amortization (9,697 ) — — (9,697 ) Acquired favorable lease intangibles, net 13,184 — — 13,184 Customer relationships — 35,513 225 35,738 Less: Accumulated amortization — (4,718 ) (75 ) (4,793 ) Acquired customer relationships, net — 30,795 150 30,945 Total intangible assets, net $ 13,184 $ 30,795 $ 150 $ 44,129 Intangible liabilities Acquired unfavorable lease intangibles $ 1,171 $ — $ — $ 1,171 Less: Accumulated amortization (151 ) — — (151 ) Acquired unfavorable lease intangibles, net $ 1,020 $ — $ — $ 1,020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September 30, Nine Months Ended September 30, 2016 2015 2016 2015 Lease intangibles Equipment leasing revenues $ 1,403 $ 1,405 $ 4,557 $ 5,198 Customer relationships Depreciation and amortization 900 896 2,699 2,689 Total $ 2,303 $ 2,301 $ 7,256 $ 7,887 As of September 30, 2016 , estimated net annual amortization of intangibles is as follows: Total 2016 $ 2,142 2017 6,953 2018 6,138 2019 4,496 2020 3,574 Thereafter 13,027 Total $ 36,330</t>
  </si>
  <si>
    <t>DEBT</t>
  </si>
  <si>
    <t>Debt Disclosure [Abstract]</t>
  </si>
  <si>
    <t>DEBT, NET The Company’s debt, net is summarized as follows: September 30, 2016 December 31, 2015 Loans payable Container Loan #1 $ — $ 34,761 Container Loan #2 — 11,338 FTAI Pride Credit Agreement 62,500 67,188 CMQR Credit Agreement 13,625 9,407 Jefferson Terminal Credit Agreement — 98,750 Total loans payable 76,125 221,444 Bonds payable Series 2012 Bonds (including unamortized premium of $1,710 and $1,751 at September 30, 2016 and December 31, 2015, respectively) 45,901 47,261 Series 2016 Bonds 144,200 — Total bonds payable 190,101 47,261 Note payable to non-controlling interest Note payable to non-controlling interest 2,352 2,352 Total note payable to non-controlling interest 2,352 2,352 Debt 268,578 271,057 Less: Debt issuance costs (7,035 ) (4,836 ) Total debt, net $ 261,543 $ 266,221 Total debt due within one year $ 8,548 $ 24,791 Container Loan #1 —On December 27, 2012, a subsidiary of the Company entered into a Credit Agreement (“Container Loan #1”) with a bank for an initial aggregate amount of approximately $55,991 in connection with the acquisition of a portfolio of shipping containers subject to finance leases. Container Loan #1 required monthly payments of interest and scheduled principal payments through its maturity on December 27, 2017 and could be prepaid without penalty after the third anniversary of the closing of the loan. In connection with Container Loan #1, the Company entered into an interest rate swap agreement (the “Swap”) on January 17, 2013 with respect to 70% of the outstanding balance of Container Loan #1 and designated as a cash flow hedge which fixed the LIBOR rate at 0.681% . During the first quarter of 2016 , all amounts outstanding under Container Loan #1 and the Swap were paid in full using the proceeds from the sale of the underlying assets, and such agreements were terminated. Container Loan #2 —On August 15, 2013, a subsidiary of the Company entered into a Credit Agreement (“Container Loan #2”) with a bank for an initial aggregate amount of approximately $21,548 in connection with the acquisition of a portfolio of shipping containers subject to finance leases. Container Loan #2 required quarterly payments of interest and scheduled principal payments through its maturity on August 28, 2018 and could be prepaid without penalty at any time. In connection with Container Loan #2, the Company entered into an interest rate cap agreement (the “Cap”) on September 20, 2013, with respect to 50% of the portion of the outstanding balance of Container Loan #2, not designated as a cash flow hedge, which capped LIBOR at 2.5% . During the first quarter of 2016 , all amounts outstanding under Container Loan #2 and the Cap were paid in full using the proceeds from the sale of the underlying assets, and such agreements were terminated. FTAI Pride Credit Agreement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 through its maturity and can be prepaid without penalty at any time. The FTAI Pride Credit Agreement is secured on a first priority basis by the offshore construction vessel and charter.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On March 28, 2016, CMQR amended its credit agreement (the “CMQR Credit Agreement”) with a financial institution for a revolving line of credit to increase the aggregate amount from $10,000 to $20,000 and to extend the maturity date to September 18, 2018. Borrowings under the CMQR Credit Agreement bear interest at either (i) Adjusted LIBOR plus a spread of 2.50% or 4.50% , (ii) the U.S. or Canadian Base Rate plus a spread of 1.50% or 3.50% , or (iii) the Canadian Fixed Rate plus a spread of 2.50% or 4.50% , as defined by the CMQR Credit Agreement. The CMQR Credit Agreement is also indirectly supported by Fortress Transportation and Infrastructure Investors LLC (the “Sponsor”). In the event of a default under the credit agreement, CMQR’s lenders can cause CMQR to call up to a total of $29 million in capital from the Sponsor, and in the event of CMQR’s bankruptcy, the lenders can put the debt back to the Sponsor. The CMQR Credit Agreement contains affirmative and negative covenants which limit certain actions of CMQR. Jefferson Terminal Credit Agreement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first quarter of 2016 , the Company recorded a loss on extinguishment of debt of $1,579 . Series 2012 Bonds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and require scheduled principal payments. The principal of the Series 2012 Bonds is payable annually at varying amount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Series 2016 Bonds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therein, as well as maintenance of a minimum total asset value of Aviation Assets and minimum total equity of the Company. In connection with the above, and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he Company was in compliance with all debt covenants as of September 30, 2016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September 30, 2016 and December 31, 2015 ,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16 September 30, 2016 Total Level 1 Level 2 Level 3 Valuation Technique Assets: Cash and cash equivalents $ 197,874 $ 197,874 $ — $ — Market Restricted cash 63,891 63,891 — — Market Total $ 261,765 $ 261,765 $ — $ —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 403,414 $ 403,313 $ 101 $ — At September 30, 2016 and December 31, 2015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the Company’s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Company’s notes receivable at September 30, 2016 and December 31, 2015 , which is included as a component of other assets on the accompanying Consolidated Balance Sheets, consist of a $3,725 loan bearing interest at 12.0% made to the Company’s joint venture partner in MT 6015 (Note 2) which is collateralized by other property owned by the joint venture partner. At September 30, 2016 and December 31, 2015 , the Company’s notes receivable also included a $17,935 and $14,869 , respectively, loan bearing interest at 10% related to a terminal site under development, collateralized by property at that site. The fair value of these notes receivable approximate carrying value due to both bearing a market rate of interest for similar types of loans and is classified as Level 2 within the fair value hierarchy. The fair value of Series 2012 bonds, reported in debt, net on the Consolidated Balance Sheets, was approximately $48,062 and $49,268 , respectively, at September 30, 2016 and December 31, 2015 , based upon market prices for similar municipal securities. The fair value of Series 2016 bonds, reported in debt, net on the Consolidated Balance Sheets, was approximately $151,392 at September 30, 2016 based upon market prices for similar municipal securities. The fair values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Three Months Ended September 30, 2016 Equipment Leasing Infrastructure Revenues Aviation Leasing Offshore Energy Shipping Containers Jefferson Terminal Railroad Corporate Total Equipment leasing revenues Lease income $ 19,039 $ 2,561 $ — $ — $ — $ — $ 21,600 Maintenance revenue 7,646 — — — — — 7,646 Finance lease income — 403 — — — — 403 Other revenue 375 5 25 — — — 405 Total equipment leasing revenues 27,060 2,969 25 — — — 30,054 Infrastructure revenues Lease income — — — — — 16 16 Rail revenues — — — — 7,401 — 7,401 Terminal services revenues — — — 4,255 — — 4,255 Total infrastructure revenues — — — 4,255 7,401 16 11,672 Total revenues $ 27,060 $ 2,969 $ 25 $ 4,255 $ 7,401 $ 16 $ 41,726 Three Months Ended September 30, 2015 Equipment Leasing Infrastructure Revenues Aviation Leasing Offshore Energy Shipping Containers Jefferson Terminal Railroad Corporate Total Equipment leasing revenues Lease income $ 10,664 $ 5,816 $ — $ — $ — $ — $ 16,480 Maintenance revenue 5,510 — — — — — 5,510 Finance lease income — 418 1,726 — — — 2,144 Other revenue — 201 25 — — — 226 Total equipment leasing revenues 16,174 6,435 1,751 — — — 24,360 Infrastructure revenues Lease income — — — 1,030 — — 1,030 Rail revenues — — — — 6,641 — 6,641 Terminal services revenues — — — 3,202 — — 3,202 Total infrastructure revenues — — — 4,232 6,641 — 10,873 Total revenues $ 16,174 $ 6,435 $ 1,751 $ 4,232 $ 6,641 $ — $ 35,233 Nine Months Ended September 30, 2016 Equipment Leasing Infrastructure Revenues Aviation Leasing Offshore Energy Shipping Containers Jefferson Terminal Railroad Corporate Total Equipment leasing revenues Lease income $ 46,636 $ 3,216 $ — $ — $ — $ — $ 49,852 Maintenance revenue 19,037 — — — — — 19,037 Finance lease income — 1,212 1,112 — — — 2,324 Other revenue 687 5 75 — — — 767 Total equipment leasing revenues 66,360 4,433 1,187 — — — 71,980 Infrastructure revenues Lease income — — — — — 16 16 Rail revenues — — — — 23,107 — 23,107 Terminal services revenues — — — 11,271 — — 11,271 Total infrastructure revenues — — — 11,271 23,107 16 34,394 Total revenues $ 66,360 $ 4,433 $ 1,187 $ 11,271 $ 23,107 $ 16 $ 106,374 Nine Months Ended September 30, 2015 Equipment Leasing Infrastructure Revenues Aviation Leasing Offshore Energy Shipping Containers Jefferson Terminal Railroad Corporate Total Equipment leasing revenues Lease income $ 30,211 $ 18,419 $ — $ — $ — $ — $ 48,630 Maintenance revenue 12,895 — — — — — 12,895 Finance lease income — 1,247 5,496 — — — 6,743 Other revenue 1,120 568 75 — — — 1,763 Total equipment leasing revenues 44,226 20,234 5,571 — — — 70,031 Infrastructure revenues Lease income — — — 3,850 — — 3,850 Rail revenues — — — — 18,488 — 18,488 Terminal services revenues — — — 10,401 — — 10,401 Total infrastructure revenues — — — 14,251 18,488 — 32,739 Total revenues $ 44,226 $ 20,234 $ 5,571 $ 14,251 $ 18,488 $ — $ 102,770 Minimum future annual revenues contracted to be received under existing operating leases of equipment as of September 30, 2016 are as follows: Total 2016 $ 18,722 2017 57,551 2018 42,109 2019 22,856 2020 12,208 Thereafter 8,304 Total $ 161,750</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September 30, 2016 , the Incentive Plan provides for the issuance of up to 30.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Information on equity based compensation as of September 30, 2016 is as follows: Stock Options (in thousands except share and per share data) Options Weighted-Average Exercise Price Weighted Average Remaining Contractual Term Aggregate Intrinsic Value Stock options outstanding at January 1, 2016 15,000 $ 16.98 Granted — Exercised — Forfeited and canceled — Stock options outstanding and exercisable as of September 30, 2016 15,000 $ 16.98 8.65 $ — Restricted Shares The Company granted two equity based compensation awards in a subsidiary consisting of 1.3 million restricted shares in exchange for services. The first award for 1.25 million restricted shares had a grant date fair value of $23,879 . The fair value was determined on the grant date, August 27, 2014, using the market approach assuming no forfeitures. The shares vest in three tranches over three years , subject to continued employment and achievement of three separate performance conditions based on EBITDA for that subsidiary. The compensation expense will be recognized ratably over the remaining service period when it is probable that the performance conditions will be achieved and expires in August 2017. During the nine months ended September 30, 2016 , the achievement of all performance conditions was deemed not probable and accordingly, the $4,402 expense previously recognized was reversed in operating expenses in the Consolidated Statement of Operations. The second award of 42,000 restricted shares had a grant day fair value of $800 using the market approach and assuming no forfeited awards. The award vests over four years , provided the employee remains employed by the Company. During the first quarter of 2016, the employee terminated his employment, at which time 50% of the award was vested and 50% was forfeited per the terms of the agreement with the employee. In lieu of delivering the vested shares, the Company paid $200 in cash to the former employee in accordance with the amended terms of the agreement during the second quarter of 2016, effectively terminating and canceling the awards. As of September 30, 2016 , 1.25 million restricted shares were unvested and outstanding and no restricted shares were vested and outstanding. All restricted shares were unvested and outstanding as of December 31, 2015. Common Units The Company granted equity based compensation in a subsidiary consisting of 1.4 million common units with an aggregate grant date fair value of $1,688 in exchange for services assuming no forfeited amounts. The awards have varying terms, ranging between 16 and 36 months , and vest subject to continued employment through each respective vesting date. The awards are equity based, with compensation expense recognized ratably over the vesting periods. As of September 30, 2016 and December 31, 2015, 150,000 and 733,333 common units were nonvested, respectively. During the nine months ended September 30, 2016 , 583,333 common units vested, with a fair value of $722 . During the three months ended September 30, 2016 no shares vested.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The Consolidated Statements of Operations includes the following expense (income) related to its stock-based compensation arrangements: Three Months Ended September 30, Nine Months Ended September 30, Remaining Expense To Be Recognized, If All Vesting Conditions Are Met 2016 2015 2016 2015 Stock Options $ — $ — $ — $ 24 $ — Restricted Shares — 903 (4,168 ) 2,675 23,879 Common Units 28 191 350 995 117 Total $ 28 $ 1,094 $ (3,818 ) $ 3,694 $ 23,996</t>
  </si>
  <si>
    <t>INCOME TAXES</t>
  </si>
  <si>
    <t>Income Tax Disclosure [Abstract]</t>
  </si>
  <si>
    <t>INCOME TAXES The current and deferred components of the income tax provision (benefit) included in the Consolidated Statements of Operations are as follows: Three Months Ended September 30, Nine Months Ended September 30, 2016 2015 2016 2015 Current: Federal $ 43 $ 50 $ 205 $ 99 State and local 9 8 49 59 Foreign (218 ) 80 (192 ) 319 Total current provision (benefit) (166 ) 138 62 477 Deferred: Federal 1 (97 ) 2 (53 ) State and local — 4 1 5 Foreign 248 105 130 217 Total deferred provision 249 12 133 169 Total provision for income taxes $ 83 $ 150 $ 195 $ 646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that is not subject to U.S. corporate tax rates or that is deemed to be foreign sourced and is either not taxable or taxable at effectively lower tax rates. As of and for the period ended September 30, 2016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2.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nitial public offering (the “IPO”), the Company entered into a new management agreement with the Manager, (the “Management Agreement”) which replaced its then-existing management agreement as a private fund. Additionally, the Company has entered into certain incentive allocation arrangements with Fortress Worldwide Transportation and Infrastructure Master GP LLC (the “Master GP”), which owns 0.05% of the Partnership and is the general partner of the Partnership.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therein. During the three and nine months ended September 30, 2015 , pre-IPO management fees were $0 and $3,873 , respectively. Post-IPO Management Agreement and Other Incentive Allocation The Manager is entitled to a management fee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three and nine months ended September 30, 2016 was $4,146 and $12,725 , respectively. The total post-IPO management fees for both the three and nine months ended September 30, 2015 was $4,606 and $6,632 , respectively. Additionally, the Company has entered into certain incentive allocation arrangements with the Master GP. No Income Incentive Allocation or Capital Gains Incentive Allocation was due to the Master GP for the three and nine months ended September 30, 2016 . During the three and nine months ended September 30, 2016 , expense reimbursement of $1,960 and $5,361 was recorded in general and administrative expenses, respectively, and $990 and $3,017 was recorded in acquisition and transaction expenses, respectively, in the Consolidated Statements of Operations. During the three and nine months ended September 30, 2015 , expense reimbursement of $1,677 and $2,319 was recorded in general and administrative expenses, respectively, and $882 and $1,103 was recorded in acquisition and transaction expenses, respectively, in the Consolidated Statements of Operations. As of September 30, 2016 and December 31, 2015 , no amounts were receivable from the Manager. As of September 30, 2016 and December 31, 2015 , amounts due to the Manager or its affiliates of $1,124 and $994 , excluding accrued management fees, respectively, are included within accounts payable on the Consolidated Balance Sheets. As of September 30, 2016 and December 31, 2015 , amounts due to the Manager or its affiliates of $1,336 and $1,506 , respectively, related to accrued management fees, are included within accounts payable and accrued liabilities on the Consolidated Balance Sheets. Other Affiliate Transactions As of September 30, 2016 and December 31, 2015 ,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September 30, 2016 and December 31, 2015 was $73,039 and $71,321 , respectively. For the three months ending September 30, 2016 and September 30, 2015 , the amount of this non-controlling interest share of net loss was $1,762 and $2,034 , respectively. For the nine months ending September 30, 2016 and September 30, 2015 , the amount of this non-controlling interest share of net loss was $5,715 and $5,591 , respectively. In connection with the Capital Call Agreement related to the Series 2016 Bonds discussed in Note 8, the Company and an affiliate of its Manager entered into a Fee and Support Agreement. The Fee and Support Agreement provides that the affiliate of the Manager is compensated for its guarantee of a portion of the obligations under the Standby Bond Purchase Agreement. This affiliate of the Manager received fees of $ 1,740 , which will be amortized as interest expense to the earlier of the redemption date or February 13, 2020.</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Corporate consists primarily of unallocated Company level general and administrative expenses, management fees and the recent purchase of Repauno, which consisted primarily of land, a storage cavern, and riparian right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September 30, 2016 Three Months Ended September 30, 2016 Equipment Leasing Infrastructure Aviation Leasing Offshore Energy Shipping Containers Jefferson Terminal Railroad Corporate Total Revenues Equipment leasing revenues $ 27,060 $ 2,969 $ 25 $ — $ — $ — $ 30,054 Infrastructure revenues — — — 4,255 7,401 16 11,672 Total revenues 27,060 2,969 25 4,255 7,401 16 41,726 Expenses Operating expenses 892 2,408 1 6,796 6,514 417 17,028 General and administrative — — — — — 3,205 3,205 Acquisition and transaction expenses — — — 109 — 1,579 1,688 Management fees and incentive allocation to affiliate — — — — — 4,146 4,146 Depreciation and amortization 9,376 1,669 — 3,920 411 — 15,376 Interest expense — 934 — 4,016 182 284 5,416 Total expenses 10,268 5,011 1 14,841 7,107 9,631 46,859 Other income (expense) Equity in losses of unconsolidated entities — — (1,161 ) — — — (1,161 ) Gain on sale of equipment, net — — — — 40 — 40 Loss on extinguishment of debt — — — — — — — Asset impairment — — — — — — — Interest income 6 4 — 196 — — 206 Other income — — — 485 — — 485 Total other income (expense) 6 4 (1,161 ) 681 40 — (430 ) Income (loss) before income taxes 16,798 (2,038 ) (1,137 ) (9,905 ) 334 (9,615 ) (5,563 ) Provision (benefit) for income taxes 100 — (41 ) 20 — 4 83 Net income (loss) 16,698 (2,038 ) (1,096 ) (9,925 ) 334 (9,619 ) (5,646 ) Less: Net income (loss) attributable to non-controlling interests in consolidated subsidiaries 60 (131 ) — (4,241 ) 14 (72 ) (4,370 ) Net income (loss) attributable to shareholders $ 16,638 $ (1,907 ) $ (1,096 ) $ (5,684 ) $ 320 $ (9,547 ) $ (1,276 ) The following table sets forth a reconciliation of Adjusted Net Income (Loss) to net loss attributable to shareholders: Three Months Ended September 30, 2016 Equipment Leasing Infrastructure Aviation Leasing Offshore Energy Shipping Containers Jefferson Terminal Railroad Corporate Total Adjusted Net Income (Loss) $ 16,564 $ (1,907 ) $ (1,183 ) $ (5,719 ) $ 342 $ (7,964 ) $ 133 Add: Non-controlling share of adjustments to Adjusted Net Income 170 Add: Equity in losses of unconsolidated entities (1,161 ) Add: Cash payments for income taxes 174 Less: Incentive allocations — Less: Pro-rata share of Adjusted Net Loss from investments in unconsolidated entities 1,207 Less: Asset impairment charges — Less: Changes in fair value of non-hedge derivative instruments — Less: Losses on the modification or extinguishment of debt and capital lease obligations — Less: Acquisition and transaction expenses (1,688 ) Less: Equity-based compensation expense (28 ) Less: Provision for income taxes (83 ) Net loss attributable to shareholders $ (1,276 ) Summary information with respect to the Company’s geographic sources of revenue, based on location of customer, is as follows: Three Months Ended September 30, 2016 Equipment Leasing Infrastructure Aviation Leasing Offshore Energy Shipping Containers Jefferson Terminal Railroad Corporate Total Revenues Africa $ 3,554 $ — $ — $ — $ — $ — $ 3,554 Asia 11,589 2,565 25 — — — 14,179 Europe 9,431 — — — — — 9,431 North America 2,091 404 — 4,255 7,401 16 14,167 South America 395 — — — — — 395 Total revenues $ 27,060 $ 2,969 $ 25 $ 4,255 $ 7,401 $ 16 $ 41,726 II. For the Nine Months Ended September 30, 2016 Nine months ended September 30, 2016 Equipment Leasing Infrastructure Aviation Leasing Offshore Energy Shipping Containers Jefferson Terminal Railroad Corporate Total Revenues Equipment leasing revenues $ 66,360 $ 4,433 $ 1,187 $ — $ — $ — $ 71,980 Infrastructure revenues — — — 11,271 23,107 16 34,394 Total revenues 66,360 4,433 1,187 11,271 23,107 16 106,374 Expenses Operating expenses 2,875 8,410 43 16,182 21,004 423 48,937 General and administrative — — — — — 9,154 9,154 Acquisition and transaction expenses — — — 400 — 4,222 4,622 Management fees and incentive allocation to affiliate — — — — — 12,725 12,725 Depreciation and amortization 25,307 4,927 — 11,589 1,471 — 43,294 Interest expense — 2,805 410 11,804 536 284 15,839 Total expenses 28,182 16,142 453 39,975 23,011 26,808 134,571 Other income (expense) Equity in losses of unconsolidated entities — — (1,335 ) — — — (1,335 ) Gain on sale of equipment, net 2,717 — 304 — 286 — 3,307 Loss on extinguishment of debt — — — (1,579 ) — — (1,579 ) Asset impairment — (7,450 ) — — — — (7,450 ) Interest income 9 9 — 69 — — 87 Other income (expense) — — (2 ) 585 — — 583 Total other income (expense) 2,726 (7,441 ) (1,033 ) (925 ) 286 — (6,387 ) Income (loss) before income taxes 40,904 (19,150 ) (299 ) (29,629 ) 382 (26,792 ) (34,584 ) Provision (benefit) for income taxes 188 — (54 ) 55 — 6 195 Net income (loss) 40,716 (19,150 ) (245 ) (29,684 ) 382 (26,798 ) (34,779 ) Less: Net income (loss) attributable to non-controlling interests in consolidated subsidiaries 350 (4,289 ) — (12,522 ) 11 (78 ) (16,528 ) Net income (loss) attributable to shareholders $ 40,366 $ (14,861 ) $ (245 ) $ (17,162 ) $ 371 $ (26,720 ) $ (18,251 ) The following table sets forth a reconciliation of Adjusted Net Income (Loss) to net loss attributable to shareholders: Nine months ended September 30, 2016 Equipment Leasing Infrastructure Aviation Leasing Offshore Energy Shipping Containers Jefferson Terminal Railroad Corporate Total Adjusted Net Income (Loss) $ 40,016 $ (11,136 ) $ (405 ) $ (18,495 ) $ 702 $ (22,496 ) $ (11,814 ) Add: Non-controlling share of adjustments to Adjusted Net Income 2,891 Add: Equity in losses of unconsolidated entities (1,335 ) Add: Cash payments for income taxes 594 Less: Incentive allocations — Less: Pro-rata share of Adjusted Net Income from investments in unconsolidated entities 1,444 Less: Asset impairment charges (7,450 ) Less: Changes in fair value of non-hedge derivative instruments (3 ) Less: Losses on the modification or extinguishment of debt and capital lease obligations (1,579 ) Less: Acquisition and transaction expenses (4,622 ) Less: Equity-based compensation income 3,818 Less: Provision for income taxes (195 ) Net loss attributable to shareholders $ (18,251 ) Summary information with respect to the Company’s geographic sources of revenue, based on location of customer, is as follows: Nine months ended September 30, 2016 Equipment Leasing Infrastructure Aviation Leasing Offshore Energy Shipping Containers Jefferson Terminal Railroad Corporate Total Revenues Africa $ 9,201 $ — $ — $ — $ — $ — $ 9,201 Asia 30,665 2,973 858 — — — 34,496 Europe 20,929 248 — — — — 21,177 North America 4,192 1,212 329 11,271 23,107 16 40,127 South America 1,373 — — — — — 1,373 Total revenues $ 66,360 $ 4,433 $ 1,187 $ 11,271 $ 23,107 $ 16 $ 106,374 II. For the Three Months Ended September 30, 2015 Three Months Ended September 30, 2015 Equipment Leasing Infrastructure Aviation Leasing Offshore Energy Shipping Containers Jefferson Terminal Railroad Corporate Total Revenues Equipment leasing revenues $ 16,174 $ 6,435 $ 1,751 $ — $ — $ — $ 24,360 Infrastructure revenues — — — 4,232 6,641 — 10,873 Total revenues 16,174 6,435 1,751 4,232 6,641 — 35,233 Expenses Operating expenses 1,208 724 128 8,599 7,220 — 17,879 General and administrative — — — — — 2,568 2,568 Acquisition and transaction expenses — — — — — 2,206 2,206 Management fees and incentive allocation to affiliate — — — — — 4,606 4,606 Depreciation and amortization 6,122 1,489 — 3,469 468 — 11,548 Interest expense — 946 591 2,988 143 — 4,668 Total expenses 7,330 3,159 719 15,056 7,831 9,380 43,475 Other income (expense) Equity in losses of unconsolidated entities — — (9,584 ) — — — (9,584 ) Gain on sale of equipment, net 1,674 — — — 72 — 1,746 Interest income 3 115 — 41 — — 159 Other income — — (5 ) 20 — — 15 Total other income (expense) 1,677 115 (9,589 ) 61 72 — (7,664 ) Income (loss) before income taxes 10,521 3,391 (8,557 ) (10,763 ) (1,118 ) (9,380 ) (15,906 ) Provision (benefit) for income taxes 308 — (164 ) 4 — 2 150 Net income (loss) 10,213 3,391 (8,393 ) (10,767 ) (1,118 ) (9,382 ) (16,056 ) Less: Net income (loss) attributable to non-controlling interests in consolidated subsidiaries — 196 — (4,454 ) (54 ) (6 ) (4,318 ) Net income (loss) attributable to shareholders $ 10,213 $ 3,195 $ (8,393 ) $ (6,313 ) $ (1,064 ) $ (9,376 ) $ (11,738 ) The following table sets forth a reconciliation of Adjusted Net Income (Loss) to net loss attributable to shareholders: Three Months Ended September 30, 2015 Equipment Leasing Infrastructure Aviation Leasing Offshore Energy Shipping Containers Jefferson Terminal Railroad Corporate Total Adjusted Net Income (Loss) $ 10,521 $ 3,195 $ 1,956 $ (5,762 ) $ (884 ) $ (7,168 ) $ 1,858 Add: Non-controlling share of adjustments to Adjusted Net Income 370 Add: Equity in losses of unconsolidated entities (9,584 ) Add: Cash payments for income taxes (3 ) Less: Incentive allocations — Less: Pro-rata share of Adjusted Net Income from investments in unconsolidated entities (924 ) Less: Asset impairment charges — Less: Changes in fair value of non-hedge derivative instruments (5 ) Less: Losses on the modification or extinguishment of debt and capital lease obligations — Less: Acquisition and transaction expenses (2,206 ) Less: Equity-based compensation expense (1,094 ) Less: Provision for income taxes (150 ) Net loss attributable to shareholders $ (11,738 ) Summary information with respect to the Company’s geographic sources of revenue, based on location of customer, is as follows: Three Months Ended September 30, 2015 Equipment Leasing Infrastructure Aviation Leasing Offshore Energy Shipping Containers Jefferson Terminal Railroad Corporate Total Revenues Africa $ 2,668 $ — $ — $ — $ — $ — $ 2,668 Asia 6,611 1,887 1,316 — — — 9,814 Europe 5,785 4,130 — — — — 9,915 North America 821 418 435 4,232 6,641 — 12,547 South America 289 — — — — — 289 Total revenues $ 16,174 $ 6,435 $ 1,751 $ 4,232 $ 6,641 $ — $ 35,233 III. For the Nine Months Ended September 30, 2015 Nine Months Ended September 30, 2015 Equipment Leasing Infrastructure Aviation Leasing Offshore Energy Shipping Containers Jefferson Terminal Railroad Corporate Total Revenues Equipment leasing revenues $ 44,226 $ 20,234 $ 5,571 $ — $ — $ — $ 70,031 Infrastructure revenues — — — 14,251 18,488 — 32,739 Total revenues 44,226 20,234 5,571 14,251 18,488 — 102,770 Expenses Operating expenses 1,923 1,685 298 24,773 21,519 — 50,198 General and administrative — — — — — 4,905 4,905 Acquisition and transaction expenses — — — — — 4,172 4,172 Management fees and incentive allocation to affiliate — — — — — 10,505 10,505 Depreciation and amortization 16,774 4,467 — 10,238 1,396 — 32,875 Interest expense — 2,854 1,858 9,094 434 — 14,240 Total expenses 18,697 9,006 2,156 44,105 23,349 19,582 116,895 Other income (expense) Equity in losses of unconsolidated entities — — (7,118 ) — — — (7,118 ) Gain on sale of equipment, net 1,958 — — — 79 — 2,037 Interest income 11 368 — 83 — — 462 Other expense — — (14 ) 20 — — 6 Total other income (expense) 1,969 368 (7,132 ) 103 79 — (4,613 ) Income (loss) before income taxes 27,498 11,596 (3,717 ) (29,751 ) (4,782 ) (19,582 ) (18,738 ) Provision (benefit) for income taxes 720 — (129 ) 53 — 2 646 Net income (loss) 26,778 11,596 (3,588 ) (29,804 ) (4,782 ) (19,584 ) (19,384 ) Less: Net income (loss) attributable to non-controlling interests in consolidated subsidiaries — 566 — (12,653 ) (166 ) (4 ) (12,257 ) Net income (loss) attributable to shareholders $ 26,778 $ 11,030 $ (3,588 ) $ (17,151 ) $ (4,616 ) $ (19,580 ) $ (7,127 ) The following table sets forth a reconciliation of Adjusted Net Income (Loss) to net loss attributable to shareholders: Nine Months Ended September 30, 2015 Equipment Leasing Infrastructure Aviation Leasing Offshore Energy Shipping Containers Jefferson Terminal Railroad Corporate Total Adjusted Net Income (Loss) $ 27,271 $ 11,030 $ 6,805 $ (15,718 ) $ (3,656 ) $ (15,382 ) $ 10,350 Add: Non-controlling share of adjustments to Adjusted Net Income 1,050 Add: Equity in losses of unconsolidated entities (7,118 ) Add: Cash payments for income taxes 507 Less: Incentive allocations — Less: Pro-rata share of Adjusted Net Income from investments in unconsolidated entities (3,390 ) Less: Asset impairment charges — Less: Changes in fair value of non-hedge derivative instruments (14 ) Less: Losses on the modification or extinguishment of debt and capital lease obligations — Less: Acquisition and transaction expenses (4,172 ) Less: Equity-based compensation expense (3,694 ) Less: Provision for income taxes (646 ) Net loss attributable to shareholders $ (7,127 ) Summary information with respect to the Company’s geographic sources of revenue, based on location of customer, is as follows: Nine Months Ended September 30, 2015 Equipment Leasing Infrastructure Aviation Leasing Offshore Energy Shipping Containers Jefferson Terminal Railroad Corporate Total Revenues Africa $ 8,466 $ — $ — $ — $ — $ — $ 8,466 Asia 18,367 5,597 4,043 — — — 28,007 Europe 14,931 13,378 — — — — 28,309 North America 1,914 1,259 1,528 14,251 18,488 — 37,440 South America 548 — — — — — 548 Total revenues $ 44,226 $ 20,234 $ 5,571 $ 14,251 $ 18,488 $ — $ 102,770 IV. Balance Sheet and location of long-lived assets The following tables sets forth summarized balance sheet information and the geographic location of property, plant and equipment and leasing equipment, net as of September 30, 2016 and December 31, 2015 : September 30, 2016 Equipment Leasing Infrastructure Aviation Leasing Offshore Energy Shipping Containers Jefferson Terminal Railroad Corporate Total Total assets $ 529,499 $ 205,368 $ 8,946 $ 530,885 $ 42,391 $ 237,494 $ 1,554,583 Debt, net — 64,159 — 184,285 13,099 — 261,543 Total liabilities 64,932 67,709 — 199,157 27,188 10,411 369,397 Non-controlling interests in equity of consolidated subsidiaries 1,249 3,403 — 103,856 2,075 1,110 111,693 Total equity 464,567 137,659 8,946 331,728 15,203 227,083 1,185,186 Total liabilities and equity $ 529,499 $ 205,368 $ 8,946 $ 530,885 $ 42,391 $ 237,494 $ 1,554,583 September 30, 2016 Equipment Leasing Infrastructure Aviation Leasing Offshore Energy Shipping Containers Jefferson Terminal Railroad Corporate Total Property, plant and equipment and leasing equipment, net Africa $ 51,468 $ — $ — $ — $ — $ — $ 51,468 Asia 196,565 170,983 — — — — 367,548 Europe 189,783 — — — — — 189,783 North America 43,694 — — 316,689 29,010 41,396 430,789 South America 126 — — — — — 126 Total property, plant and equipment and equipment held for lease, net $ 481,636 $ 170,983 $ — $ 316,689 $ 29,010 $ 41,396 $ 1,039,714 December 31, 2015 Equipment Leasing Infrastructure Aviation Leasing Offshore Energy Shipping Containers Jefferson Terminal Railroad Corporate Total Total assets $ 443,532 $ 213,946 $ 85,917 $ 483,346 $ 33,936 $ 384,128 $ 1,644,805 Debt, net — 68,673 45,778 142,835 8,935 — 266,221 Total liabilities 50,873 74,228 45,903 159,570 19,463 4,082 354,119 Non-controlling interests in equity of consolidated subsidiaries 899 7,692 — 113,514 1,714 584 124,403 Total equity 392,659 139,718 40,014 323,776 14,473 380,046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equipment held for lease, net $ 419,321 $ 174,580 $ — $ 317,766 $ 24,692 $ — $ 936,359</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ompany completed its IPO on May 20, 2015 in which its previous beneficial owners, the Fortress Worldwide Transportation and Infrastructure Investors LP and Fortress Worldwide Transportation and Infrastructure Offshore LP, immediately prior to the consummation of the IPO, received shares in proportion to their respective ownership percentages. As a result, the Company has retrospectively presented the shares outstanding for all prior periods presented. The calculation of basic and diluted EPS is presented below. Three Months Ended September 30, Nine Months Ended September 30, (in thousands, except share and per share data) 2016 2015 2016 2015 Net loss attributable to shareholders $ (1,276 ) $ (11,738 ) $ (18,251 ) $ (7,127 ) Weighted Average Shares Outstanding - Basic 75,746,200 75,718,183 75,734,587 64,114,734 Weighted Average Shares Outstanding - Diluted 75,746,200 75,718,183 75,734,587 64,114,734 Basic and Diluted EPS $ (0.02 ) $ (0.16 ) $ (0.24 ) $ (0.11 ) For the three and nine months ended September 30, 2016 , 7,333 and 9,474 shares, respectively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lessees have asserted that they are entitled to certain reimbursable expenses or adjustments per the terms of the related charter agreement. Although the Company believes it has strong defenses against these claims, the range of potential damages is $0 to $10,306 . No amount has been recorded for this matter in the Company’s consolidated financial statements as of September 30, 2016 , and the Company will continue to vigorously defend against these claims. The Company’s maximum exposure under other arrangements is unknown as no additional claims have been made. The Company believes the risk of loss in connection with such arrangements is remote. The Company, as part of the Repauno asset purchase, has also entered into an arrangement with its non-controlling interest holder, whereby the non-controlling interest holder may receive additional payments contingent upon the achievement of certain performance conditions, not to exceed $15,000 (Note 5). The Company will capitalize such amounts when and if such performance conditions are achieved. Two of the Company’s subsidiaries are lessees under various operating and capital leases. Total rent expense for operating leases was $1,197 and $1,288 for the three months ended September 30, 2016 and 2015, respectively. Total rent expense for operating leases was $3,724 and $3,227 for the nine months ended September 30, 2016 and 2015, respectively. As of September 30, 2016 , minimum future rental payments under operating and capital leases are as follows: 2016 $ 1,722 2017 6,453 2018 5,846 2019 5,421 2020 4,734 Thereafter 77,230 Total $ 101,406</t>
  </si>
  <si>
    <t>SUBSEQUENT EVENTS</t>
  </si>
  <si>
    <t>Subsequent Events [Abstract]</t>
  </si>
  <si>
    <t>SUBSEQUENT EVENTS On November 1, 2016, the Company’s Board of Directors declared a cash dividend on its common stock of $0.33 per share for the quarter ended September 30, 2016 , payable on November 30, 2016 to the holders of record on November 18, 2016.</t>
  </si>
  <si>
    <t>SUMMARY OF SIGNIFICANT ACCOUNTING POLICIES  (Policies)</t>
  </si>
  <si>
    <t>Basis of Accounting</t>
  </si>
  <si>
    <t>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5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5 included in Form 10-K.</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Reclassification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Concentration of Credit Risk</t>
  </si>
  <si>
    <t>The Company is subject to concentrations of credit risk with respect to amounts due from customers on its finance leases and operating leases. The Company attempts to limit its credit risk by performing ongoing credit evaluations. During the three and nine months ended September 30, 2016 , the Company earned approximately 10% and 11% , respectively, of its revenue from one customer in the Jefferson Terminal segment. During the three and nine months ended September 30, 2015 , the Company earned approximately 12% and 23% , respectively, of its revenue from one customer in the Offshore Energy segment, and one customer in Offshore Energy and Jefferson Terminal segments, respectively. As of September 30, 2016 , accounts receivable from two customers in the Offshore Energy segment each represented 20% and 23% of total accounts receivable, net. As of December 31, 2015, accounts receivable from two customers in the Offshore Segment each represented 27% and 25%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t>
  </si>
  <si>
    <t>Derivative Financial Instruments</t>
  </si>
  <si>
    <t>—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had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nine months ended September 30, 2016 . The Company does not enter into speculative derivative transactions.</t>
  </si>
  <si>
    <t>Accounting Pronouncements</t>
  </si>
  <si>
    <t>In February 2015, the Financial Accounting Standards Board (the “FASB”) issued Accounting Standards Update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has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has adopted ASU 2015-03 as of January 1, 2016 and revised its consolidated balance sheets to present debt issuance costs as a direct deduction from debt rather than within other assets, for all periods presented. In August 2015, the FASB issued ASU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has adopted ASU 2015-15 as of January 1, 2016 and revised its consolidated balance sheets to present debt issuance costs related to debt drawn under a line-of-credit arrangements as a direct deduction from debt rather than within other assets, for all periods presented. In September 2015, the FASB issued ASU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and interim reporting periods beginning after December 15, 2015. The Company has adopted ASU 2015-16 as of January 1, 2016 and the adoption of this guidance did not have a material impact on the Company’s consolidated financial statements. Unadopted Accounting Pronouncements —In May 2014, the FASB issued ASU 2014-09, Revenues from Contracts with Customers (Topic 606) ( “ASU 2014-09” )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which clarify the guidance on reporting revenue as a principal versus agent, identifying performance obligations, accounting for intellectual property licenses, and assessing collectibility, present sales tax and treating noncash consideration. The Company is currently evaluating the impact of adopting this new guidance on its consolidated financial statements. In July 2015, the FASB issued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believes the impact of adopting this new guidance on its consolidated financial statements will be immaterial.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3-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t>
  </si>
  <si>
    <t>LEASING EQUIPMENT, NET (Tables)</t>
  </si>
  <si>
    <t>Summary of Leasing Equipment</t>
  </si>
  <si>
    <t>Leasing equipment, net is summarized as follows: September 30, 2016 Equipment Aviation Leasing Offshore Energy Jefferson Terminal Total Leasing equipment: $ 536,714 $ 185,614 $ 44,326 $ 766,654 Less: Accumulated depreciation (55,078 ) (14,631 ) (2,377 ) (72,086 ) Leasing equipment, net $ 481,636 $ 170,983 $ 41,949 $ 694,568 December 31, 2015 Equipment Aviation Leasing Offshore Energy Jefferson Terminal Total Leasing equipment: $ 452,602 $ 184,284 $ 44,326 $ 681,212 Less: Accumulated depreciation (33,281 ) (9,704 ) (1,546 ) (44,531 ) Leasing equipment, net $ 419,321 $ 174,580 $ 42,780 $ 636,681</t>
  </si>
  <si>
    <t>FINANCE LEASES, NET (Tables)</t>
  </si>
  <si>
    <t>Schedule of Capital Leases, Lessor Balance Sheet</t>
  </si>
  <si>
    <t>Finance leases, net are summarized as follows: September 30, 2016 December 31, 2015 Offshore Energy Offshore Energy Shipping Containers Total Finance leases $ 18,528 $ 20,037 $ 82,332 $ 102,369 Unearned revenue (8,704 ) (9,915 ) (9,933 ) (19,848 ) Finance leases, net $ 9,824 $ 10,122 $ 72,399 $ 82,521</t>
  </si>
  <si>
    <t>Schedule of Future Minimum Lease Payments for Capital Leases</t>
  </si>
  <si>
    <t>As of September 30, 2016 , future minimum lease payments to be received under finance leases for the remainder of the lease terms are as follows: Total 2016 $ 504 2017 2,008 2018 2,008 2019 2,008 2020 2,013 Thereafter 9,987 Total $ 18,528</t>
  </si>
  <si>
    <t>PROPERTY, PLANT AND EQUIPMENT, NET (Tables)</t>
  </si>
  <si>
    <t>Property, Plant and Equipment</t>
  </si>
  <si>
    <t>Property, plant and equipment, net is summarized as follows: September 30, 2016 December 31, 2015 Land, site improvements and rights $ 57,597 $ 19,492 Construction in progress 45,495 55,927 Buildings and improvements 2,750 2,750 Crude oil terminal machinery and equipment 236,656 210,857 Track and track related assets 17,433 17,159 Railroad equipment 999 1,050 Railcars and locomotives 2,642 1,720 Computer hardware and software 168 152 Furniture and fixtures 405 410 Vehicles 964 547 365,109 310,064 Less: Accumulated depreciation (22,796 ) (13,215 ) Spare parts 2,833 2,829 Property, plant and equipment, net $ 345,146 $ 299,678</t>
  </si>
  <si>
    <t>INVESTMENTS IN UNCONSOLIDATED ENTITIES (Tables)</t>
  </si>
  <si>
    <t>Equity Method Investments</t>
  </si>
  <si>
    <t xml:space="preserve"> Three Months Ended September 30, Nine Months Ended September 30, 2016 2015 2016 2015 Revenue Total revenues $ 2,470 $ 3,935 $ 8,931 $ 12,429 Expenses Operating expenses 387 296 810 722 General and administrative 799 241 1,474 614 Depreciation and amortization 1,275 586 4,738 1,785 Interest expense 529 930 1,826 2,788 Impairment expense — 20,604 — 20,604 Total expenses 2,990 22,657 8,848 26,513 Other income (loss) Loss on disposal of equipment (1,848 ) (266 ) (2,975 ) (317 ) Other income — 96 — 130 Total other loss (1,848 ) (170 ) (2,975 ) (187 ) Net loss (2,368 ) (18,892 ) (2,892 ) (14,271 ) Comprehensive loss $ (2,368 ) $ (18,892 ) $ (2,892 ) $ (14,271 ) Company's equity in losses $ (1,161 ) $ (9,584 ) $ (1,335 ) $ (7,118 ) September 30, December 31, 2016 2015 Assets Cash and cash equivalents $ 4,406 $ 4,796 Restricted cash 1,215 2,117 Accounts receivable 1,116 1,153 Other receivables 763 — Leasing equipment, net of accumulated depreciation of $9,312 and $7,305, respectively 32,846 47,735 Finance leases, net 20,988 34,261 Other assets 12 31 Total assets $ 61,346 $ 90,093 Liabilities Accounts payable and accrued liabilities 148 154 Syndication liabilities 1,710 3,201 Debt, net 59,115 82,991 Other liabilities 417 458 Total liabilities 61,390 86,804 Members’ Equity Members’ equity (44 ) 3,289 Total members’ equity (44 ) 3,289 Total liabilities and members’ equity $ 61,346 $ 90,093 Company’s investment in and advances to unconsolidated entities $ 8,768 $ 10,675 The following table presents the ownership interests and carrying values of the Company’s investments in unconsolidated entities: Carrying Value Ownership Percentage September 30, 2016 December 31, 2015 JGP Energy Partners LLC 50% $ 1,754 $ — Intermodal Finance I, Ltd. 51% $ 8,768 $ 10,675</t>
  </si>
  <si>
    <t>INTANGIBLE ASSETS AND LIABILITIES, NET (Tables)</t>
  </si>
  <si>
    <t>Schedule of Finite-Lived Intangible Assets and Liabilities</t>
  </si>
  <si>
    <t>The Company’s intangible assets and liabilities, net are summarized as follows: September 30, 2016 Aviation Leasing Jefferson Terminal Railroad Total Intangible assets Acquired favorable lease intangibles $ 23,693 $ — $ — $ 23,693 Less: Accumulated amortization (14,611 ) — — (14,611 ) Acquired favorable lease intangibles, net 9,082 — — 9,082 Customer relationships — 35,513 225 35,738 Less: Accumulated amortization — (7,383 ) (109 ) (7,492 ) Acquired customer relationships, net — 28,130 116 28,246 Total intangible assets, net $ 9,082 $ 28,130 $ 116 $ 37,328 Intangible liabilities Acquired unfavorable lease intangibles $ 1,506 $ — $ — $ 1,506 Less: Accumulated amortization (508 ) — — (508 ) Acquired unfavorable lease intangibles, net $ 998 $ — $ — $ 998 December 31, 2015 Aviation Leasing Jefferson Terminal Railroad Total Intangible assets Acquired favorable lease intangibles $ 22,881 $ — $ — $ 22,881 Less: Accumulated amortization (9,697 ) — — (9,697 ) Acquired favorable lease intangibles, net 13,184 — — 13,184 Customer relationships — 35,513 225 35,738 Less: Accumulated amortization — (4,718 ) (75 ) (4,793 ) Acquired customer relationships, net — 30,795 150 30,945 Total intangible assets, net $ 13,184 $ 30,795 $ 150 $ 44,129 Intangible liabilities Acquired unfavorable lease intangibles $ 1,171 $ — $ — $ 1,171 Less: Accumulated amortization (151 ) — — (151 ) Acquired unfavorable lease intangibles, net $ 1,020 $ — $ — $ 1,020</t>
  </si>
  <si>
    <t>Schedule of Below Market Leases</t>
  </si>
  <si>
    <t>Schedule of Intangible Liabilities</t>
  </si>
  <si>
    <t>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September 30, Nine Months Ended September 30, 2016 2015 2016 2015 Lease intangibles Equipment leasing revenues $ 1,403 $ 1,405 $ 4,557 $ 5,198 Customer relationships Depreciation and amortization 900 896 2,699 2,689 Total $ 2,303 $ 2,301 $ 7,256 $ 7,887</t>
  </si>
  <si>
    <t>Schedule of Net Annual Amortization of Intangibles</t>
  </si>
  <si>
    <t>As of September 30, 2016 , estimated net annual amortization of intangibles is as follows: Total 2016 $ 2,142 2017 6,953 2018 6,138 2019 4,496 2020 3,574 Thereafter 13,027 Total $ 36,330</t>
  </si>
  <si>
    <t>DEBT (Tables)</t>
  </si>
  <si>
    <t>Schedule of Long-term Debt Instruments</t>
  </si>
  <si>
    <t>bt, net is summarized as follows: September 30, 2016 December 31, 2015 Loans payable Container Loan #1 $ — $ 34,761 Container Loan #2 — 11,338 FTAI Pride Credit Agreement 62,500 67,188 CMQR Credit Agreement 13,625 9,407 Jefferson Terminal Credit Agreement — 98,750 Total loans payable 76,125 221,444 Bonds payable Series 2012 Bonds (including unamortized premium of $1,710 and $1,751 at September 30, 2016 and December 31, 2015, respectively) 45,901 47,261 Series 2016 Bonds 144,200 — Total bonds payable 190,101 47,261 Note payable to non-controlling interest Note payable to non-controlling interest 2,352 2,352 Total note payable to non-controlling interest 2,352 2,352 Debt 268,578 271,057 Less: Debt issuance costs (7,035 ) (4,836 ) Total debt, net $ 261,543 $ 266,221 Total debt due within one year $ 8,548 $ 24,791</t>
  </si>
  <si>
    <t>FAIR VALUE MEASUREMENTS (Tables)</t>
  </si>
  <si>
    <t>Fair Value, Assets Measured on Recurring Basis</t>
  </si>
  <si>
    <t xml:space="preserve">The following tables set forth the Company’s financial assets measured at fair value on a recurring basis as of September 30, 2016 and December 31, 2015 ,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16 September 30, 2016 Total Level 1 Level 2 Level 3 Valuation Technique Assets: Cash and cash equivalents $ 197,874 $ 197,874 $ — $ — Market Restricted cash 63,891 63,891 — — Market Total $ 261,765 $ 261,765 $ — $ —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 403,414 $ 403,313 $ 101 $ — </t>
  </si>
  <si>
    <t>REVENUES (Tables)</t>
  </si>
  <si>
    <t>Reconciliation of Revenue from Segments to Consolidated</t>
  </si>
  <si>
    <t>Components of revenue are as follows: Three Months Ended September 30, 2016 Equipment Leasing Infrastructure Revenues Aviation Leasing Offshore Energy Shipping Containers Jefferson Terminal Railroad Corporate Total Equipment leasing revenues Lease income $ 19,039 $ 2,561 $ — $ — $ — $ — $ 21,600 Maintenance revenue 7,646 — — — — — 7,646 Finance lease income — 403 — — — — 403 Other revenue 375 5 25 — — — 405 Total equipment leasing revenues 27,060 2,969 25 — — — 30,054 Infrastructure revenues Lease income — — — — — 16 16 Rail revenues — — — — 7,401 — 7,401 Terminal services revenues — — — 4,255 — — 4,255 Total infrastructure revenues — — — 4,255 7,401 16 11,672 Total revenues $ 27,060 $ 2,969 $ 25 $ 4,255 $ 7,401 $ 16 $ 41,726 Three Months Ended September 30, 2015 Equipment Leasing Infrastructure Revenues Aviation Leasing Offshore Energy Shipping Containers Jefferson Terminal Railroad Corporate Total Equipment leasing revenues Lease income $ 10,664 $ 5,816 $ — $ — $ — $ — $ 16,480 Maintenance revenue 5,510 — — — — — 5,510 Finance lease income — 418 1,726 — — — 2,144 Other revenue — 201 25 — — — 226 Total equipment leasing revenues 16,174 6,435 1,751 — — — 24,360 Infrastructure revenues Lease income — — — 1,030 — — 1,030 Rail revenues — — — — 6,641 — 6,641 Terminal services revenues — — — 3,202 — — 3,202 Total infrastructure revenues — — — 4,232 6,641 — 10,873 Total revenues $ 16,174 $ 6,435 $ 1,751 $ 4,232 $ 6,641 $ — $ 35,233 Nine Months Ended September 30, 2016 Equipment Leasing Infrastructure Revenues Aviation Leasing Offshore Energy Shipping Containers Jefferson Terminal Railroad Corporate Total Equipment leasing revenues Lease income $ 46,636 $ 3,216 $ — $ — $ — $ — $ 49,852 Maintenance revenue 19,037 — — — — — 19,037 Finance lease income — 1,212 1,112 — — — 2,324 Other revenue 687 5 75 — — — 767 Total equipment leasing revenues 66,360 4,433 1,187 — — — 71,980 Infrastructure revenues Lease income — — — — — 16 16 Rail revenues — — — — 23,107 — 23,107 Terminal services revenues — — — 11,271 — — 11,271 Total infrastructure revenues — — — 11,271 23,107 16 34,394 Total revenues $ 66,360 $ 4,433 $ 1,187 $ 11,271 $ 23,107 $ 16 $ 106,374 Nine Months Ended September 30, 2015 Equipment Leasing Infrastructure Revenues Aviation Leasing Offshore Energy Shipping Containers Jefferson Terminal Railroad Corporate Total Equipment leasing revenues Lease income $ 30,211 $ 18,419 $ — $ — $ — $ — $ 48,630 Maintenance revenue 12,895 — — — — — 12,895 Finance lease income — 1,247 5,496 — — — 6,743 Other revenue 1,120 568 75 — — — 1,763 Total equipment leasing revenues 44,226 20,234 5,571 — — — 70,031 Infrastructure revenues Lease income — — — 3,850 — — 3,850 Rail revenues — — — — 18,488 — 18,488 Terminal services revenues — — — 10,401 — — 10,401 Total infrastructure revenues — — — 14,251 18,488 — 32,739 Total revenues $ 44,226 $ 20,234 $ 5,571 $ 14,251 $ 18,488 $ — $ 102,770</t>
  </si>
  <si>
    <t>Schedule of Future Minimum Rental Payments for Operating Leases</t>
  </si>
  <si>
    <t>Minimum future annual revenues contracted to be received under existing operating leases of equipment as of September 30, 2016 are as follows: Total 2016 $ 18,722 2017 57,551 2018 42,109 2019 22,856 2020 12,208 Thereafter 8,304 Total $ 161,750 2016 $ 1,722 2017 6,453 2018 5,846 2019 5,421 2020 4,734 Thereafter 77,230 Total $ 101,406</t>
  </si>
  <si>
    <t>EQUITY-BASED COMPENSATION (Tables)</t>
  </si>
  <si>
    <t>Schedule of Share-based Payment Award, Stock Options, Valuation Assumptions</t>
  </si>
  <si>
    <t>Information on equity based compensation as of September 30, 2016 is as follows: Stock Options (in thousands except share and per share data) Options Weighted-Average Exercise Price Weighted Average Remaining Contractual Term Aggregate Intrinsic Value Stock options outstanding at January 1, 2016 15,000 $ 16.98 Granted — Exercised — Forfeited and canceled — Stock options outstanding and exercisable as of September 30, 2016 15,000 $ 16.98 8.65 $ —</t>
  </si>
  <si>
    <t>Schedule of Stock-based Compensation Arrangements</t>
  </si>
  <si>
    <t>The Consolidated Statements of Operations includes the following expense (income) related to its stock-based compensation arrangements: Three Months Ended September 30, Nine Months Ended September 30, Remaining Expense To Be Recognized, If All Vesting Conditions Are Met 2016 2015 2016 2015 Stock Options $ — $ — $ — $ 24 $ — Restricted Shares — 903 (4,168 ) 2,675 23,879 Common Units 28 191 350 995 117 Total $ 28 $ 1,094 $ (3,818 ) $ 3,694 $ 23,996</t>
  </si>
  <si>
    <t>INCOME TAXES INCOME TAXES (Tables)</t>
  </si>
  <si>
    <t>Schedule of Components of Income Tax Expense</t>
  </si>
  <si>
    <t>The current and deferred components of the income tax provision (benefit) included in the Consolidated Statements of Operations are as follows: Three Months Ended September 30, Nine Months Ended September 30, 2016 2015 2016 2015 Current: Federal $ 43 $ 50 $ 205 $ 99 State and local 9 8 49 59 Foreign (218 ) 80 (192 ) 319 Total current provision (benefit) (166 ) 138 62 477 Deferred: Federal 1 (97 ) 2 (53 ) State and local — 4 1 5 Foreign 248 105 130 217 Total deferred provision 249 12 133 169 Total provision for income taxes $ 83 $ 150 $ 195 $ 646</t>
  </si>
  <si>
    <t>SEGMENT INFORMATION (Tables)</t>
  </si>
  <si>
    <t>Schedule of Segment Reporting Information, by Segment</t>
  </si>
  <si>
    <t>II. For the Nine Months Ended September 30, 2016 Nine months ended September 30, 2016 Equipment Leasing Infrastructure Aviation Leasing Offshore Energy Shipping Containers Jefferson Terminal Railroad Corporate Total Revenues Equipment leasing revenues $ 66,360 $ 4,433 $ 1,187 $ — $ — $ — $ 71,980 Infrastructure revenues — — — 11,271 23,107 16 34,394 Total revenues 66,360 4,433 1,187 11,271 23,107 16 106,374 Expenses Operating expenses 2,875 8,410 43 16,182 21,004 423 48,937 General and administrative — — — — — 9,154 9,154 Acquisition and transaction expenses — — — 400 — 4,222 4,622 Management fees and incentive allocation to affiliate — — — — — 12,725 12,725 Depreciation and amortization 25,307 4,927 — 11,589 1,471 — 43,294 Interest expense — 2,805 410 11,804 536 284 15,839 Total expenses 28,182 16,142 453 39,975 23,011 26,808 134,571 Other income (expense) Equity in losses of unconsolidated entities — — (1,335 ) — — — (1,335 ) Gain on sale of equipment, net 2,717 — 304 — 286 — 3,307 Loss on extinguishment of debt — — — (1,579 ) — — (1,579 ) Asset impairment — (7,450 ) — — — — (7,450 ) Interest income 9 9 — 69 — — 87 Other income (expense) — — (2 ) 585 — — 583 Total other income (expense) 2,726 (7,441 ) (1,033 ) (925 ) 286 — (6,387 ) Income (loss) before income taxes 40,904 (19,150 ) (299 ) (29,629 ) 382 (26,792 ) (34,584 ) Provision (benefit) for income taxes 188 — (54 ) 55 — 6 195 Net income (loss) 40,716 (19,150 ) (245 ) (29,684 ) 382 (26,798 ) (34,779 ) Less: Net income (loss) attributable to non-controlling interests in consolidated subsidiaries 350 (4,289 ) — (12,522 ) 11 (78 ) (16,528 ) Net income (loss) attributable to shareholders $ 40,366 $ (14,861 ) $ (245 ) $ (17,162 ) $ 371 $ (26,720 ) $ (18,251 ) Three Months Ended September 30, 2015 Equipment Leasing Infrastructure Aviation Leasing Offshore Energy Shipping Containers Jefferson Terminal Railroad Corporate Total Revenues Equipment leasing revenues $ 16,174 $ 6,435 $ 1,751 $ — $ — $ — $ 24,360 Infrastructure revenues — — — 4,232 6,641 — 10,873 Total revenues 16,174 6,435 1,751 4,232 6,641 — 35,233 Expenses Operating expenses 1,208 724 128 8,599 7,220 — 17,879 General and administrative — — — — — 2,568 2,568 Acquisition and transaction expenses — — — — — 2,206 2,206 Management fees and incentive allocation to affiliate — — — — — 4,606 4,606 Depreciation and amortization 6,122 1,489 — 3,469 468 — 11,548 Interest expense — 946 591 2,988 143 — 4,668 Total expenses 7,330 3,159 719 15,056 7,831 9,380 43,475 Other income (expense) Equity in losses of unconsolidated entities — — (9,584 ) — — — (9,584 ) Gain on sale of equipment, net 1,674 — — — 72 — 1,746 Interest income 3 115 — 41 — — 159 Other income — — (5 ) 20 — — 15 Total other income (expense) 1,677 115 (9,589 ) 61 72 — (7,664 ) Income (loss) before income taxes 10,521 3,391 (8,557 ) (10,763 ) (1,118 ) (9,380 ) (15,906 ) Provision (benefit) for income taxes 308 — (164 ) 4 — 2 150 Net income (loss) 10,213 3,391 (8,393 ) (10,767 ) (1,118 ) (9,382 ) (16,056 ) Less: Net income (loss) attributable to non-controlling interests in consolidated subsidiaries — 196 — (4,454 ) (54 ) (6 ) (4,318 ) Net income (loss) attributable to shareholders $ 10,213 $ 3,195 $ (8,393 ) $ (6,313 ) $ (1,064 ) $ (9,376 ) $ (11,738 ) The following tables set forth certain information for each reportable segment of the Company: I. For the Three Months Ended September 30, 2016 Three Months Ended September 30, 2016 Equipment Leasing Infrastructure Aviation Leasing Offshore Energy Shipping Containers Jefferson Terminal Railroad Corporate Total Revenues Equipment leasing revenues $ 27,060 $ 2,969 $ 25 $ — $ — $ — $ 30,054 Infrastructure revenues — — — 4,255 7,401 16 11,672 Total revenues 27,060 2,969 25 4,255 7,401 16 41,726 Expenses Operating expenses 892 2,408 1 6,796 6,514 417 17,028 General and administrative — — — — — 3,205 3,205 Acquisition and transaction expenses — — — 109 — 1,579 1,688 Management fees and incentive allocation to affiliate — — — — — 4,146 4,146 Depreciation and amortization 9,376 1,669 — 3,920 411 — 15,376 Interest expense — 934 — 4,016 182 284 5,416 Total expenses 10,268 5,011 1 14,841 7,107 9,631 46,859 Other income (expense) Equity in losses of unconsolidated entities — — (1,161 ) — — — (1,161 ) Gain on sale of equipment, net — — — — 40 — 40 Loss on extinguishment of debt — — — — — — — Asset impairment — — — — — — — Interest income 6 4 — 196 — — 206 Other income — — — 485 — — 485 Total other income (expense) 6 4 (1,161 ) 681 40 — (430 ) Income (loss) before income taxes 16,798 (2,038 ) (1,137 ) (9,905 ) 334 (9,615 ) (5,563 ) Provision (benefit) for income taxes 100 — (41 ) 20 — 4 83 Net income (loss) 16,698 (2,038 ) (1,096 ) (9,925 ) 334 (9,619 ) (5,646 ) Less: Net income (loss) attributable to non-controlling interests in consolidated subsidiaries 60 (131 ) — (4,241 ) 14 (72 ) (4,370 ) Net income (loss) attributable to shareholders $ 16,638 $ (1,907 ) $ (1,096 ) $ (5,684 ) $ 320 $ (9,547 ) $ (1,276 ) III. For the Nine Months Ended September 30, 2015 Nine Months Ended September 30, 2015 Equipment Leasing Infrastructure Aviation Leasing Offshore Energy Shipping Containers Jefferson Terminal Railroad Corporate Total Revenues Equipment leasing revenues $ 44,226 $ 20,234 $ 5,571 $ — $ — $ — $ 70,031 Infrastructure revenues — — — 14,251 18,488 — 32,739 Total revenues 44,226 20,234 5,571 14,251 18,488 — 102,770 Expenses Operating expenses 1,923 1,685 298 24,773 21,519 — 50,198 General and administrative — — — — — 4,905 4,905 Acquisition and transaction expenses — — — — — 4,172 4,172 Management fees and incentive allocation to affiliate — — — — — 10,505 10,505 Depreciation and amortization 16,774 4,467 — 10,238 1,396 — 32,875 Interest expense — 2,854 1,858 9,094 434 — 14,240 Total expenses 18,697 9,006 2,156 44,105 23,349 19,582 116,895 Other income (expense) Equity in losses of unconsolidated entities — — (7,118 ) — — — (7,118 ) Gain on sale of equipment, net 1,958 — — — 79 — 2,037 Interest income 11 368 — 83 — — 462 Other expense — — (14 ) 20 — — 6 Total other income (expense) 1,969 368 (7,132 ) 103 79 — (4,613 ) Income (loss) before income taxes 27,498 11,596 (3,717 ) (29,751 ) (4,782 ) (19,582 ) (18,738 ) Provision (benefit) for income taxes 720 — (129 ) 53 — 2 646 Net income (loss) 26,778 11,596 (3,588 ) (29,804 ) (4,782 ) (19,584 ) (19,384 ) Less: Net income (loss) attributable to non-controlling interests in consolidated subsidiaries — 566 — (12,653 ) (166 ) (4 ) (12,257 ) Net income (loss) attributable to shareholders $ 26,778 $ 11,030 $ (3,588 ) $ (17,151 ) $ (4,616 ) $ (19,580 ) $ (7,127 )</t>
  </si>
  <si>
    <t>Reconciliation of Operating Profit (Loss) from Segments to Consolidated</t>
  </si>
  <si>
    <t>The following table sets forth a reconciliation of Adjusted Net Income (Loss) to net loss attributable to shareholders: Three Months Ended September 30, 2016 Equipment Leasing Infrastructure Aviation Leasing Offshore Energy Shipping Containers Jefferson Terminal Railroad Corporate Total Adjusted Net Income (Loss) $ 16,564 $ (1,907 ) $ (1,183 ) $ (5,719 ) $ 342 $ (7,964 ) $ 133 Add: Non-controlling share of adjustments to Adjusted Net Income 170 Add: Equity in losses of unconsolidated entities (1,161 ) Add: Cash payments for income taxes 174 Less: Incentive allocations — Less: Pro-rata share of Adjusted Net Loss from investments in unconsolidated entities 1,207 Less: Asset impairment charges — Less: Changes in fair value of non-hedge derivative instruments — Less: Losses on the modification or extinguishment of debt and capital lease obligations — Less: Acquisition and transaction expenses (1,688 ) Less: Equity-based compensation expense (28 ) Less: Provision for income taxes (83 ) Net loss attributable to shareholders $ (1,276 ) The following table sets forth a reconciliation of Adjusted Net Income (Loss) to net loss attributable to shareholders: Nine Months Ended September 30, 2015 Equipment Leasing Infrastructure Aviation Leasing Offshore Energy Shipping Containers Jefferson Terminal Railroad Corporate Total Adjusted Net Income (Loss) $ 27,271 $ 11,030 $ 6,805 $ (15,718 ) $ (3,656 ) $ (15,382 ) $ 10,350 Add: Non-controlling share of adjustments to Adjusted Net Income 1,050 Add: Equity in losses of unconsolidated entities (7,118 ) Add: Cash payments for income taxes 507 Less: Incentive allocations — Less: Pro-rata share of Adjusted Net Income from investments in unconsolidated entities (3,390 ) Less: Asset impairment charges — Less: Changes in fair value of non-hedge derivative instruments (14 ) Less: Losses on the modification or extinguishment of debt and capital lease obligations — Less: Acquisition and transaction expenses (4,172 ) Less: Equity-based compensation expense (3,694 ) Less: Provision for income taxes (646 ) Net loss attributable to shareholders $ (7,127 ) The following table sets forth a reconciliation of Adjusted Net Income (Loss) to net loss attributable to shareholders: Nine months ended September 30, 2016 Equipment Leasing Infrastructure Aviation Leasing Offshore Energy Shipping Containers Jefferson Terminal Railroad Corporate Total Adjusted Net Income (Loss) $ 40,016 $ (11,136 ) $ (405 ) $ (18,495 ) $ 702 $ (22,496 ) $ (11,814 ) Add: Non-controlling share of adjustments to Adjusted Net Income 2,891 Add: Equity in losses of unconsolidated entities (1,335 ) Add: Cash payments for income taxes 594 Less: Incentive allocations — Less: Pro-rata share of Adjusted Net Income from investments in unconsolidated entities 1,444 Less: Asset impairment charges (7,450 ) Less: Changes in fair value of non-hedge derivative instruments (3 ) Less: Losses on the modification or extinguishment of debt and capital lease obligations (1,579 ) Less: Acquisition and transaction expenses (4,622 ) Less: Equity-based compensation income 3,818 Less: Provision for income taxes (195 ) Net loss attributable to shareholders $ (18,251 ) The following table sets forth a reconciliation of Adjusted Net Income (Loss) to net loss attributable to shareholders: Three Months Ended September 30, 2015 Equipment Leasing Infrastructure Aviation Leasing Offshore Energy Shipping Containers Jefferson Terminal Railroad Corporate Total Adjusted Net Income (Loss) $ 10,521 $ 3,195 $ 1,956 $ (5,762 ) $ (884 ) $ (7,168 ) $ 1,858 Add: Non-controlling share of adjustments to Adjusted Net Income 370 Add: Equity in losses of unconsolidated entities (9,584 ) Add: Cash payments for income taxes (3 ) Less: Incentive allocations — Less: Pro-rata share of Adjusted Net Income from investments in unconsolidated entities (924 ) Less: Asset impairment charges — Less: Changes in fair value of non-hedge derivative instruments (5 ) Less: Losses on the modification or extinguishment of debt and capital lease obligations — Less: Acquisition and transaction expenses (2,206 ) Less: Equity-based compensation expense (1,094 ) Less: Provision for income taxes (150 ) Net loss attributable to shareholders $ (11,738 )</t>
  </si>
  <si>
    <t>Revenue from External Customers by Geographic Areas</t>
  </si>
  <si>
    <t>Summary information with respect to the Company’s geographic sources of revenue, based on location of customer, is as follows: Three Months Ended September 30, 2015 Equipment Leasing Infrastructure Aviation Leasing Offshore Energy Shipping Containers Jefferson Terminal Railroad Corporate Total Revenues Africa $ 2,668 $ — $ — $ — $ — $ — $ 2,668 Asia 6,611 1,887 1,316 — — — 9,814 Europe 5,785 4,130 — — — — 9,915 North America 821 418 435 4,232 6,641 — 12,547 South America 289 — — — — — 289 Total revenues $ 16,174 $ 6,435 $ 1,751 $ 4,232 $ 6,641 $ — $ 35,233 Summary information with respect to the Company’s geographic sources of revenue, based on location of customer, is as follows: Nine Months Ended September 30, 2015 Equipment Leasing Infrastructure Aviation Leasing Offshore Energy Shipping Containers Jefferson Terminal Railroad Corporate Total Revenues Africa $ 8,466 $ — $ — $ — $ — $ — $ 8,466 Asia 18,367 5,597 4,043 — — — 28,007 Europe 14,931 13,378 — — — — 28,309 North America 1,914 1,259 1,528 14,251 18,488 — 37,440 South America 548 — — — — — 548 Total revenues $ 44,226 $ 20,234 $ 5,571 $ 14,251 $ 18,488 $ — $ 102,770 Summary information with respect to the Company’s geographic sources of revenue, based on location of customer, is as follows: Three Months Ended September 30, 2016 Equipment Leasing Infrastructure Aviation Leasing Offshore Energy Shipping Containers Jefferson Terminal Railroad Corporate Total Revenues Africa $ 3,554 $ — $ — $ — $ — $ — $ 3,554 Asia 11,589 2,565 25 — — — 14,179 Europe 9,431 — — — — — 9,431 North America 2,091 404 — 4,255 7,401 16 14,167 South America 395 — — — — — 395 Total revenues $ 27,060 $ 2,969 $ 25 $ 4,255 $ 7,401 $ 16 $ 41,726 Summary information with respect to the Company’s geographic sources of revenue, based on location of customer, is as follows: Nine months ended September 30, 2016 Equipment Leasing Infrastructure Aviation Leasing Offshore Energy Shipping Containers Jefferson Terminal Railroad Corporate Total Revenues Africa $ 9,201 $ — $ — $ — $ — $ — $ 9,201 Asia 30,665 2,973 858 — — — 34,496 Europe 20,929 248 — — — — 21,177 North America 4,192 1,212 329 11,271 23,107 16 40,127 South America 1,373 — — — — — 1,373 Total revenues $ 66,360 $ 4,433 $ 1,187 $ 11,271 $ 23,107 $ 16 $ 106,374</t>
  </si>
  <si>
    <t>Reconciliation of Other Significant Reconciling Items from Segments to Consolidated</t>
  </si>
  <si>
    <t xml:space="preserve"> December 31, 2015 Equipment Leasing Infrastructure Aviation Leasing Offshore Energy Shipping Containers Jefferson Terminal Railroad Corporate Total Total assets $ 443,532 $ 213,946 $ 85,917 $ 483,346 $ 33,936 $ 384,128 $ 1,644,805 Debt, net — 68,673 45,778 142,835 8,935 — 266,221 Total liabilities 50,873 74,228 45,903 159,570 19,463 4,082 354,119 Non-controlling interests in equity of consolidated subsidiaries 899 7,692 — 113,514 1,714 584 124,403 Total equity 392,659 139,718 40,014 323,776 14,473 380,046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equipment held for lease, net $ 419,321 $ 174,580 $ — $ 317,766 $ 24,692 $ — $ 936,359 The following tables sets forth summarized balance sheet information and the geographic location of property, plant and equipment and leasing equipment, net as of September 30, 2016 and December 31, 2015 : September 30, 2016 Equipment Leasing Infrastructure Aviation Leasing Offshore Energy Shipping Containers Jefferson Terminal Railroad Corporate Total Total assets $ 529,499 $ 205,368 $ 8,946 $ 530,885 $ 42,391 $ 237,494 $ 1,554,583 Debt, net — 64,159 — 184,285 13,099 — 261,543 Total liabilities 64,932 67,709 — 199,157 27,188 10,411 369,397 Non-controlling interests in equity of consolidated subsidiaries 1,249 3,403 — 103,856 2,075 1,110 111,693 Total equity 464,567 137,659 8,946 331,728 15,203 227,083 1,185,186 Total liabilities and equity $ 529,499 $ 205,368 $ 8,946 $ 530,885 $ 42,391 $ 237,494 $ 1,554,583</t>
  </si>
  <si>
    <t>Long-lived Assets by Geographic Areas</t>
  </si>
  <si>
    <t xml:space="preserve">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equipment held for lease, net $ 419,321 $ 174,580 $ — $ 317,766 $ 24,692 $ — $ 936,359 September 30, 2016 Equipment Leasing Infrastructure Aviation Leasing Offshore Energy Shipping Containers Jefferson Terminal Railroad Corporate Total Property, plant and equipment and leasing equipment, net Africa $ 51,468 $ — $ — $ — $ — $ — $ 51,468 Asia 196,565 170,983 — — — — 367,548 Europe 189,783 — — — — — 189,783 North America 43,694 — — 316,689 29,010 41,396 430,789 South America 126 — — — — — 126 Total property, plant and equipment and equipment held for lease, net $ 481,636 $ 170,983 $ — $ 316,689 $ 29,010 $ 41,396 $ 1,039,714</t>
  </si>
  <si>
    <t>EARNINGS PER SHARE (Tables)</t>
  </si>
  <si>
    <t>Schedule of Earnings Per Share, Basic and Diluted</t>
  </si>
  <si>
    <t>The calculation of basic and diluted EPS is presented below. Three Months Ended September 30, Nine Months Ended September 30, (in thousands, except share and per share data) 2016 2015 2016 2015 Net loss attributable to shareholders $ (1,276 ) $ (11,738 ) $ (18,251 ) $ (7,127 ) Weighted Average Shares Outstanding - Basic 75,746,200 75,718,183 75,734,587 64,114,734 Weighted Average Shares Outstanding - Diluted 75,746,200 75,718,183 75,734,587 64,114,734 Basic and Diluted EPS $ (0.02 ) $ (0.16 ) $ (0.24 ) $ (0.11 )</t>
  </si>
  <si>
    <t>COMMITMENTS AND CONTINGENCIES (Tables)</t>
  </si>
  <si>
    <t>ORGANIZATION (Details)</t>
  </si>
  <si>
    <t>Sep. 30, 2016segment</t>
  </si>
  <si>
    <t>Number of reportable segments</t>
  </si>
  <si>
    <t>Number of primary businesses</t>
  </si>
  <si>
    <t>SUMMARY OF SIGNIFICANT ACCOUNTING POLICIES  (Details)</t>
  </si>
  <si>
    <t>12 Months Ended</t>
  </si>
  <si>
    <t>Sep. 30, 2016USD ($)customerderivative_instrument$ / shares</t>
  </si>
  <si>
    <t>Sep. 30, 2015USD ($)$ / shares</t>
  </si>
  <si>
    <t>Dec. 31, 2015USD ($)customer</t>
  </si>
  <si>
    <t>Variable Interest Entities [Abstract]</t>
  </si>
  <si>
    <t>Provision for doubtful accounts</t>
  </si>
  <si>
    <t>Common stock dividends declared (in dollars per share) | $ / shares</t>
  </si>
  <si>
    <t>Other Assets</t>
  </si>
  <si>
    <t>Accounts and Notes Receivable, Net</t>
  </si>
  <si>
    <t>Leasing Equipment, Purchase Deposits</t>
  </si>
  <si>
    <t>Capitalized Costs, Potential Asset Acquisitions</t>
  </si>
  <si>
    <t>Prepaid Expense</t>
  </si>
  <si>
    <t>Other Receivables</t>
  </si>
  <si>
    <t>Designated as Hedging Instrument</t>
  </si>
  <si>
    <t>Number of derivatives | derivative_instrument</t>
  </si>
  <si>
    <t>Not Designated as Hedging Instrument</t>
  </si>
  <si>
    <t>Two Major Accounts Receivable Customers | Customer Concentration Risk | Accounts Receivable | Reportable Subsegments | Equipment Leasing | Operating Segments | Offshore Energy</t>
  </si>
  <si>
    <t>Number of lessees | customer</t>
  </si>
  <si>
    <t>Customer Group Two | Customer Concentration Risk | Sales Revenue, Segment | Reportable Subsegments | Equipment Leasing | Operating Segments | Offshore Energy and Jefferson Terminal</t>
  </si>
  <si>
    <t>Concentration risk percentage</t>
  </si>
  <si>
    <t>10.00%</t>
  </si>
  <si>
    <t>10.60%</t>
  </si>
  <si>
    <t>Customer Group One | Customer Concentration Risk | Sales Revenue, Segment | Reportable Subsegments | Equipment Leasing | Operating Segments | Aviation Leasing, Shipping Containers and Offshore Energy</t>
  </si>
  <si>
    <t>12.00%</t>
  </si>
  <si>
    <t>23.00%</t>
  </si>
  <si>
    <t>Major Accounts Receivable Customer, Customer One | Customer Concentration Risk | Accounts Receivable</t>
  </si>
  <si>
    <t>20.00%</t>
  </si>
  <si>
    <t>27.00%</t>
  </si>
  <si>
    <t>Major Accounts Receivable Customer, Customer Two | Customer Concentration Risk | Accounts Receivable</t>
  </si>
  <si>
    <t>25.00%</t>
  </si>
  <si>
    <t>Subsidiary | Co-venturer</t>
  </si>
  <si>
    <t>Subsidiary loan to VIE partner for equity contribution</t>
  </si>
  <si>
    <t>Delaware River Partners LLC | Co-venturer</t>
  </si>
  <si>
    <t>Equity Method Investment Contribution Amount</t>
  </si>
  <si>
    <t>Variable Interest Entity, Primary Beneficiary | MT6015</t>
  </si>
  <si>
    <t>Vessel purchase commitment</t>
  </si>
  <si>
    <t>Impairment charges on investments</t>
  </si>
  <si>
    <t>Variable Interest Entity, Primary Beneficiary | Subsidiary</t>
  </si>
  <si>
    <t>Interest held in VIE, as a percentage</t>
  </si>
  <si>
    <t>50.00%</t>
  </si>
  <si>
    <t>Variable Interest Entity, Primary Beneficiary | Delaware River Partners LLC</t>
  </si>
  <si>
    <t>Ownership percentage</t>
  </si>
  <si>
    <t>100.00%</t>
  </si>
  <si>
    <t>Equity Method Investment, Economic Interest</t>
  </si>
  <si>
    <t>90.00%</t>
  </si>
  <si>
    <t>JGP Energy Partners LLC</t>
  </si>
  <si>
    <t>Ownership of other party, percentage</t>
  </si>
  <si>
    <t>JGP Energy Partners LLC | FIG</t>
  </si>
  <si>
    <t>LEASING EQUIPMENT, NET (Details) $ in Thousands</t>
  </si>
  <si>
    <t>Sep. 30, 2016USD ($)</t>
  </si>
  <si>
    <t>Sep. 30, 2015USD ($)</t>
  </si>
  <si>
    <t>Sep. 30, 2016USD ($)aircraftcommercial_jet_engine</t>
  </si>
  <si>
    <t>Dec. 31, 2015USD ($)</t>
  </si>
  <si>
    <t>Property Subject to or Available for Operating Lease [Line Items]</t>
  </si>
  <si>
    <t>Number of aircraft acquired | aircraft</t>
  </si>
  <si>
    <t>Leasing equipment:</t>
  </si>
  <si>
    <t>Less: Accumulated depreciation</t>
  </si>
  <si>
    <t>Commercial jet engines acquired | commercial_jet_engine</t>
  </si>
  <si>
    <t>Commercial jet engines sold | commercial_jet_engine</t>
  </si>
  <si>
    <t>Depreciation</t>
  </si>
  <si>
    <t>Reportable Subsegments | Equipment Leasing | Operating Segments | Aviation Leasing</t>
  </si>
  <si>
    <t>Reportable Subsegments | Equipment Leasing | Operating Segments | Offshore Energy</t>
  </si>
  <si>
    <t>Reportable Subsegments | Equipment Leasing | Operating Segments | Jefferson Terminal</t>
  </si>
  <si>
    <t>FINANCE LEASES, NET - Summary (Details) shipping_container in Thousands, $ in Thousands</t>
  </si>
  <si>
    <t>Mar. 31, 2016shipping_container</t>
  </si>
  <si>
    <t>Capital Leased Assets [Line Items]</t>
  </si>
  <si>
    <t>Finance leases</t>
  </si>
  <si>
    <t>Unearned revenue</t>
  </si>
  <si>
    <t>Number of shipping containers that were subject to direct finance leases for a modest gain. | shipping_container</t>
  </si>
  <si>
    <t>Equipment Leasing | Reportable Subsegments | Operating Segments | Offshore Energy</t>
  </si>
  <si>
    <t>Equipment Leasing | Reportable Subsegments | Operating Segments | Shipping Containers</t>
  </si>
  <si>
    <t>FINANCE LEASES, NET - Future Minimum Payments Receivable (Details) $ in Thousands</t>
  </si>
  <si>
    <t>Thereafter</t>
  </si>
  <si>
    <t>PROPERTY, PLANT AND EQUIPMENT, NET (Details) - USD ($) $ in Thousands</t>
  </si>
  <si>
    <t>Property, Plant and Equipment [Line Items]</t>
  </si>
  <si>
    <t>Property, plant and equipment, net</t>
  </si>
  <si>
    <t>Property, plant and equipment, gross</t>
  </si>
  <si>
    <t>Infrastructure | Land, site improvements and rights</t>
  </si>
  <si>
    <t>Infrastructure | Construction in progress</t>
  </si>
  <si>
    <t>Infrastructure | Buildings and improvements</t>
  </si>
  <si>
    <t>Infrastructure | Crude oil terminal machinery and equipment</t>
  </si>
  <si>
    <t>Infrastructure | Track and track related assets</t>
  </si>
  <si>
    <t>Infrastructure | Railroad equipment</t>
  </si>
  <si>
    <t>Infrastructure | Railcars and locomotives</t>
  </si>
  <si>
    <t>Infrastructure | Computer hardware and software</t>
  </si>
  <si>
    <t>Infrastructure | Furniture and fixtures</t>
  </si>
  <si>
    <t>Infrastructure | Vehicles</t>
  </si>
  <si>
    <t>Infrastructure | Spare parts</t>
  </si>
  <si>
    <t>PROPERTY, PLANT AND EQUIPMENT, NET - Additional Information (Details) - USD ($) $ in Thousands</t>
  </si>
  <si>
    <t>Jul. 01, 2016</t>
  </si>
  <si>
    <t>Property, plant and equipment acquired</t>
  </si>
  <si>
    <t>Depreciation expense</t>
  </si>
  <si>
    <t>Repauno</t>
  </si>
  <si>
    <t>Acquisition Costs, Period Cost</t>
  </si>
  <si>
    <t>Payment Obligation, Noncontrolling Interest</t>
  </si>
  <si>
    <t>Construction in progress</t>
  </si>
  <si>
    <t>Railroad equipment</t>
  </si>
  <si>
    <t>Disposals of railroad equipment</t>
  </si>
  <si>
    <t>INVESTMENTS IN UNCONSOLIDATED ENTITIES (Ownership Carrying Values) (Details) - USD ($) $ in Thousands</t>
  </si>
  <si>
    <t>Dec. 31, 2012</t>
  </si>
  <si>
    <t>Schedule of Equity Method Investments [Line Items]</t>
  </si>
  <si>
    <t>Ownership Percentage</t>
  </si>
  <si>
    <t>Intermodal Finance I, Ltd.</t>
  </si>
  <si>
    <t>51.00%</t>
  </si>
  <si>
    <t>INVESTMENTS IN UNCONSOLIDATED ENTITIES - Ownership Interest and Carrying Values (Details) shipping_container in Thousands, $ in Thousands</t>
  </si>
  <si>
    <t>Sep. 30, 2016USD ($)shipping_containercustomer</t>
  </si>
  <si>
    <t>Carrying value of investment | $</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INVESTMENTS IN UNCONSOLIDATED ENTITIES - Intermodal Finance I, Ltd (Details) - USD ($) $ in Thousands</t>
  </si>
  <si>
    <t>Company's equity in losses</t>
  </si>
  <si>
    <t>Members’ Equity</t>
  </si>
  <si>
    <t>Revenue</t>
  </si>
  <si>
    <t>Equity Method Investment, Summarized Financial Information, Impairment Expense</t>
  </si>
  <si>
    <t>Loss on disposal of equipment</t>
  </si>
  <si>
    <t>Total other loss</t>
  </si>
  <si>
    <t>Other receivables</t>
  </si>
  <si>
    <t>Leasing equipment, net of accumulated depreciation of $9,312 and $7,305, respectively</t>
  </si>
  <si>
    <t>Syndication liabilities</t>
  </si>
  <si>
    <t>Total members’ equity</t>
  </si>
  <si>
    <t>Total liabilities and members’ equity</t>
  </si>
  <si>
    <t>Accumulated depreciation</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intangible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 Schedule of Debt (Details)</t>
  </si>
  <si>
    <t>Sep. 18, 2014USD ($)</t>
  </si>
  <si>
    <t>Sep. 15, 2014USD ($)</t>
  </si>
  <si>
    <t>Aug. 01, 2012USD ($)</t>
  </si>
  <si>
    <t>Dec. 31, 2016USD ($)</t>
  </si>
  <si>
    <t>Mar. 31, 2016USD ($)</t>
  </si>
  <si>
    <t>Dec. 31, 2014</t>
  </si>
  <si>
    <t>Mar. 28, 2016USD ($)</t>
  </si>
  <si>
    <t>Mar. 07, 2016USD ($)</t>
  </si>
  <si>
    <t>Aug. 27, 2014USD ($)</t>
  </si>
  <si>
    <t>Sep. 20, 2013</t>
  </si>
  <si>
    <t>Aug. 15, 2013USD ($)</t>
  </si>
  <si>
    <t>Jan. 17, 2013</t>
  </si>
  <si>
    <t>Dec. 27, 2012USD ($)</t>
  </si>
  <si>
    <t>Debt Instrument [Line Items]</t>
  </si>
  <si>
    <t>Long-term Debt, Gross</t>
  </si>
  <si>
    <t>Total debt, net</t>
  </si>
  <si>
    <t>Debt Issuance Cost</t>
  </si>
  <si>
    <t>Total debt due within one year</t>
  </si>
  <si>
    <t>Loans Payable</t>
  </si>
  <si>
    <t>Loans Payable | Container Loan 1</t>
  </si>
  <si>
    <t>Loans Payable | Container Loan 2</t>
  </si>
  <si>
    <t>Loans Payable | FTAI Pride Credit Agreement</t>
  </si>
  <si>
    <t>Loans Payable | CMQR Credit Agreement</t>
  </si>
  <si>
    <t>Debt Instrument, Face Amount</t>
  </si>
  <si>
    <t>Debt Instrument, Callable Debt</t>
  </si>
  <si>
    <t>Loans Payable | Jefferson Terminal Credit Agreement</t>
  </si>
  <si>
    <t>Bonds payable</t>
  </si>
  <si>
    <t>Bonds payable | Series 2012 Bonds</t>
  </si>
  <si>
    <t>Unamortized premium</t>
  </si>
  <si>
    <t>Debt Instrument, Covenant, Service Coverage Ratio</t>
  </si>
  <si>
    <t>Bonds payable | Dock and Wharf Facility Revenue Bonds, Series 2016</t>
  </si>
  <si>
    <t>Note payable to non-controlling interest</t>
  </si>
  <si>
    <t>Note payable to non-controlling interest | Note payable to non-controlling interest</t>
  </si>
  <si>
    <t>Subsidiary | Loans Payable | Container Loan 1</t>
  </si>
  <si>
    <t>Subsidiary | Loans Payable | Container Loan 2</t>
  </si>
  <si>
    <t>Subsidiary | Loans Payable | FTAI Pride Credit Agreement</t>
  </si>
  <si>
    <t>Debt Instrument, Periodic Payment</t>
  </si>
  <si>
    <t>Debt Instrument, Covenant, Fixed Charge Coverage Ratio</t>
  </si>
  <si>
    <t>Debt Instrument, Covenant, Evaluation Period</t>
  </si>
  <si>
    <t>12 months</t>
  </si>
  <si>
    <t>Subsidiary | Loans Payable | Jefferson Terminal Credit Agreement</t>
  </si>
  <si>
    <t>Jefferson Terminal | Bonds payable | Series 2012 Bonds</t>
  </si>
  <si>
    <t>Debt Instrument, Period of Interest Reserve</t>
  </si>
  <si>
    <t>6 months</t>
  </si>
  <si>
    <t>Jefferson Terminal | Bonds payable | Dock and Wharf Facility Revenue Bonds, Series 2016</t>
  </si>
  <si>
    <t>Debt Instrument, Fee Amount</t>
  </si>
  <si>
    <t>Debt Instrument, Interest Rate, Stated Percentage</t>
  </si>
  <si>
    <t>7.25%</t>
  </si>
  <si>
    <t>Interest Rate Swap | Loans Payable | Container Loan 1</t>
  </si>
  <si>
    <t>Percentage of Debt Hedged by Interest Rate Derivatives</t>
  </si>
  <si>
    <t>70.00%</t>
  </si>
  <si>
    <t>Interest Rate Cap | Loans Payable | Container Loan 2</t>
  </si>
  <si>
    <t>London Interbank Offered Rate (LIBOR) | Subsidiary | Loans Payable | FTAI Pride Credit Agreement</t>
  </si>
  <si>
    <t>Debt Instrument, Basis Spread on Variable Rate</t>
  </si>
  <si>
    <t>4.50%</t>
  </si>
  <si>
    <t>London Interbank Offered Rate (LIBOR) | Interest Rate Swap | Loans Payable | Container Loan 1</t>
  </si>
  <si>
    <t>Derivative, Fixed Interest Rate</t>
  </si>
  <si>
    <t>0.681%</t>
  </si>
  <si>
    <t>London Interbank Offered Rate (LIBOR) | Interest Rate Cap | Loans Payable | Container Loan 2</t>
  </si>
  <si>
    <t>Derivative, Cap Interest Rate</t>
  </si>
  <si>
    <t>2.50%</t>
  </si>
  <si>
    <t>Minimum | London Interbank Offered Rate (LIBOR) | Loans Payable | CMQR Credit Agreement</t>
  </si>
  <si>
    <t>Minimum | Base Rate | Loans Payable | CMQR Credit Agreement</t>
  </si>
  <si>
    <t>1.50%</t>
  </si>
  <si>
    <t>Minimum | Canadian Fixed Rate | Loans Payable | CMQR Credit Agreement</t>
  </si>
  <si>
    <t>Maximum | London Interbank Offered Rate (LIBOR) | Loans Payable | CMQR Credit Agreement</t>
  </si>
  <si>
    <t>Maximum | Base Rate | Loans Payable | CMQR Credit Agreement</t>
  </si>
  <si>
    <t>3.50%</t>
  </si>
  <si>
    <t>Maximum | Canadian Fixed Rate | Loans Payable | CMQR Credit Agreement</t>
  </si>
  <si>
    <t>Scenario, Forecast | Subsidiary | Loans Payable | Jefferson Terminal Credit Agreement</t>
  </si>
  <si>
    <t>Business Combination, Recognized Identifiable Assets Acquired and Liabilities Assumed, Tendered Bonds</t>
  </si>
  <si>
    <t>FAIR VALUE MEASUREMENTS - Financial Assets Measured at Fair Value on a Recurring Basis (Details) - USD ($)</t>
  </si>
  <si>
    <t>Fair Value, Assets and Liabilities Measured on Recurring and Nonrecurring Basis [Line Items]</t>
  </si>
  <si>
    <t>Liabilities measured at fair value on a recurring basis</t>
  </si>
  <si>
    <t>Recurring</t>
  </si>
  <si>
    <t>Assets:</t>
  </si>
  <si>
    <t>Recurring | Market</t>
  </si>
  <si>
    <t>Recurring | Income</t>
  </si>
  <si>
    <t>Derivative assets</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Mar. 31, 2016</t>
  </si>
  <si>
    <t>Series 2012 Bonds</t>
  </si>
  <si>
    <t>Fair value of bonds payable</t>
  </si>
  <si>
    <t>Series 2016 Bonds</t>
  </si>
  <si>
    <t>Co-venturer | Subsidiary</t>
  </si>
  <si>
    <t>Note receivable</t>
  </si>
  <si>
    <t>Loans receivable interest rate</t>
  </si>
  <si>
    <t>Commercial Real Estate</t>
  </si>
  <si>
    <t>Notes Receivable, Fair Value Disclosure</t>
  </si>
  <si>
    <t>REVENUES - Components of Revenue (Details) - USD ($) $ in Thousands</t>
  </si>
  <si>
    <t>Lease income</t>
  </si>
  <si>
    <t>Maintenance revenue</t>
  </si>
  <si>
    <t>Finance lease income</t>
  </si>
  <si>
    <t>Other revenue</t>
  </si>
  <si>
    <t>Rail revenues</t>
  </si>
  <si>
    <t>Terminal services revenues</t>
  </si>
  <si>
    <t>Reportable Subsegments</t>
  </si>
  <si>
    <t>Operating Segments | Reportable Subsegment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Operating Segments | Reportable Subsegments | Corporate | Railroad</t>
  </si>
  <si>
    <t>REVENUES - Minimum Future Annual Revenues (Details) $ in Thousands</t>
  </si>
  <si>
    <t>EQUITY-BASED COMPENSATION - Additional Information (Details) $ in Thousands</t>
  </si>
  <si>
    <t>Sep. 30, 2016USD ($)shares</t>
  </si>
  <si>
    <t>Mar. 31, 2016USD ($)performance_conditionshares</t>
  </si>
  <si>
    <t>Sep. 30, 2016USD ($)trancheshares</t>
  </si>
  <si>
    <t>Dec. 31, 2015shares</t>
  </si>
  <si>
    <t>Share-based Compensation Arrangement by Share-based Payment Award [Line Items]</t>
  </si>
  <si>
    <t>Number of tranches | tranche</t>
  </si>
  <si>
    <t>Allocated Share-based Compensation Expense</t>
  </si>
  <si>
    <t>Cash in lieu of delivering vested shares</t>
  </si>
  <si>
    <t>Restricted Shares</t>
  </si>
  <si>
    <t>Restricted Shares | Employees of a subsidiary</t>
  </si>
  <si>
    <t>Equity based compensation restricted shares granted (in shares) | shares</t>
  </si>
  <si>
    <t>Forfeiture rate</t>
  </si>
  <si>
    <t>0.00%</t>
  </si>
  <si>
    <t>Number of nonvested awards (in shares) | shares</t>
  </si>
  <si>
    <t>Common Units</t>
  </si>
  <si>
    <t>Shares vested (in shares) | shares</t>
  </si>
  <si>
    <t>Vested shares, fair value</t>
  </si>
  <si>
    <t>Common Units | Employees of a subsidiary</t>
  </si>
  <si>
    <t>Grant date fair value</t>
  </si>
  <si>
    <t>Common Units | Employees of a subsidiary | Minimum</t>
  </si>
  <si>
    <t>Award term</t>
  </si>
  <si>
    <t>16 months</t>
  </si>
  <si>
    <t>Common Units | Employees of a subsidiary | Maximum</t>
  </si>
  <si>
    <t>36 months</t>
  </si>
  <si>
    <t>Incentive Plan</t>
  </si>
  <si>
    <t>Shares authorized (in shares) | shares</t>
  </si>
  <si>
    <t>Award Expiring August 2017 | Restricted Shares | Employees of a subsidiary</t>
  </si>
  <si>
    <t>Vesting period</t>
  </si>
  <si>
    <t>3 years</t>
  </si>
  <si>
    <t>Number of performance conditions | performance_condition</t>
  </si>
  <si>
    <t>Award Expiring August 2018 | Restricted Shares | Employees of a subsidiary</t>
  </si>
  <si>
    <t>4 years</t>
  </si>
  <si>
    <t>Awards vesting rights</t>
  </si>
  <si>
    <t>Forfeited percentage</t>
  </si>
  <si>
    <t>Operating Expense | Restricted Shares | Employees of a subsidiary</t>
  </si>
  <si>
    <t>EQUITY-BASED COMPENSATION - Summary of Stock Option Activity (Details) - Incentive Plan - Stock Options $ / shares in Units, $ in Thousands</t>
  </si>
  <si>
    <t>Sep. 30, 2016USD ($)$ / sharesshares</t>
  </si>
  <si>
    <t>Options</t>
  </si>
  <si>
    <t>Stock options outstanding, beginning balance (in shares)</t>
  </si>
  <si>
    <t>Granted (in shares)</t>
  </si>
  <si>
    <t>Exercised (in shares)</t>
  </si>
  <si>
    <t>Forfeited and canceled (in shares)</t>
  </si>
  <si>
    <t>Stock options outstanding, ending balance (in shares)</t>
  </si>
  <si>
    <t>Weighted-Average Exercise Price (per share)</t>
  </si>
  <si>
    <t>Stock options outstanding at January 1, 2016 (in usd per share) | $ / shares</t>
  </si>
  <si>
    <t>Granted (in dollars per share) | $ / shares</t>
  </si>
  <si>
    <t>Stock options outstanding and exercisable as of June 30, 2016 (in usd per share) | $ / shares</t>
  </si>
  <si>
    <t>Weighted Average Remaining Contractual Term (in years)</t>
  </si>
  <si>
    <t>Outstanding (in years)</t>
  </si>
  <si>
    <t>8 years 7 months 24 days</t>
  </si>
  <si>
    <t>Aggregate Intrinsic Value | $</t>
  </si>
  <si>
    <t>EQUITY-BASED COMPENSATION - Expenses Related to Stock-Based Compensation Expense (Details) - USD ($) $ in Thousands</t>
  </si>
  <si>
    <t>Remaining expense to be recognized, if all vesting conditions are met</t>
  </si>
  <si>
    <t>Stock Options</t>
  </si>
  <si>
    <t>INCOME TAXES (Details) - USD ($) $ in Thousands</t>
  </si>
  <si>
    <t>Current:</t>
  </si>
  <si>
    <t>Federal</t>
  </si>
  <si>
    <t>State and local</t>
  </si>
  <si>
    <t>Foreign</t>
  </si>
  <si>
    <t>Total current provision (benefit)</t>
  </si>
  <si>
    <t>Deferred:</t>
  </si>
  <si>
    <t>Total deferred provision</t>
  </si>
  <si>
    <t>Total provision for income taxes</t>
  </si>
  <si>
    <t>U.S. federal tax rate</t>
  </si>
  <si>
    <t>35.00%</t>
  </si>
  <si>
    <t>MANAGEMENT AGREEMENT AND AFFILIATE TRANSACTIONS (Details) - USD ($)</t>
  </si>
  <si>
    <t>Mar. 31, 2015</t>
  </si>
  <si>
    <t>Related Party Transaction [Line Items]</t>
  </si>
  <si>
    <t>Net income (loss) attributable to non-controlling interest</t>
  </si>
  <si>
    <t>Minimum</t>
  </si>
  <si>
    <t>Management fee percentage with capital commitment of at least $100 million</t>
  </si>
  <si>
    <t>1.25%</t>
  </si>
  <si>
    <t>Maximum</t>
  </si>
  <si>
    <t>Management fee percentage with capital commitment of less than $100 million</t>
  </si>
  <si>
    <t>Jefferson Terminal</t>
  </si>
  <si>
    <t>Non-controlling interest ownership percentage</t>
  </si>
  <si>
    <t>Non-controlling interest by private equity fund</t>
  </si>
  <si>
    <t>Amounts payable to vendor</t>
  </si>
  <si>
    <t>Manager | Management fees</t>
  </si>
  <si>
    <t>Management fee payable</t>
  </si>
  <si>
    <t>Management fee percentage rate</t>
  </si>
  <si>
    <t>Due from related party</t>
  </si>
  <si>
    <t>Manager | General and administrative expense</t>
  </si>
  <si>
    <t>Manager | Acquisition and Transaction Expenses</t>
  </si>
  <si>
    <t>Manager | Bond Purchase Agreement Guarantee Fees</t>
  </si>
  <si>
    <t>Related Party Transaction, Amounts of Transaction</t>
  </si>
  <si>
    <t>General Partner | Pre-IPO Management Fees</t>
  </si>
  <si>
    <t>General Partner | Post IPO Management Fees</t>
  </si>
  <si>
    <t>General Partner | Capital gains incentive allocation</t>
  </si>
  <si>
    <t>General Partner | General and administrative expense</t>
  </si>
  <si>
    <t>General Partner | Acquisition and Transaction Expenses</t>
  </si>
  <si>
    <t>Accounts Payable and Accrued Liabilities | Manager</t>
  </si>
  <si>
    <t>SEGMENT INFORMATION - Statement of Income by Segment (Details)</t>
  </si>
  <si>
    <t>Sep. 30, 2016USD ($)segment</t>
  </si>
  <si>
    <t>Number of reportable segments | segment</t>
  </si>
  <si>
    <t>Gain on sale of equipment, net</t>
  </si>
  <si>
    <t>Corporate</t>
  </si>
  <si>
    <t>Corporate | Equipment Leasing</t>
  </si>
  <si>
    <t>Corporate | Infrastructure</t>
  </si>
  <si>
    <t>SEGMENT INFORMATION - Reconciliation of Adjusted Net Income to Net Income (Details) - USD ($)</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SEGMENT INFORMATION - Location of Long-Lived Assets (Details) - USD ($) $ in Thousands</t>
  </si>
  <si>
    <t>Property, plant and equipment and equipment held for lease, net</t>
  </si>
  <si>
    <t>Property, Plant and Equipment [Member]</t>
  </si>
  <si>
    <t>Property, Plant and Equipment [Member] | Operating Segments | Reportable Subsegments | Equipment Leasing | Aviation Leasing</t>
  </si>
  <si>
    <t>Property, Plant and Equipment [Member] | Operating Segments | Reportable Subsegments | Equipment Leasing | Offshore Energy</t>
  </si>
  <si>
    <t>Property, Plant and Equipment [Member] | Operating Segments | Reportable Subsegments | Equipment Leasing | Shipping Containers</t>
  </si>
  <si>
    <t>Property, Plant and Equipment [Member] | Operating Segments | Reportable Subsegments | Infrastructure | Jefferson Terminal</t>
  </si>
  <si>
    <t>Property, Plant and Equipment [Member] | Operating Segments | Reportable Subsegments | Infrastructure | Railroad</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t>
  </si>
  <si>
    <t>Property, Plant and Equipment [Member] | Africa | Operating Segments | Reportable Subsegments | Equipment Leasing | Shipping Containers</t>
  </si>
  <si>
    <t>Property, Plant and Equipment [Member] | Africa | Operating Segments | Reportable Subsegments | Infrastructure | Jefferson Terminal</t>
  </si>
  <si>
    <t>Property, Plant and Equipment [Member] | Africa | Operating Segments | Reportable Subsegments | Infrastructure | Railroad</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t>
  </si>
  <si>
    <t>Property, Plant and Equipment [Member] | Asia | Operating Segments | Reportable Subsegments | Equipment Leasing | Shipping Containers</t>
  </si>
  <si>
    <t>Property, Plant and Equipment [Member] | Asia | Operating Segments | Reportable Subsegments | Infrastructure | Jefferson Terminal</t>
  </si>
  <si>
    <t>Property, Plant and Equipment [Member] | Asia | Operating Segments | Reportable Subsegments | Infrastructure | Railroad</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t>
  </si>
  <si>
    <t>Property, Plant and Equipment [Member] | Europe | Operating Segments | Reportable Subsegments | Equipment Leasing | Shipping Containers</t>
  </si>
  <si>
    <t>Property, Plant and Equipment [Member] | Europe | Operating Segments | Reportable Subsegments | Infrastructure | Jefferson Terminal</t>
  </si>
  <si>
    <t>Property, Plant and Equipment [Member] | Europe | Operating Segments | Reportable Subsegments | Infrastructure | Railroad</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t>
  </si>
  <si>
    <t>Property, Plant and Equipment [Member] | North America | Operating Segments | Reportable Subsegments | Infrastructure | Railroad</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t>
  </si>
  <si>
    <t>Property, Plant and Equipment [Member] | South America | Operating Segments | Reportable Subsegments | Infrastructure | Railroad</t>
  </si>
  <si>
    <t>Property, Plant and Equipment [Member] | South America | Corporate</t>
  </si>
  <si>
    <t>EARNINGS PER SHARE (Details) - USD ($) $ / shares in Units, $ in Thousands</t>
  </si>
  <si>
    <t>Net (loss) income attributable to shareholders</t>
  </si>
  <si>
    <t>Basic and Diluted EPS (in dollars per share)</t>
  </si>
  <si>
    <t>Antidilutive shares excluded from the calculation of diluted EPS (in shares)</t>
  </si>
  <si>
    <t>COMMITMENTS AND CONTINGENCIES - Additional Information (Details)</t>
  </si>
  <si>
    <t>Mar. 31, 2016USD ($)subsidiary</t>
  </si>
  <si>
    <t>Variable Interest Entity [Line Items]</t>
  </si>
  <si>
    <t>Loss Contingency, Range of Possible Loss, Minimum</t>
  </si>
  <si>
    <t>Loss Contingency, Range of Possible Loss, Maximum</t>
  </si>
  <si>
    <t>Potential Milestone Payment</t>
  </si>
  <si>
    <t>Number of subsidiaries | subsidiary</t>
  </si>
  <si>
    <t>Operating Leases, Rent Expense</t>
  </si>
  <si>
    <t>COMMITMENTS AND CONTINGENCIES - Minimum Future Rental Payments (Details) $ in Thousands</t>
  </si>
  <si>
    <t>Operating Leases, Future Minimum Payments Due, Fiscal Year Maturity [Abstract]</t>
  </si>
  <si>
    <t>SUBSEQUENT EVENTS (Details) - $ / shares</t>
  </si>
  <si>
    <t>Nov. 01, 2016</t>
  </si>
  <si>
    <t>Subsequent Event [Line Items]</t>
  </si>
  <si>
    <t>Common stock dividends declared (in dollars per share)</t>
  </si>
  <si>
    <t>Subsequent Event |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0364</v>
      </c>
    </row>
    <row r="6" spans="1:3">
      <c t="s" r="A6" s="4">
        <v>8</v>
      </c>
      <c t="s" r="B6" s="4">
        <v>9</v>
      </c>
    </row>
    <row r="7" spans="1:3">
      <c t="s" r="A7" s="4">
        <v>10</v>
      </c>
      <c t="s" r="B7" s="4">
        <v>11</v>
      </c>
    </row>
    <row r="8" spans="1:3">
      <c t="s" r="A8" s="4">
        <v>12</v>
      </c>
      <c t="n" r="B8" s="6">
        <v>2016</v>
      </c>
    </row>
    <row r="9" spans="1:3">
      <c t="s" r="A9" s="4">
        <v>13</v>
      </c>
      <c t="s" r="B9" s="4">
        <v>14</v>
      </c>
    </row>
    <row r="10" spans="1:3">
      <c t="s" r="A10" s="4">
        <v>15</v>
      </c>
      <c t="s" r="B10" s="5">
        <v>16</v>
      </c>
    </row>
    <row r="11" spans="1:3">
      <c t="s" r="A11" s="4">
        <v>17</v>
      </c>
      <c t="s" r="B11" s="4">
        <v>18</v>
      </c>
    </row>
    <row r="12" spans="1:3">
      <c t="s" r="A12" s="4">
        <v>19</v>
      </c>
      <c t="s" r="B12" s="4">
        <v>20</v>
      </c>
    </row>
    <row r="13" spans="1:3">
      <c t="s" r="A13" s="4">
        <v>21</v>
      </c>
      <c t="n" r="C13" s="6">
        <v>75750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9</v>
      </c>
      <c t="s" r="B1" s="2">
        <v>1</v>
      </c>
    </row>
    <row r="2" spans="1:2">
      <c t="s" r="B2" s="2">
        <v>2</v>
      </c>
    </row>
    <row r="3" spans="1:2">
      <c t="s" r="A3" s="3">
        <v>186</v>
      </c>
    </row>
    <row r="4" spans="1:2">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7874</v>
      </c>
      <c t="n" r="C3" s="7">
        <v>381703</v>
      </c>
    </row>
    <row r="4" spans="1:3">
      <c t="s" r="A4" s="4">
        <v>26</v>
      </c>
      <c t="n" r="B4" s="6">
        <v>63891</v>
      </c>
      <c t="n" r="C4" s="6">
        <v>21610</v>
      </c>
    </row>
    <row r="5" spans="1:3">
      <c t="s" r="A5" s="4">
        <v>27</v>
      </c>
      <c t="n" r="B5" s="6">
        <v>21798</v>
      </c>
      <c t="n" r="C5" s="6">
        <v>14466</v>
      </c>
    </row>
    <row r="6" spans="1:3">
      <c t="s" r="A6" s="4">
        <v>28</v>
      </c>
      <c t="n" r="B6" s="6">
        <v>694568</v>
      </c>
      <c t="n" r="C6" s="6">
        <v>636681</v>
      </c>
    </row>
    <row r="7" spans="1:3">
      <c t="s" r="A7" s="4">
        <v>29</v>
      </c>
      <c t="n" r="B7" s="6">
        <v>9824</v>
      </c>
      <c t="n" r="C7" s="6">
        <v>82521</v>
      </c>
    </row>
    <row r="8" spans="1:3">
      <c t="s" r="A8" s="4">
        <v>30</v>
      </c>
      <c t="n" r="B8" s="6">
        <v>345146</v>
      </c>
      <c t="n" r="C8" s="6">
        <v>299678</v>
      </c>
    </row>
    <row r="9" spans="1:3">
      <c t="s" r="A9" s="4">
        <v>31</v>
      </c>
      <c t="n" r="B9" s="6">
        <v>10522</v>
      </c>
      <c t="n" r="C9" s="6">
        <v>10675</v>
      </c>
    </row>
    <row r="10" spans="1:3">
      <c t="s" r="A10" s="4">
        <v>32</v>
      </c>
      <c t="n" r="B10" s="6">
        <v>37328</v>
      </c>
      <c t="n" r="C10" s="6">
        <v>44129</v>
      </c>
    </row>
    <row r="11" spans="1:3">
      <c t="s" r="A11" s="4">
        <v>33</v>
      </c>
      <c t="n" r="B11" s="6">
        <v>116584</v>
      </c>
      <c t="n" r="C11" s="6">
        <v>116584</v>
      </c>
    </row>
    <row r="12" spans="1:3">
      <c t="s" r="A12" s="4">
        <v>34</v>
      </c>
      <c t="n" r="B12" s="6">
        <v>57048</v>
      </c>
      <c t="n" r="C12" s="6">
        <v>36758</v>
      </c>
    </row>
    <row r="13" spans="1:3">
      <c t="s" r="A13" s="4">
        <v>35</v>
      </c>
      <c t="n" r="B13" s="6">
        <v>1554583</v>
      </c>
      <c t="n" r="C13" s="6">
        <v>1644805</v>
      </c>
    </row>
    <row r="14" spans="1:3">
      <c t="s" r="A14" s="3">
        <v>36</v>
      </c>
    </row>
    <row r="15" spans="1:3">
      <c t="s" r="A15" s="4">
        <v>37</v>
      </c>
      <c t="n" r="B15" s="6">
        <v>32382</v>
      </c>
      <c t="n" r="C15" s="6">
        <v>34995</v>
      </c>
    </row>
    <row r="16" spans="1:3">
      <c t="s" r="A16" s="4">
        <v>38</v>
      </c>
      <c t="n" r="B16" s="6">
        <v>261543</v>
      </c>
      <c t="n" r="C16" s="6">
        <v>266221</v>
      </c>
    </row>
    <row r="17" spans="1:3">
      <c t="s" r="A17" s="4">
        <v>39</v>
      </c>
      <c t="n" r="B17" s="6">
        <v>39570</v>
      </c>
      <c t="n" r="C17" s="6">
        <v>30494</v>
      </c>
    </row>
    <row r="18" spans="1:3">
      <c t="s" r="A18" s="4">
        <v>40</v>
      </c>
      <c t="n" r="B18" s="6">
        <v>18442</v>
      </c>
      <c t="n" r="C18" s="6">
        <v>15990</v>
      </c>
    </row>
    <row r="19" spans="1:3">
      <c t="s" r="A19" s="4">
        <v>41</v>
      </c>
      <c t="n" r="B19" s="6">
        <v>17460</v>
      </c>
      <c t="n" r="C19" s="6">
        <v>6419</v>
      </c>
    </row>
    <row r="20" spans="1:3">
      <c t="s" r="A20" s="4">
        <v>42</v>
      </c>
      <c t="n" r="B20" s="6">
        <v>369397</v>
      </c>
      <c t="n" r="C20" s="6">
        <v>354119</v>
      </c>
    </row>
    <row r="21" spans="1:3">
      <c t="s" r="A21" s="4">
        <v>43</v>
      </c>
      <c t="s" r="B21" s="4">
        <v>44</v>
      </c>
      <c t="s" r="C21" s="4">
        <v>44</v>
      </c>
    </row>
    <row r="22" spans="1:3">
      <c t="s" r="A22" s="3">
        <v>45</v>
      </c>
    </row>
    <row r="23" spans="1:3">
      <c t="s" r="A23" s="4">
        <v>46</v>
      </c>
      <c t="n" r="B23" s="6">
        <v>758</v>
      </c>
      <c t="n" r="C23" s="6">
        <v>757</v>
      </c>
    </row>
    <row r="24" spans="1:3">
      <c t="s" r="A24" s="4">
        <v>47</v>
      </c>
      <c t="n" r="B24" s="6">
        <v>1109755</v>
      </c>
      <c t="n" r="C24" s="6">
        <v>1184198</v>
      </c>
    </row>
    <row r="25" spans="1:3">
      <c t="s" r="A25" s="4">
        <v>48</v>
      </c>
      <c t="n" r="B25" s="6">
        <v>-37020</v>
      </c>
      <c t="n" r="C25" s="6">
        <v>-18769</v>
      </c>
    </row>
    <row r="26" spans="1:3">
      <c t="s" r="A26" s="4">
        <v>49</v>
      </c>
      <c t="n" r="B26" s="6">
        <v>0</v>
      </c>
      <c t="n" r="C26" s="6">
        <v>97</v>
      </c>
    </row>
    <row r="27" spans="1:3">
      <c t="s" r="A27" s="4">
        <v>50</v>
      </c>
      <c t="n" r="B27" s="6">
        <v>1073493</v>
      </c>
      <c t="n" r="C27" s="6">
        <v>1166283</v>
      </c>
    </row>
    <row r="28" spans="1:3">
      <c t="s" r="A28" s="4">
        <v>51</v>
      </c>
      <c t="n" r="B28" s="6">
        <v>111693</v>
      </c>
      <c t="n" r="C28" s="6">
        <v>124403</v>
      </c>
    </row>
    <row r="29" spans="1:3">
      <c t="s" r="A29" s="4">
        <v>52</v>
      </c>
      <c t="n" r="B29" s="6">
        <v>1185186</v>
      </c>
      <c t="n" r="C29" s="6">
        <v>1290686</v>
      </c>
    </row>
    <row r="30" spans="1:3">
      <c t="s" r="A30" s="4">
        <v>53</v>
      </c>
      <c t="n" r="B30" s="7">
        <v>1554583</v>
      </c>
      <c t="n" r="C30" s="7">
        <v>1644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t="s" r="A1" s="1">
        <v>230</v>
      </c>
      <c t="s" r="B1" s="2">
        <v>1</v>
      </c>
    </row>
    <row r="2" spans="1:2">
      <c t="s" r="B2" s="2">
        <v>2</v>
      </c>
    </row>
    <row r="3" spans="1:2">
      <c t="s" r="A3" s="3">
        <v>183</v>
      </c>
    </row>
    <row r="4" spans="1:2">
      <c t="s" r="A4" s="4">
        <v>231</v>
      </c>
      <c t="s" r="B4" s="4">
        <v>232</v>
      </c>
    </row>
    <row r="5" spans="1:2">
      <c t="s" r="A5" s="4">
        <v>233</v>
      </c>
      <c t="s" r="B5" s="4">
        <v>234</v>
      </c>
    </row>
    <row r="6" spans="1:2">
      <c t="s" r="A6" s="4">
        <v>235</v>
      </c>
      <c t="s" r="B6" s="4">
        <v>236</v>
      </c>
    </row>
    <row r="7" spans="1:2">
      <c t="s" r="A7" s="4">
        <v>237</v>
      </c>
      <c t="s" r="B7" s="4">
        <v>44</v>
      </c>
    </row>
    <row r="8" spans="1:2">
      <c t="s" r="A8" s="4">
        <v>238</v>
      </c>
      <c t="s" r="B8" s="4">
        <v>239</v>
      </c>
    </row>
    <row r="9" spans="1:2">
      <c t="s" r="A9" s="4">
        <v>240</v>
      </c>
      <c t="s" r="B9" s="4">
        <v>241</v>
      </c>
    </row>
    <row r="10" spans="1:2">
      <c t="s" r="A10" s="4">
        <v>242</v>
      </c>
      <c t="s" r="B10" s="4">
        <v>243</v>
      </c>
    </row>
    <row r="11" spans="1:2">
      <c t="s" r="A11" s="4">
        <v>244</v>
      </c>
      <c t="s" r="B11" s="4">
        <v>245</v>
      </c>
    </row>
    <row r="12" spans="1:2">
      <c t="s" r="A12" s="4">
        <v>246</v>
      </c>
      <c t="s" r="B12" s="4">
        <v>247</v>
      </c>
    </row>
    <row r="13" spans="1:2">
      <c t="s" r="A13" s="4">
        <v>248</v>
      </c>
      <c t="s" r="B13" s="4">
        <v>249</v>
      </c>
    </row>
    <row r="14" spans="1:2">
      <c t="s" r="A14" s="4">
        <v>250</v>
      </c>
      <c t="s" r="B1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2</v>
      </c>
      <c t="s" r="B1" s="2">
        <v>1</v>
      </c>
    </row>
    <row r="2" spans="1:2">
      <c t="s" r="B2" s="2">
        <v>2</v>
      </c>
    </row>
    <row r="3" spans="1:2">
      <c t="s" r="A3" s="3">
        <v>186</v>
      </c>
    </row>
    <row r="4" spans="1:2">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55</v>
      </c>
      <c t="s" r="B1" s="2">
        <v>1</v>
      </c>
    </row>
    <row r="2" spans="1:2">
      <c t="s" r="B2" s="2">
        <v>2</v>
      </c>
    </row>
    <row r="3" spans="1:2">
      <c t="s" r="A3" s="3">
        <v>186</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0</v>
      </c>
      <c t="s" r="B1" s="2">
        <v>1</v>
      </c>
    </row>
    <row r="2" spans="1:2">
      <c t="s" r="B2" s="2">
        <v>2</v>
      </c>
    </row>
    <row r="3" spans="1:2">
      <c t="s" r="A3" s="3">
        <v>192</v>
      </c>
    </row>
    <row r="4" spans="1:2">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3</v>
      </c>
      <c t="s" r="B1" s="2">
        <v>1</v>
      </c>
    </row>
    <row r="2" spans="1:2">
      <c t="s" r="B2" s="2">
        <v>2</v>
      </c>
    </row>
    <row r="3" spans="1:2">
      <c t="s" r="A3" s="3">
        <v>195</v>
      </c>
    </row>
    <row r="4" spans="1:2">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4</v>
      </c>
      <c t="s" r="B1" s="2">
        <v>2</v>
      </c>
      <c t="s" r="C1" s="2">
        <v>23</v>
      </c>
    </row>
    <row r="2" spans="1:3">
      <c t="s" r="A2" s="3">
        <v>55</v>
      </c>
    </row>
    <row r="3" spans="1:3">
      <c t="s" r="A3" s="4">
        <v>56</v>
      </c>
      <c t="n" r="B3" s="8">
        <v>0.01</v>
      </c>
      <c t="n" r="C3" s="8">
        <v>0.01</v>
      </c>
    </row>
    <row r="4" spans="1:3">
      <c t="s" r="A4" s="4">
        <v>57</v>
      </c>
      <c t="n" r="B4" s="6">
        <v>2000000000</v>
      </c>
      <c t="n" r="C4" s="6">
        <v>2000000000</v>
      </c>
    </row>
    <row r="5" spans="1:3">
      <c t="s" r="A5" s="4">
        <v>58</v>
      </c>
      <c t="n" r="B5" s="6">
        <v>75750943</v>
      </c>
      <c t="n" r="C5" s="6">
        <v>75718183</v>
      </c>
    </row>
    <row r="6" spans="1:3">
      <c t="s" r="A6" s="4">
        <v>59</v>
      </c>
      <c t="n" r="B6" s="6">
        <v>75750943</v>
      </c>
      <c t="n" r="C6" s="6">
        <v>75718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66</v>
      </c>
      <c t="s" r="B1" s="2">
        <v>1</v>
      </c>
    </row>
    <row r="2" spans="1:2">
      <c t="s" r="B2" s="2">
        <v>2</v>
      </c>
    </row>
    <row r="3" spans="1:2">
      <c t="s" r="A3" s="3">
        <v>198</v>
      </c>
    </row>
    <row r="4" spans="1:2">
      <c t="s" r="A4" s="4">
        <v>267</v>
      </c>
      <c t="s" r="B4" s="4">
        <v>268</v>
      </c>
    </row>
    <row r="5" spans="1:2">
      <c t="s" r="A5" s="4">
        <v>269</v>
      </c>
      <c t="s" r="B5" s="4">
        <v>268</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4</v>
      </c>
      <c t="s" r="B1" s="2">
        <v>1</v>
      </c>
    </row>
    <row r="2" spans="1:2">
      <c t="s" r="B2" s="2">
        <v>2</v>
      </c>
    </row>
    <row r="3" spans="1:2">
      <c t="s" r="A3" s="3">
        <v>201</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7</v>
      </c>
      <c t="s" r="B1" s="2">
        <v>1</v>
      </c>
    </row>
    <row r="2" spans="1:2">
      <c t="s" r="B2" s="2">
        <v>2</v>
      </c>
    </row>
    <row r="3" spans="1:2">
      <c t="s" r="A3" s="3">
        <v>204</v>
      </c>
    </row>
    <row r="4" spans="1:2">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80</v>
      </c>
      <c t="s" r="B1" s="2">
        <v>1</v>
      </c>
    </row>
    <row r="2" spans="1:2">
      <c t="s" r="B2" s="2">
        <v>2</v>
      </c>
    </row>
    <row r="3" spans="1:2">
      <c t="s" r="A3" s="3">
        <v>207</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85</v>
      </c>
      <c t="s" r="B1" s="2">
        <v>1</v>
      </c>
    </row>
    <row r="2" spans="1:2">
      <c t="s" r="B2" s="2">
        <v>2</v>
      </c>
    </row>
    <row r="3" spans="1:2">
      <c t="s" r="A3" s="3">
        <v>210</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0</v>
      </c>
      <c t="s" r="B1" s="2">
        <v>1</v>
      </c>
    </row>
    <row r="2" spans="1:2">
      <c t="s" r="B2" s="2">
        <v>2</v>
      </c>
    </row>
    <row r="3" spans="1:2">
      <c t="s" r="A3" s="3">
        <v>213</v>
      </c>
    </row>
    <row r="4" spans="1:2">
      <c t="s" r="A4" s="4">
        <v>291</v>
      </c>
      <c t="s" r="B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19</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4</v>
      </c>
      <c t="s" r="B1" s="2">
        <v>1</v>
      </c>
    </row>
    <row r="2" spans="1:2">
      <c t="s" r="B2" s="2">
        <v>2</v>
      </c>
    </row>
    <row r="3" spans="1:2">
      <c t="s" r="A3" s="3">
        <v>222</v>
      </c>
    </row>
    <row r="4" spans="1:2">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07</v>
      </c>
      <c t="s" r="B1" s="2">
        <v>1</v>
      </c>
    </row>
    <row r="2" spans="1:2">
      <c t="s" r="B2" s="2">
        <v>2</v>
      </c>
    </row>
    <row r="3" spans="1:2">
      <c t="s" r="A3" s="3">
        <v>225</v>
      </c>
    </row>
    <row r="4" spans="1:2">
      <c t="s" r="A4" s="4">
        <v>283</v>
      </c>
      <c t="s" r="B4" s="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08</v>
      </c>
      <c t="s" r="B1" s="2">
        <v>1</v>
      </c>
    </row>
    <row r="2" spans="1:2">
      <c t="s" r="B2" s="2">
        <v>309</v>
      </c>
    </row>
    <row r="3" spans="1:2">
      <c t="s" r="A3" s="3">
        <v>180</v>
      </c>
    </row>
    <row r="4" spans="1:2">
      <c t="s" r="A4" s="4">
        <v>310</v>
      </c>
      <c t="n" r="B4" s="6">
        <v>5</v>
      </c>
    </row>
    <row r="5" spans="1:2">
      <c t="s" r="A5" s="4">
        <v>311</v>
      </c>
      <c t="n" r="B5"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41726000</v>
      </c>
      <c t="n" r="C4" s="7">
        <v>35233000</v>
      </c>
      <c t="n" r="D4" s="7">
        <v>106374000</v>
      </c>
      <c t="n" r="E4" s="7">
        <v>102770000</v>
      </c>
    </row>
    <row r="5" spans="1:5">
      <c t="s" r="A5" s="3">
        <v>65</v>
      </c>
    </row>
    <row r="6" spans="1:5">
      <c t="s" r="A6" s="4">
        <v>66</v>
      </c>
      <c t="n" r="B6" s="6">
        <v>17028000</v>
      </c>
      <c t="n" r="C6" s="6">
        <v>17879000</v>
      </c>
      <c t="n" r="D6" s="6">
        <v>48937000</v>
      </c>
      <c t="n" r="E6" s="6">
        <v>50198000</v>
      </c>
    </row>
    <row r="7" spans="1:5">
      <c t="s" r="A7" s="4">
        <v>67</v>
      </c>
      <c t="n" r="B7" s="6">
        <v>3205000</v>
      </c>
      <c t="n" r="C7" s="6">
        <v>2568000</v>
      </c>
      <c t="n" r="D7" s="6">
        <v>9154000</v>
      </c>
      <c t="n" r="E7" s="6">
        <v>4905000</v>
      </c>
    </row>
    <row r="8" spans="1:5">
      <c t="s" r="A8" s="4">
        <v>68</v>
      </c>
      <c t="n" r="B8" s="6">
        <v>1688000</v>
      </c>
      <c t="n" r="C8" s="6">
        <v>2206000</v>
      </c>
      <c t="n" r="D8" s="6">
        <v>4622000</v>
      </c>
      <c t="n" r="E8" s="6">
        <v>4172000</v>
      </c>
    </row>
    <row r="9" spans="1:5">
      <c t="s" r="A9" s="4">
        <v>69</v>
      </c>
      <c t="n" r="B9" s="6">
        <v>4146000</v>
      </c>
      <c t="n" r="C9" s="6">
        <v>4606000</v>
      </c>
      <c t="n" r="D9" s="6">
        <v>12725000</v>
      </c>
      <c t="n" r="E9" s="6">
        <v>10505000</v>
      </c>
    </row>
    <row r="10" spans="1:5">
      <c t="s" r="A10" s="4">
        <v>70</v>
      </c>
      <c t="n" r="B10" s="6">
        <v>15376000</v>
      </c>
      <c t="n" r="C10" s="6">
        <v>11548000</v>
      </c>
      <c t="n" r="D10" s="6">
        <v>43294000</v>
      </c>
      <c t="n" r="E10" s="6">
        <v>32875000</v>
      </c>
    </row>
    <row r="11" spans="1:5">
      <c t="s" r="A11" s="4">
        <v>71</v>
      </c>
      <c t="n" r="B11" s="6">
        <v>5416000</v>
      </c>
      <c t="n" r="C11" s="6">
        <v>4668000</v>
      </c>
      <c t="n" r="D11" s="6">
        <v>15839000</v>
      </c>
      <c t="n" r="E11" s="6">
        <v>14240000</v>
      </c>
    </row>
    <row r="12" spans="1:5">
      <c t="s" r="A12" s="4">
        <v>72</v>
      </c>
      <c t="n" r="B12" s="6">
        <v>46859000</v>
      </c>
      <c t="n" r="C12" s="6">
        <v>43475000</v>
      </c>
      <c t="n" r="D12" s="6">
        <v>134571000</v>
      </c>
      <c t="n" r="E12" s="6">
        <v>116895000</v>
      </c>
    </row>
    <row r="13" spans="1:5">
      <c t="s" r="A13" s="3">
        <v>73</v>
      </c>
    </row>
    <row r="14" spans="1:5">
      <c t="s" r="A14" s="4">
        <v>74</v>
      </c>
      <c t="n" r="B14" s="6">
        <v>-1161000</v>
      </c>
      <c t="n" r="C14" s="6">
        <v>-9584000</v>
      </c>
      <c t="n" r="D14" s="6">
        <v>-1335000</v>
      </c>
      <c t="n" r="E14" s="6">
        <v>-7118000</v>
      </c>
    </row>
    <row r="15" spans="1:5">
      <c t="s" r="A15" s="4">
        <v>75</v>
      </c>
      <c t="n" r="B15" s="6">
        <v>40000</v>
      </c>
      <c t="n" r="C15" s="6">
        <v>1746000</v>
      </c>
      <c t="n" r="D15" s="6">
        <v>3307000</v>
      </c>
      <c t="n" r="E15" s="6">
        <v>2037000</v>
      </c>
    </row>
    <row r="16" spans="1:5">
      <c t="s" r="A16" s="4">
        <v>76</v>
      </c>
      <c t="n" r="B16" s="6">
        <v>0</v>
      </c>
      <c t="n" r="C16" s="6">
        <v>0</v>
      </c>
      <c t="n" r="D16" s="6">
        <v>-1579000</v>
      </c>
      <c t="n" r="E16" s="6">
        <v>0</v>
      </c>
    </row>
    <row r="17" spans="1:5">
      <c t="s" r="A17" s="4">
        <v>77</v>
      </c>
      <c t="n" r="B17" s="6">
        <v>0</v>
      </c>
      <c t="n" r="C17" s="6">
        <v>0</v>
      </c>
      <c t="n" r="D17" s="6">
        <v>-7450000</v>
      </c>
      <c t="n" r="E17" s="6">
        <v>0</v>
      </c>
    </row>
    <row r="18" spans="1:5">
      <c t="s" r="A18" s="4">
        <v>78</v>
      </c>
      <c t="n" r="B18" s="6">
        <v>206000</v>
      </c>
      <c t="n" r="C18" s="6">
        <v>159000</v>
      </c>
      <c t="n" r="D18" s="6">
        <v>87000</v>
      </c>
      <c t="n" r="E18" s="6">
        <v>462000</v>
      </c>
    </row>
    <row r="19" spans="1:5">
      <c t="s" r="A19" s="4">
        <v>79</v>
      </c>
      <c t="n" r="B19" s="6">
        <v>485000</v>
      </c>
      <c t="n" r="C19" s="6">
        <v>15000</v>
      </c>
      <c t="n" r="D19" s="6">
        <v>583000</v>
      </c>
      <c t="n" r="E19" s="6">
        <v>6000</v>
      </c>
    </row>
    <row r="20" spans="1:5">
      <c t="s" r="A20" s="4">
        <v>80</v>
      </c>
      <c t="n" r="B20" s="6">
        <v>-430000</v>
      </c>
      <c t="n" r="C20" s="6">
        <v>-7664000</v>
      </c>
      <c t="n" r="D20" s="6">
        <v>-6387000</v>
      </c>
      <c t="n" r="E20" s="6">
        <v>-4613000</v>
      </c>
    </row>
    <row r="21" spans="1:5">
      <c t="s" r="A21" s="4">
        <v>81</v>
      </c>
      <c t="n" r="B21" s="6">
        <v>-5563000</v>
      </c>
      <c t="n" r="C21" s="6">
        <v>-15906000</v>
      </c>
      <c t="n" r="D21" s="6">
        <v>-34584000</v>
      </c>
      <c t="n" r="E21" s="6">
        <v>-18738000</v>
      </c>
    </row>
    <row r="22" spans="1:5">
      <c t="s" r="A22" s="4">
        <v>82</v>
      </c>
      <c t="n" r="B22" s="6">
        <v>83000</v>
      </c>
      <c t="n" r="C22" s="6">
        <v>150000</v>
      </c>
      <c t="n" r="D22" s="6">
        <v>195000</v>
      </c>
      <c t="n" r="E22" s="6">
        <v>646000</v>
      </c>
    </row>
    <row r="23" spans="1:5">
      <c t="s" r="A23" s="4">
        <v>83</v>
      </c>
      <c t="n" r="B23" s="6">
        <v>-5646000</v>
      </c>
      <c t="n" r="C23" s="6">
        <v>-16056000</v>
      </c>
      <c t="n" r="D23" s="6">
        <v>-34779000</v>
      </c>
      <c t="n" r="E23" s="6">
        <v>-19384000</v>
      </c>
    </row>
    <row r="24" spans="1:5">
      <c t="s" r="A24" s="4">
        <v>84</v>
      </c>
      <c t="n" r="B24" s="6">
        <v>-4370000</v>
      </c>
      <c t="n" r="C24" s="6">
        <v>-4318000</v>
      </c>
      <c t="n" r="D24" s="6">
        <v>-16528000</v>
      </c>
      <c t="n" r="E24" s="6">
        <v>-12257000</v>
      </c>
    </row>
    <row r="25" spans="1:5">
      <c t="s" r="A25" s="4">
        <v>85</v>
      </c>
      <c t="n" r="B25" s="7">
        <v>-1276000</v>
      </c>
      <c t="n" r="C25" s="7">
        <v>-11738000</v>
      </c>
      <c t="n" r="D25" s="7">
        <v>-18251000</v>
      </c>
      <c t="n" r="E25" s="7">
        <v>-7127000</v>
      </c>
    </row>
    <row r="26" spans="1:5">
      <c t="s" r="A26" s="3">
        <v>86</v>
      </c>
    </row>
    <row r="27" spans="1:5">
      <c t="s" r="A27" s="4">
        <v>87</v>
      </c>
      <c t="n" r="B27" s="8">
        <v>-0.02</v>
      </c>
      <c t="n" r="C27" s="8">
        <v>-0.16</v>
      </c>
      <c t="n" r="D27" s="8">
        <v>-0.24</v>
      </c>
      <c t="n" r="E27" s="8">
        <v>-0.11</v>
      </c>
    </row>
    <row r="28" spans="1:5">
      <c t="s" r="A28" s="4">
        <v>88</v>
      </c>
      <c t="n" r="B28" s="6">
        <v>75746200</v>
      </c>
      <c t="n" r="C28" s="6">
        <v>75718183</v>
      </c>
      <c t="n" r="D28" s="6">
        <v>75734587</v>
      </c>
      <c t="n" r="E28" s="6">
        <v>64114734</v>
      </c>
    </row>
    <row r="29" spans="1:5">
      <c t="s" r="A29" s="4">
        <v>89</v>
      </c>
      <c t="n" r="B29" s="6">
        <v>75746200</v>
      </c>
      <c t="n" r="C29" s="6">
        <v>75718183</v>
      </c>
      <c t="n" r="D29" s="6">
        <v>75734587</v>
      </c>
      <c t="n" r="E29" s="6">
        <v>64114734</v>
      </c>
    </row>
    <row r="30" spans="1:5">
      <c t="s" r="A30" s="4">
        <v>90</v>
      </c>
    </row>
    <row r="31" spans="1:5">
      <c t="s" r="A31" s="3">
        <v>63</v>
      </c>
    </row>
    <row r="32" spans="1:5">
      <c t="s" r="A32" s="4">
        <v>64</v>
      </c>
      <c t="n" r="B32" s="7">
        <v>30054000</v>
      </c>
      <c t="n" r="C32" s="7">
        <v>24360000</v>
      </c>
      <c t="n" r="D32" s="7">
        <v>71980000</v>
      </c>
      <c t="n" r="E32" s="7">
        <v>70031000</v>
      </c>
    </row>
    <row r="33" spans="1:5">
      <c t="s" r="A33" s="4">
        <v>91</v>
      </c>
    </row>
    <row r="34" spans="1:5">
      <c t="s" r="A34" s="3">
        <v>63</v>
      </c>
    </row>
    <row r="35" spans="1:5">
      <c t="s" r="A35" s="4">
        <v>64</v>
      </c>
      <c t="n" r="B35" s="7">
        <v>11672000</v>
      </c>
      <c t="n" r="C35" s="7">
        <v>10873000</v>
      </c>
      <c t="n" r="D35" s="7">
        <v>34394000</v>
      </c>
      <c t="n" r="E35" s="7">
        <v>3273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60"/>
    <col customWidth="1" max="3" min="3" width="31"/>
    <col customWidth="1" max="4" min="4" width="60"/>
    <col customWidth="1" max="5" min="5" width="31"/>
    <col customWidth="1" max="6" min="6" width="29"/>
  </cols>
  <sheetData>
    <row r="1" spans="1:6">
      <c t="s" r="A1" s="1">
        <v>312</v>
      </c>
      <c t="s" r="B1" s="2">
        <v>61</v>
      </c>
      <c t="s" r="D1" s="2">
        <v>1</v>
      </c>
      <c t="s" r="F1" s="2">
        <v>313</v>
      </c>
    </row>
    <row r="2" spans="1:6">
      <c t="s" r="B2" s="2">
        <v>314</v>
      </c>
      <c t="s" r="C2" s="2">
        <v>315</v>
      </c>
      <c t="s" r="D2" s="2">
        <v>314</v>
      </c>
      <c t="s" r="E2" s="2">
        <v>315</v>
      </c>
      <c t="s" r="F2" s="2">
        <v>316</v>
      </c>
    </row>
    <row r="3" spans="1:6">
      <c t="s" r="A3" s="3">
        <v>317</v>
      </c>
    </row>
    <row r="4" spans="1:6">
      <c t="s" r="A4" s="4">
        <v>26</v>
      </c>
      <c t="n" r="B4" s="7">
        <v>63891000</v>
      </c>
      <c t="n" r="D4" s="7">
        <v>63891000</v>
      </c>
      <c t="n" r="F4" s="7">
        <v>21610000</v>
      </c>
    </row>
    <row r="5" spans="1:6">
      <c t="s" r="A5" s="4">
        <v>318</v>
      </c>
      <c t="n" r="B5" s="6">
        <v>434000</v>
      </c>
      <c t="n" r="D5" s="6">
        <v>434000</v>
      </c>
      <c t="n" r="F5" s="6">
        <v>392000</v>
      </c>
    </row>
    <row r="6" spans="1:6">
      <c t="s" r="A6" s="4">
        <v>128</v>
      </c>
      <c t="n" r="B6" s="7">
        <v>79000</v>
      </c>
      <c t="n" r="C6" s="7">
        <v>96000</v>
      </c>
      <c t="n" r="D6" s="7">
        <v>134000</v>
      </c>
      <c t="n" r="E6" s="7">
        <v>255000</v>
      </c>
    </row>
    <row r="7" spans="1:6">
      <c t="s" r="A7" s="4">
        <v>319</v>
      </c>
      <c t="n" r="B7" s="8">
        <v>0.33</v>
      </c>
      <c t="n" r="C7" s="8">
        <v>0.33</v>
      </c>
      <c t="n" r="D7" s="8">
        <v>0.99</v>
      </c>
      <c t="n" r="E7" s="8">
        <v>0.48</v>
      </c>
    </row>
    <row r="8" spans="1:6">
      <c t="s" r="A8" s="4">
        <v>31</v>
      </c>
      <c t="n" r="B8" s="7">
        <v>10522000</v>
      </c>
      <c t="n" r="D8" s="7">
        <v>10522000</v>
      </c>
      <c t="n" r="F8" s="6">
        <v>10675000</v>
      </c>
    </row>
    <row r="9" spans="1:6">
      <c t="s" r="A9" s="4">
        <v>320</v>
      </c>
    </row>
    <row r="10" spans="1:6">
      <c t="s" r="A10" s="3">
        <v>317</v>
      </c>
    </row>
    <row r="11" spans="1:6">
      <c t="s" r="A11" s="4">
        <v>321</v>
      </c>
      <c t="n" r="B11" s="6">
        <v>22422000</v>
      </c>
      <c t="n" r="D11" s="6">
        <v>22422000</v>
      </c>
      <c t="n" r="F11" s="6">
        <v>19468000</v>
      </c>
    </row>
    <row r="12" spans="1:6">
      <c t="s" r="A12" s="4">
        <v>322</v>
      </c>
      <c t="n" r="B12" s="6">
        <v>10236000</v>
      </c>
      <c t="n" r="D12" s="6">
        <v>10236000</v>
      </c>
      <c t="n" r="F12" s="6">
        <v>7450000</v>
      </c>
    </row>
    <row r="13" spans="1:6">
      <c t="s" r="A13" s="4">
        <v>323</v>
      </c>
      <c t="n" r="B13" s="6">
        <v>1795000</v>
      </c>
      <c t="n" r="D13" s="6">
        <v>1795000</v>
      </c>
      <c t="n" r="F13" s="6">
        <v>5473000</v>
      </c>
    </row>
    <row r="14" spans="1:6">
      <c t="s" r="A14" s="4">
        <v>324</v>
      </c>
      <c t="n" r="B14" s="6">
        <v>4368000</v>
      </c>
      <c t="n" r="D14" s="6">
        <v>4368000</v>
      </c>
      <c t="n" r="F14" s="6">
        <v>1818000</v>
      </c>
    </row>
    <row r="15" spans="1:6">
      <c t="s" r="A15" s="4">
        <v>325</v>
      </c>
      <c t="n" r="B15" s="7">
        <v>13000000</v>
      </c>
      <c t="n" r="D15" s="7">
        <v>13000000</v>
      </c>
      <c t="n" r="F15" s="7">
        <v>0</v>
      </c>
    </row>
    <row r="16" spans="1:6">
      <c t="s" r="A16" s="4">
        <v>326</v>
      </c>
    </row>
    <row r="17" spans="1:6">
      <c t="s" r="A17" s="3">
        <v>317</v>
      </c>
    </row>
    <row r="18" spans="1:6">
      <c t="s" r="A18" s="4">
        <v>327</v>
      </c>
      <c t="n" r="B18" s="6">
        <v>1</v>
      </c>
      <c t="n" r="D18" s="6">
        <v>1</v>
      </c>
    </row>
    <row r="19" spans="1:6">
      <c t="s" r="A19" s="4">
        <v>328</v>
      </c>
    </row>
    <row r="20" spans="1:6">
      <c t="s" r="A20" s="3">
        <v>317</v>
      </c>
    </row>
    <row r="21" spans="1:6">
      <c t="s" r="A21" s="4">
        <v>327</v>
      </c>
      <c t="n" r="B21" s="6">
        <v>1</v>
      </c>
      <c t="n" r="D21" s="6">
        <v>1</v>
      </c>
    </row>
    <row r="22" spans="1:6">
      <c t="s" r="A22" s="4">
        <v>329</v>
      </c>
    </row>
    <row r="23" spans="1:6">
      <c t="s" r="A23" s="3">
        <v>317</v>
      </c>
    </row>
    <row r="24" spans="1:6">
      <c t="s" r="A24" s="4">
        <v>330</v>
      </c>
      <c t="n" r="D24" s="6">
        <v>2</v>
      </c>
      <c t="n" r="F24" s="6">
        <v>2</v>
      </c>
    </row>
    <row r="25" spans="1:6">
      <c t="s" r="A25" s="4">
        <v>331</v>
      </c>
    </row>
    <row r="26" spans="1:6">
      <c t="s" r="A26" s="3">
        <v>317</v>
      </c>
    </row>
    <row r="27" spans="1:6">
      <c t="s" r="A27" s="4">
        <v>332</v>
      </c>
      <c t="s" r="B27" s="4">
        <v>333</v>
      </c>
      <c t="s" r="D27" s="4">
        <v>334</v>
      </c>
    </row>
    <row r="28" spans="1:6">
      <c t="s" r="A28" s="4">
        <v>330</v>
      </c>
      <c t="n" r="B28" s="6">
        <v>1</v>
      </c>
    </row>
    <row r="29" spans="1:6">
      <c t="s" r="A29" s="4">
        <v>335</v>
      </c>
    </row>
    <row r="30" spans="1:6">
      <c t="s" r="A30" s="3">
        <v>317</v>
      </c>
    </row>
    <row r="31" spans="1:6">
      <c t="s" r="A31" s="4">
        <v>332</v>
      </c>
      <c t="s" r="C31" s="4">
        <v>336</v>
      </c>
      <c t="s" r="E31" s="4">
        <v>337</v>
      </c>
    </row>
    <row r="32" spans="1:6">
      <c t="s" r="A32" s="4">
        <v>338</v>
      </c>
    </row>
    <row r="33" spans="1:6">
      <c t="s" r="A33" s="3">
        <v>317</v>
      </c>
    </row>
    <row r="34" spans="1:6">
      <c t="s" r="A34" s="4">
        <v>332</v>
      </c>
      <c t="s" r="D34" s="4">
        <v>339</v>
      </c>
      <c t="s" r="F34" s="4">
        <v>340</v>
      </c>
    </row>
    <row r="35" spans="1:6">
      <c t="s" r="A35" s="4">
        <v>341</v>
      </c>
    </row>
    <row r="36" spans="1:6">
      <c t="s" r="A36" s="3">
        <v>317</v>
      </c>
    </row>
    <row r="37" spans="1:6">
      <c t="s" r="A37" s="4">
        <v>332</v>
      </c>
      <c t="s" r="D37" s="4">
        <v>337</v>
      </c>
      <c t="s" r="F37" s="4">
        <v>342</v>
      </c>
    </row>
    <row r="38" spans="1:6">
      <c t="s" r="A38" s="4">
        <v>343</v>
      </c>
    </row>
    <row r="39" spans="1:6">
      <c t="s" r="A39" s="3">
        <v>317</v>
      </c>
    </row>
    <row r="40" spans="1:6">
      <c t="s" r="A40" s="4">
        <v>344</v>
      </c>
      <c t="n" r="B40" s="7">
        <v>3725000</v>
      </c>
      <c t="n" r="D40" s="7">
        <v>3725000</v>
      </c>
    </row>
    <row r="41" spans="1:6">
      <c t="s" r="A41" s="4">
        <v>345</v>
      </c>
    </row>
    <row r="42" spans="1:6">
      <c t="s" r="A42" s="3">
        <v>317</v>
      </c>
    </row>
    <row r="43" spans="1:6">
      <c t="s" r="A43" s="4">
        <v>346</v>
      </c>
      <c t="n" r="D43" s="6">
        <v>641000</v>
      </c>
    </row>
    <row r="44" spans="1:6">
      <c t="s" r="A44" s="4">
        <v>347</v>
      </c>
    </row>
    <row r="45" spans="1:6">
      <c t="s" r="A45" s="3">
        <v>317</v>
      </c>
    </row>
    <row r="46" spans="1:6">
      <c t="s" r="A46" s="4">
        <v>348</v>
      </c>
      <c t="n" r="D46" s="7">
        <v>75000000</v>
      </c>
    </row>
    <row r="47" spans="1:6">
      <c t="s" r="A47" s="4">
        <v>35</v>
      </c>
      <c t="n" r="F47" s="7">
        <v>7533000</v>
      </c>
    </row>
    <row r="48" spans="1:6">
      <c t="s" r="A48" s="4">
        <v>349</v>
      </c>
      <c t="n" r="B48" s="7">
        <v>7450000</v>
      </c>
    </row>
    <row r="49" spans="1:6">
      <c t="s" r="A49" s="4">
        <v>350</v>
      </c>
    </row>
    <row r="50" spans="1:6">
      <c t="s" r="A50" s="3">
        <v>317</v>
      </c>
    </row>
    <row r="51" spans="1:6">
      <c t="s" r="A51" s="4">
        <v>351</v>
      </c>
      <c t="s" r="D51" s="4">
        <v>352</v>
      </c>
    </row>
    <row r="52" spans="1:6">
      <c t="s" r="A52" s="4">
        <v>353</v>
      </c>
    </row>
    <row r="53" spans="1:6">
      <c t="s" r="A53" s="3">
        <v>317</v>
      </c>
    </row>
    <row r="54" spans="1:6">
      <c t="s" r="A54" s="4">
        <v>354</v>
      </c>
      <c t="s" r="B54" s="4">
        <v>355</v>
      </c>
      <c t="s" r="D54" s="4">
        <v>355</v>
      </c>
    </row>
    <row r="55" spans="1:6">
      <c t="s" r="A55" s="4">
        <v>356</v>
      </c>
      <c t="s" r="B55" s="4">
        <v>357</v>
      </c>
      <c t="s" r="D55" s="4">
        <v>357</v>
      </c>
    </row>
    <row r="56" spans="1:6">
      <c t="s" r="A56" s="4">
        <v>358</v>
      </c>
    </row>
    <row r="57" spans="1:6">
      <c t="s" r="A57" s="3">
        <v>317</v>
      </c>
    </row>
    <row r="58" spans="1:6">
      <c t="s" r="A58" s="4">
        <v>351</v>
      </c>
      <c t="s" r="B58" s="4">
        <v>352</v>
      </c>
    </row>
    <row r="59" spans="1:6">
      <c t="s" r="A59" s="4">
        <v>359</v>
      </c>
      <c t="s" r="B59" s="4">
        <v>352</v>
      </c>
    </row>
    <row r="60" spans="1:6">
      <c t="s" r="A60" s="4">
        <v>31</v>
      </c>
      <c t="n" r="B60" s="7">
        <v>1754000</v>
      </c>
      <c t="n" r="D60" s="7">
        <v>1754000</v>
      </c>
      <c t="n" r="F60" s="7">
        <v>0</v>
      </c>
    </row>
    <row r="61" spans="1:6">
      <c t="s" r="A61" s="4">
        <v>354</v>
      </c>
      <c t="s" r="B61" s="4">
        <v>352</v>
      </c>
      <c t="s" r="D61" s="4">
        <v>352</v>
      </c>
    </row>
    <row r="62" spans="1:6">
      <c t="s" r="A62" s="4">
        <v>346</v>
      </c>
      <c t="n" r="B62" s="7">
        <v>54000000</v>
      </c>
    </row>
    <row r="63" spans="1:6">
      <c t="s" r="A63" s="4">
        <v>360</v>
      </c>
    </row>
    <row r="64" spans="1:6">
      <c t="s" r="A64" s="3">
        <v>317</v>
      </c>
    </row>
    <row r="65" spans="1:6">
      <c t="s" r="A65" s="4">
        <v>346</v>
      </c>
      <c t="n" r="B65" s="7">
        <v>27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0"/>
    <col customWidth="1" max="5" min="5" width="21"/>
    <col customWidth="1" max="6" min="6" width="21"/>
  </cols>
  <sheetData>
    <row r="1" spans="1:6">
      <c t="s" r="A1" s="1">
        <v>361</v>
      </c>
      <c t="s" r="B1" s="2">
        <v>61</v>
      </c>
      <c t="s" r="D1" s="2">
        <v>1</v>
      </c>
    </row>
    <row r="2" spans="1:6">
      <c t="s" r="B2" s="2">
        <v>362</v>
      </c>
      <c t="s" r="C2" s="2">
        <v>363</v>
      </c>
      <c t="s" r="D2" s="2">
        <v>364</v>
      </c>
      <c t="s" r="E2" s="2">
        <v>363</v>
      </c>
      <c t="s" r="F2" s="2">
        <v>365</v>
      </c>
    </row>
    <row r="3" spans="1:6">
      <c t="s" r="A3" s="3">
        <v>366</v>
      </c>
    </row>
    <row r="4" spans="1:6">
      <c t="s" r="A4" s="4">
        <v>28</v>
      </c>
      <c t="n" r="B4" s="7">
        <v>694568</v>
      </c>
      <c t="n" r="D4" s="7">
        <v>694568</v>
      </c>
      <c t="n" r="F4" s="7">
        <v>636681</v>
      </c>
    </row>
    <row r="5" spans="1:6">
      <c t="s" r="A5" s="4">
        <v>367</v>
      </c>
      <c t="n" r="D5" s="6">
        <v>7</v>
      </c>
    </row>
    <row r="6" spans="1:6">
      <c t="s" r="A6" s="4">
        <v>90</v>
      </c>
    </row>
    <row r="7" spans="1:6">
      <c t="s" r="A7" s="3">
        <v>366</v>
      </c>
    </row>
    <row r="8" spans="1:6">
      <c t="s" r="A8" s="4">
        <v>368</v>
      </c>
      <c t="n" r="B8" s="6">
        <v>766654</v>
      </c>
      <c t="n" r="D8" s="7">
        <v>766654</v>
      </c>
      <c t="n" r="F8" s="6">
        <v>681212</v>
      </c>
    </row>
    <row r="9" spans="1:6">
      <c t="s" r="A9" s="4">
        <v>369</v>
      </c>
      <c t="n" r="B9" s="6">
        <v>-72086</v>
      </c>
      <c t="n" r="D9" s="6">
        <v>-72086</v>
      </c>
      <c t="n" r="F9" s="6">
        <v>-44531</v>
      </c>
    </row>
    <row r="10" spans="1:6">
      <c t="s" r="A10" s="4">
        <v>28</v>
      </c>
      <c t="n" r="B10" s="6">
        <v>694568</v>
      </c>
      <c t="n" r="D10" s="7">
        <v>694568</v>
      </c>
      <c t="n" r="F10" s="6">
        <v>636681</v>
      </c>
    </row>
    <row r="11" spans="1:6">
      <c t="s" r="A11" s="4">
        <v>370</v>
      </c>
      <c t="n" r="D11" s="6">
        <v>13</v>
      </c>
    </row>
    <row r="12" spans="1:6">
      <c t="s" r="A12" s="4">
        <v>371</v>
      </c>
      <c t="n" r="D12" s="6">
        <v>3</v>
      </c>
    </row>
    <row r="13" spans="1:6">
      <c t="s" r="A13" s="4">
        <v>372</v>
      </c>
      <c t="n" r="B13" s="6">
        <v>11322</v>
      </c>
      <c t="n" r="C13" s="7">
        <v>7888</v>
      </c>
      <c t="n" r="D13" s="7">
        <v>31065</v>
      </c>
      <c t="n" r="E13" s="7">
        <v>22072</v>
      </c>
    </row>
    <row r="14" spans="1:6">
      <c t="s" r="A14" s="4">
        <v>373</v>
      </c>
    </row>
    <row r="15" spans="1:6">
      <c t="s" r="A15" s="3">
        <v>366</v>
      </c>
    </row>
    <row r="16" spans="1:6">
      <c t="s" r="A16" s="4">
        <v>368</v>
      </c>
      <c t="n" r="B16" s="6">
        <v>536714</v>
      </c>
      <c t="n" r="D16" s="6">
        <v>536714</v>
      </c>
      <c t="n" r="F16" s="6">
        <v>452602</v>
      </c>
    </row>
    <row r="17" spans="1:6">
      <c t="s" r="A17" s="4">
        <v>369</v>
      </c>
      <c t="n" r="B17" s="6">
        <v>-55078</v>
      </c>
      <c t="n" r="D17" s="6">
        <v>-55078</v>
      </c>
      <c t="n" r="F17" s="6">
        <v>-33281</v>
      </c>
    </row>
    <row r="18" spans="1:6">
      <c t="s" r="A18" s="4">
        <v>28</v>
      </c>
      <c t="n" r="B18" s="6">
        <v>481636</v>
      </c>
      <c t="n" r="D18" s="6">
        <v>481636</v>
      </c>
      <c t="n" r="F18" s="6">
        <v>419321</v>
      </c>
    </row>
    <row r="19" spans="1:6">
      <c t="s" r="A19" s="4">
        <v>374</v>
      </c>
    </row>
    <row r="20" spans="1:6">
      <c t="s" r="A20" s="3">
        <v>366</v>
      </c>
    </row>
    <row r="21" spans="1:6">
      <c t="s" r="A21" s="4">
        <v>368</v>
      </c>
      <c t="n" r="B21" s="6">
        <v>185614</v>
      </c>
      <c t="n" r="D21" s="6">
        <v>185614</v>
      </c>
      <c t="n" r="F21" s="6">
        <v>184284</v>
      </c>
    </row>
    <row r="22" spans="1:6">
      <c t="s" r="A22" s="4">
        <v>369</v>
      </c>
      <c t="n" r="B22" s="6">
        <v>-14631</v>
      </c>
      <c t="n" r="D22" s="6">
        <v>-14631</v>
      </c>
      <c t="n" r="F22" s="6">
        <v>-9704</v>
      </c>
    </row>
    <row r="23" spans="1:6">
      <c t="s" r="A23" s="4">
        <v>28</v>
      </c>
      <c t="n" r="B23" s="6">
        <v>170983</v>
      </c>
      <c t="n" r="D23" s="6">
        <v>170983</v>
      </c>
      <c t="n" r="F23" s="6">
        <v>174580</v>
      </c>
    </row>
    <row r="24" spans="1:6">
      <c t="s" r="A24" s="4">
        <v>375</v>
      </c>
    </row>
    <row r="25" spans="1:6">
      <c t="s" r="A25" s="3">
        <v>366</v>
      </c>
    </row>
    <row r="26" spans="1:6">
      <c t="s" r="A26" s="4">
        <v>368</v>
      </c>
      <c t="n" r="B26" s="6">
        <v>44326</v>
      </c>
      <c t="n" r="D26" s="6">
        <v>44326</v>
      </c>
      <c t="n" r="F26" s="6">
        <v>44326</v>
      </c>
    </row>
    <row r="27" spans="1:6">
      <c t="s" r="A27" s="4">
        <v>369</v>
      </c>
      <c t="n" r="B27" s="6">
        <v>-2377</v>
      </c>
      <c t="n" r="D27" s="6">
        <v>-2377</v>
      </c>
      <c t="n" r="F27" s="6">
        <v>-1546</v>
      </c>
    </row>
    <row r="28" spans="1:6">
      <c t="s" r="A28" s="4">
        <v>28</v>
      </c>
      <c t="n" r="B28" s="7">
        <v>41949</v>
      </c>
      <c t="n" r="D28" s="7">
        <v>41949</v>
      </c>
      <c t="n" r="F28" s="7">
        <v>427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376</v>
      </c>
      <c t="s" r="B1" s="2">
        <v>61</v>
      </c>
    </row>
    <row r="2" spans="1:4">
      <c t="s" r="B2" s="2">
        <v>377</v>
      </c>
      <c t="s" r="C2" s="2">
        <v>362</v>
      </c>
      <c t="s" r="D2" s="2">
        <v>365</v>
      </c>
    </row>
    <row r="3" spans="1:4">
      <c t="s" r="A3" s="3">
        <v>378</v>
      </c>
    </row>
    <row r="4" spans="1:4">
      <c t="s" r="A4" s="4">
        <v>379</v>
      </c>
      <c t="n" r="D4" s="7">
        <v>102369</v>
      </c>
    </row>
    <row r="5" spans="1:4">
      <c t="s" r="A5" s="4">
        <v>380</v>
      </c>
      <c t="n" r="D5" s="6">
        <v>-19848</v>
      </c>
    </row>
    <row r="6" spans="1:4">
      <c t="s" r="A6" s="4">
        <v>29</v>
      </c>
      <c t="n" r="D6" s="6">
        <v>82521</v>
      </c>
    </row>
    <row r="7" spans="1:4">
      <c t="s" r="A7" s="4">
        <v>381</v>
      </c>
      <c t="n" r="B7" s="6">
        <v>42</v>
      </c>
    </row>
    <row r="8" spans="1:4">
      <c t="s" r="A8" s="4">
        <v>382</v>
      </c>
    </row>
    <row r="9" spans="1:4">
      <c t="s" r="A9" s="3">
        <v>378</v>
      </c>
    </row>
    <row r="10" spans="1:4">
      <c t="s" r="A10" s="4">
        <v>379</v>
      </c>
      <c t="n" r="C10" s="7">
        <v>18528</v>
      </c>
      <c t="n" r="D10" s="6">
        <v>20037</v>
      </c>
    </row>
    <row r="11" spans="1:4">
      <c t="s" r="A11" s="4">
        <v>380</v>
      </c>
      <c t="n" r="C11" s="6">
        <v>-8704</v>
      </c>
      <c t="n" r="D11" s="6">
        <v>-9915</v>
      </c>
    </row>
    <row r="12" spans="1:4">
      <c t="s" r="A12" s="4">
        <v>29</v>
      </c>
      <c t="n" r="C12" s="7">
        <v>9824</v>
      </c>
      <c t="n" r="D12" s="6">
        <v>10122</v>
      </c>
    </row>
    <row r="13" spans="1:4">
      <c t="s" r="A13" s="4">
        <v>383</v>
      </c>
    </row>
    <row r="14" spans="1:4">
      <c t="s" r="A14" s="3">
        <v>378</v>
      </c>
    </row>
    <row r="15" spans="1:4">
      <c t="s" r="A15" s="4">
        <v>379</v>
      </c>
      <c t="n" r="D15" s="6">
        <v>82332</v>
      </c>
    </row>
    <row r="16" spans="1:4">
      <c t="s" r="A16" s="4">
        <v>380</v>
      </c>
      <c t="n" r="D16" s="6">
        <v>-9933</v>
      </c>
    </row>
    <row r="17" spans="1:4">
      <c t="s" r="A17" s="4">
        <v>29</v>
      </c>
      <c t="n" r="D17" s="7">
        <v>72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84</v>
      </c>
      <c t="s" r="B1" s="2">
        <v>362</v>
      </c>
    </row>
    <row r="2" spans="1:2">
      <c t="s" r="A2" s="3">
        <v>186</v>
      </c>
    </row>
    <row r="3" spans="1:2">
      <c t="n" r="A3" s="6">
        <v>2016</v>
      </c>
      <c t="n" r="B3" s="7">
        <v>504</v>
      </c>
    </row>
    <row r="4" spans="1:2">
      <c t="n" r="A4" s="6">
        <v>2017</v>
      </c>
      <c t="n" r="B4" s="6">
        <v>2008</v>
      </c>
    </row>
    <row r="5" spans="1:2">
      <c t="n" r="A5" s="6">
        <v>2018</v>
      </c>
      <c t="n" r="B5" s="6">
        <v>2008</v>
      </c>
    </row>
    <row r="6" spans="1:2">
      <c t="n" r="A6" s="6">
        <v>2019</v>
      </c>
      <c t="n" r="B6" s="6">
        <v>2008</v>
      </c>
    </row>
    <row r="7" spans="1:2">
      <c t="n" r="A7" s="6">
        <v>2020</v>
      </c>
      <c t="n" r="B7" s="6">
        <v>2013</v>
      </c>
    </row>
    <row r="8" spans="1:2">
      <c t="s" r="A8" s="4">
        <v>385</v>
      </c>
      <c t="n" r="B8" s="6">
        <v>9987</v>
      </c>
    </row>
    <row r="9" spans="1:2">
      <c t="s" r="A9" s="4">
        <v>100</v>
      </c>
      <c t="n" r="B9" s="7">
        <v>185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86</v>
      </c>
      <c t="s" r="B1" s="2">
        <v>2</v>
      </c>
      <c t="s" r="C1" s="2">
        <v>23</v>
      </c>
    </row>
    <row r="2" spans="1:3">
      <c t="s" r="A2" s="3">
        <v>387</v>
      </c>
    </row>
    <row r="3" spans="1:3">
      <c t="s" r="A3" s="4">
        <v>388</v>
      </c>
      <c t="n" r="B3" s="7">
        <v>345146</v>
      </c>
      <c t="n" r="C3" s="7">
        <v>299678</v>
      </c>
    </row>
    <row r="4" spans="1:3">
      <c t="s" r="A4" s="4">
        <v>91</v>
      </c>
    </row>
    <row r="5" spans="1:3">
      <c t="s" r="A5" s="3">
        <v>387</v>
      </c>
    </row>
    <row r="6" spans="1:3">
      <c t="s" r="A6" s="4">
        <v>389</v>
      </c>
      <c t="n" r="B6" s="6">
        <v>365109</v>
      </c>
      <c t="n" r="C6" s="6">
        <v>310064</v>
      </c>
    </row>
    <row r="7" spans="1:3">
      <c t="s" r="A7" s="4">
        <v>369</v>
      </c>
      <c t="n" r="B7" s="6">
        <v>-22796</v>
      </c>
      <c t="n" r="C7" s="6">
        <v>-13215</v>
      </c>
    </row>
    <row r="8" spans="1:3">
      <c t="s" r="A8" s="4">
        <v>388</v>
      </c>
      <c t="n" r="B8" s="6">
        <v>345146</v>
      </c>
      <c t="n" r="C8" s="6">
        <v>299678</v>
      </c>
    </row>
    <row r="9" spans="1:3">
      <c t="s" r="A9" s="4">
        <v>390</v>
      </c>
    </row>
    <row r="10" spans="1:3">
      <c t="s" r="A10" s="3">
        <v>387</v>
      </c>
    </row>
    <row r="11" spans="1:3">
      <c t="s" r="A11" s="4">
        <v>389</v>
      </c>
      <c t="n" r="B11" s="6">
        <v>57597</v>
      </c>
      <c t="n" r="C11" s="6">
        <v>19492</v>
      </c>
    </row>
    <row r="12" spans="1:3">
      <c t="s" r="A12" s="4">
        <v>391</v>
      </c>
    </row>
    <row r="13" spans="1:3">
      <c t="s" r="A13" s="3">
        <v>387</v>
      </c>
    </row>
    <row r="14" spans="1:3">
      <c t="s" r="A14" s="4">
        <v>389</v>
      </c>
      <c t="n" r="B14" s="6">
        <v>45495</v>
      </c>
      <c t="n" r="C14" s="6">
        <v>55927</v>
      </c>
    </row>
    <row r="15" spans="1:3">
      <c t="s" r="A15" s="4">
        <v>392</v>
      </c>
    </row>
    <row r="16" spans="1:3">
      <c t="s" r="A16" s="3">
        <v>387</v>
      </c>
    </row>
    <row r="17" spans="1:3">
      <c t="s" r="A17" s="4">
        <v>389</v>
      </c>
      <c t="n" r="B17" s="6">
        <v>2750</v>
      </c>
      <c t="n" r="C17" s="6">
        <v>2750</v>
      </c>
    </row>
    <row r="18" spans="1:3">
      <c t="s" r="A18" s="4">
        <v>393</v>
      </c>
    </row>
    <row r="19" spans="1:3">
      <c t="s" r="A19" s="3">
        <v>387</v>
      </c>
    </row>
    <row r="20" spans="1:3">
      <c t="s" r="A20" s="4">
        <v>389</v>
      </c>
      <c t="n" r="B20" s="6">
        <v>236656</v>
      </c>
      <c t="n" r="C20" s="6">
        <v>210857</v>
      </c>
    </row>
    <row r="21" spans="1:3">
      <c t="s" r="A21" s="4">
        <v>394</v>
      </c>
    </row>
    <row r="22" spans="1:3">
      <c t="s" r="A22" s="3">
        <v>387</v>
      </c>
    </row>
    <row r="23" spans="1:3">
      <c t="s" r="A23" s="4">
        <v>389</v>
      </c>
      <c t="n" r="B23" s="6">
        <v>17433</v>
      </c>
      <c t="n" r="C23" s="6">
        <v>17159</v>
      </c>
    </row>
    <row r="24" spans="1:3">
      <c t="s" r="A24" s="4">
        <v>395</v>
      </c>
    </row>
    <row r="25" spans="1:3">
      <c t="s" r="A25" s="3">
        <v>387</v>
      </c>
    </row>
    <row r="26" spans="1:3">
      <c t="s" r="A26" s="4">
        <v>389</v>
      </c>
      <c t="n" r="B26" s="6">
        <v>999</v>
      </c>
      <c t="n" r="C26" s="6">
        <v>1050</v>
      </c>
    </row>
    <row r="27" spans="1:3">
      <c t="s" r="A27" s="4">
        <v>396</v>
      </c>
    </row>
    <row r="28" spans="1:3">
      <c t="s" r="A28" s="3">
        <v>387</v>
      </c>
    </row>
    <row r="29" spans="1:3">
      <c t="s" r="A29" s="4">
        <v>389</v>
      </c>
      <c t="n" r="B29" s="6">
        <v>2642</v>
      </c>
      <c t="n" r="C29" s="6">
        <v>1720</v>
      </c>
    </row>
    <row r="30" spans="1:3">
      <c t="s" r="A30" s="4">
        <v>397</v>
      </c>
    </row>
    <row r="31" spans="1:3">
      <c t="s" r="A31" s="3">
        <v>387</v>
      </c>
    </row>
    <row r="32" spans="1:3">
      <c t="s" r="A32" s="4">
        <v>389</v>
      </c>
      <c t="n" r="B32" s="6">
        <v>168</v>
      </c>
      <c t="n" r="C32" s="6">
        <v>152</v>
      </c>
    </row>
    <row r="33" spans="1:3">
      <c t="s" r="A33" s="4">
        <v>398</v>
      </c>
    </row>
    <row r="34" spans="1:3">
      <c t="s" r="A34" s="3">
        <v>387</v>
      </c>
    </row>
    <row r="35" spans="1:3">
      <c t="s" r="A35" s="4">
        <v>389</v>
      </c>
      <c t="n" r="B35" s="6">
        <v>405</v>
      </c>
      <c t="n" r="C35" s="6">
        <v>410</v>
      </c>
    </row>
    <row r="36" spans="1:3">
      <c t="s" r="A36" s="4">
        <v>399</v>
      </c>
    </row>
    <row r="37" spans="1:3">
      <c t="s" r="A37" s="3">
        <v>387</v>
      </c>
    </row>
    <row r="38" spans="1:3">
      <c t="s" r="A38" s="4">
        <v>389</v>
      </c>
      <c t="n" r="B38" s="6">
        <v>964</v>
      </c>
      <c t="n" r="C38" s="6">
        <v>547</v>
      </c>
    </row>
    <row r="39" spans="1:3">
      <c t="s" r="A39" s="4">
        <v>400</v>
      </c>
    </row>
    <row r="40" spans="1:3">
      <c t="s" r="A40" s="3">
        <v>387</v>
      </c>
    </row>
    <row r="41" spans="1:3">
      <c t="s" r="A41" s="4">
        <v>389</v>
      </c>
      <c t="n" r="B41" s="7">
        <v>2833</v>
      </c>
      <c t="n" r="C41" s="7">
        <v>28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01</v>
      </c>
      <c t="s" r="B1" s="2">
        <v>402</v>
      </c>
      <c t="s" r="C1" s="2">
        <v>2</v>
      </c>
      <c t="s" r="D1" s="2">
        <v>62</v>
      </c>
      <c t="s" r="E1" s="2">
        <v>2</v>
      </c>
      <c t="s" r="F1" s="2">
        <v>62</v>
      </c>
    </row>
    <row r="2" spans="1:6">
      <c t="s" r="A2" s="3">
        <v>387</v>
      </c>
    </row>
    <row r="3" spans="1:6">
      <c t="s" r="A3" s="4">
        <v>403</v>
      </c>
      <c t="n" r="E3" s="7">
        <v>55174</v>
      </c>
    </row>
    <row r="4" spans="1:6">
      <c t="s" r="A4" s="4">
        <v>404</v>
      </c>
      <c t="n" r="C4" s="7">
        <v>3154</v>
      </c>
      <c t="n" r="D4" s="7">
        <v>2764</v>
      </c>
      <c t="n" r="E4" s="6">
        <v>9530</v>
      </c>
      <c t="n" r="F4" s="7">
        <v>8114</v>
      </c>
    </row>
    <row r="5" spans="1:6">
      <c t="s" r="A5" s="4">
        <v>405</v>
      </c>
    </row>
    <row r="6" spans="1:6">
      <c t="s" r="A6" s="3">
        <v>387</v>
      </c>
    </row>
    <row r="7" spans="1:6">
      <c t="s" r="A7" s="4">
        <v>403</v>
      </c>
      <c t="n" r="B7" s="7">
        <v>24000</v>
      </c>
    </row>
    <row r="8" spans="1:6">
      <c t="s" r="A8" s="4">
        <v>406</v>
      </c>
      <c t="n" r="B8" s="6">
        <v>13991</v>
      </c>
    </row>
    <row r="9" spans="1:6">
      <c t="s" r="A9" s="4">
        <v>407</v>
      </c>
      <c t="n" r="C9" s="7">
        <v>5321</v>
      </c>
      <c t="n" r="E9" s="6">
        <v>5321</v>
      </c>
    </row>
    <row r="10" spans="1:6">
      <c t="s" r="A10" s="4">
        <v>408</v>
      </c>
    </row>
    <row r="11" spans="1:6">
      <c t="s" r="A11" s="3">
        <v>387</v>
      </c>
    </row>
    <row r="12" spans="1:6">
      <c t="s" r="A12" s="4">
        <v>406</v>
      </c>
      <c t="n" r="B12" s="7">
        <v>3406</v>
      </c>
    </row>
    <row r="13" spans="1:6">
      <c t="s" r="A13" s="4">
        <v>409</v>
      </c>
    </row>
    <row r="14" spans="1:6">
      <c t="s" r="A14" s="3">
        <v>387</v>
      </c>
    </row>
    <row r="15" spans="1:6">
      <c t="s" r="A15" s="4">
        <v>410</v>
      </c>
      <c t="n" r="E15" s="7">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1</v>
      </c>
      <c t="s" r="B1" s="2">
        <v>2</v>
      </c>
      <c t="s" r="C1" s="2">
        <v>23</v>
      </c>
      <c t="s" r="D1" s="2">
        <v>412</v>
      </c>
    </row>
    <row r="2" spans="1:4">
      <c t="s" r="A2" s="3">
        <v>413</v>
      </c>
    </row>
    <row r="3" spans="1:4">
      <c t="s" r="A3" s="4">
        <v>31</v>
      </c>
      <c t="n" r="B3" s="7">
        <v>10522</v>
      </c>
      <c t="n" r="C3" s="7">
        <v>10675</v>
      </c>
    </row>
    <row r="4" spans="1:4">
      <c t="s" r="A4" s="4">
        <v>358</v>
      </c>
    </row>
    <row r="5" spans="1:4">
      <c t="s" r="A5" s="3">
        <v>413</v>
      </c>
    </row>
    <row r="6" spans="1:4">
      <c t="s" r="A6" s="4">
        <v>31</v>
      </c>
      <c t="n" r="B6" s="7">
        <v>1754</v>
      </c>
      <c t="n" r="C6" s="6">
        <v>0</v>
      </c>
    </row>
    <row r="7" spans="1:4">
      <c t="s" r="A7" s="4">
        <v>414</v>
      </c>
      <c t="s" r="B7" s="4">
        <v>352</v>
      </c>
    </row>
    <row r="8" spans="1:4">
      <c t="s" r="A8" s="4">
        <v>415</v>
      </c>
    </row>
    <row r="9" spans="1:4">
      <c t="s" r="A9" s="3">
        <v>413</v>
      </c>
    </row>
    <row r="10" spans="1:4">
      <c t="s" r="A10" s="4">
        <v>31</v>
      </c>
      <c t="n" r="B10" s="7">
        <v>8768</v>
      </c>
      <c t="n" r="C10" s="7">
        <v>10675</v>
      </c>
    </row>
    <row r="11" spans="1:4">
      <c t="s" r="A11" s="4">
        <v>414</v>
      </c>
      <c t="s" r="B11" s="4">
        <v>416</v>
      </c>
      <c t="s" r="D11" s="4">
        <v>4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14"/>
  </cols>
  <sheetData>
    <row r="1" spans="1:4">
      <c t="s" r="A1" s="1">
        <v>417</v>
      </c>
      <c t="s" r="B1" s="2">
        <v>418</v>
      </c>
      <c t="s" r="C1" s="2">
        <v>365</v>
      </c>
      <c t="s" r="D1" s="2">
        <v>412</v>
      </c>
    </row>
    <row r="2" spans="1:4">
      <c t="s" r="A2" s="3">
        <v>413</v>
      </c>
    </row>
    <row r="3" spans="1:4">
      <c t="s" r="A3" s="4">
        <v>419</v>
      </c>
      <c t="n" r="B3" s="7">
        <v>10522</v>
      </c>
      <c t="n" r="C3" s="7">
        <v>10675</v>
      </c>
    </row>
    <row r="4" spans="1:4">
      <c t="s" r="A4" s="4">
        <v>415</v>
      </c>
    </row>
    <row r="5" spans="1:4">
      <c t="s" r="A5" s="3">
        <v>413</v>
      </c>
    </row>
    <row r="6" spans="1:4">
      <c t="s" r="A6" s="4">
        <v>354</v>
      </c>
      <c t="s" r="B6" s="4">
        <v>416</v>
      </c>
      <c t="s" r="D6" s="4">
        <v>416</v>
      </c>
    </row>
    <row r="7" spans="1:4">
      <c t="s" r="A7" s="4">
        <v>420</v>
      </c>
      <c t="n" r="B7" s="6">
        <v>5</v>
      </c>
    </row>
    <row r="8" spans="1:4">
      <c t="s" r="A8" s="4">
        <v>419</v>
      </c>
      <c t="n" r="B8" s="7">
        <v>8768</v>
      </c>
      <c t="n" r="C8" s="7">
        <v>10675</v>
      </c>
    </row>
    <row r="9" spans="1:4">
      <c t="s" r="A9" s="4">
        <v>421</v>
      </c>
    </row>
    <row r="10" spans="1:4">
      <c t="s" r="A10" s="3">
        <v>413</v>
      </c>
    </row>
    <row r="11" spans="1:4">
      <c t="s" r="A11" s="4">
        <v>422</v>
      </c>
      <c t="n" r="B11" s="6">
        <v>53</v>
      </c>
    </row>
    <row r="12" spans="1:4">
      <c t="s" r="A12" s="4">
        <v>423</v>
      </c>
    </row>
    <row r="13" spans="1:4">
      <c t="s" r="A13" s="3">
        <v>413</v>
      </c>
    </row>
    <row r="14" spans="1:4">
      <c t="s" r="A14" s="4">
        <v>424</v>
      </c>
      <c t="n" r="B14" s="6">
        <v>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5</v>
      </c>
      <c t="s" r="B1" s="2">
        <v>61</v>
      </c>
      <c t="s" r="D1" s="2">
        <v>1</v>
      </c>
    </row>
    <row r="2" spans="1:6">
      <c t="s" r="B2" s="2">
        <v>2</v>
      </c>
      <c t="s" r="C2" s="2">
        <v>62</v>
      </c>
      <c t="s" r="D2" s="2">
        <v>2</v>
      </c>
      <c t="s" r="E2" s="2">
        <v>62</v>
      </c>
      <c t="s" r="F2" s="2">
        <v>23</v>
      </c>
    </row>
    <row r="3" spans="1:6">
      <c t="s" r="A3" s="3">
        <v>65</v>
      </c>
    </row>
    <row r="4" spans="1:6">
      <c t="s" r="A4" s="4">
        <v>426</v>
      </c>
      <c t="n" r="B4" s="7">
        <v>-1161</v>
      </c>
      <c t="n" r="C4" s="7">
        <v>-9584</v>
      </c>
      <c t="n" r="D4" s="7">
        <v>-1335</v>
      </c>
      <c t="n" r="E4" s="7">
        <v>-7118</v>
      </c>
    </row>
    <row r="5" spans="1:6">
      <c t="s" r="A5" s="3">
        <v>427</v>
      </c>
    </row>
    <row r="6" spans="1:6">
      <c t="s" r="A6" s="4">
        <v>31</v>
      </c>
      <c t="n" r="B6" s="6">
        <v>10522</v>
      </c>
      <c t="n" r="D6" s="6">
        <v>10522</v>
      </c>
      <c t="n" r="F6" s="7">
        <v>10675</v>
      </c>
    </row>
    <row r="7" spans="1:6">
      <c t="s" r="A7" s="4">
        <v>415</v>
      </c>
    </row>
    <row r="8" spans="1:6">
      <c t="s" r="A8" s="3">
        <v>428</v>
      </c>
    </row>
    <row r="9" spans="1:6">
      <c t="s" r="A9" s="4">
        <v>64</v>
      </c>
      <c t="n" r="B9" s="6">
        <v>2470</v>
      </c>
      <c t="n" r="C9" s="6">
        <v>3935</v>
      </c>
      <c t="n" r="D9" s="6">
        <v>8931</v>
      </c>
      <c t="n" r="E9" s="6">
        <v>12429</v>
      </c>
    </row>
    <row r="10" spans="1:6">
      <c t="s" r="A10" s="3">
        <v>65</v>
      </c>
    </row>
    <row r="11" spans="1:6">
      <c t="s" r="A11" s="4">
        <v>66</v>
      </c>
      <c t="n" r="B11" s="6">
        <v>387</v>
      </c>
      <c t="n" r="C11" s="6">
        <v>296</v>
      </c>
      <c t="n" r="D11" s="6">
        <v>810</v>
      </c>
      <c t="n" r="E11" s="6">
        <v>722</v>
      </c>
    </row>
    <row r="12" spans="1:6">
      <c t="s" r="A12" s="4">
        <v>67</v>
      </c>
      <c t="n" r="B12" s="6">
        <v>799</v>
      </c>
      <c t="n" r="C12" s="6">
        <v>241</v>
      </c>
      <c t="n" r="D12" s="6">
        <v>1474</v>
      </c>
      <c t="n" r="E12" s="6">
        <v>614</v>
      </c>
    </row>
    <row r="13" spans="1:6">
      <c t="s" r="A13" s="4">
        <v>70</v>
      </c>
      <c t="n" r="B13" s="6">
        <v>1275</v>
      </c>
      <c t="n" r="C13" s="6">
        <v>586</v>
      </c>
      <c t="n" r="D13" s="6">
        <v>4738</v>
      </c>
      <c t="n" r="E13" s="6">
        <v>1785</v>
      </c>
    </row>
    <row r="14" spans="1:6">
      <c t="s" r="A14" s="4">
        <v>71</v>
      </c>
      <c t="n" r="B14" s="6">
        <v>529</v>
      </c>
      <c t="n" r="C14" s="6">
        <v>930</v>
      </c>
      <c t="n" r="D14" s="6">
        <v>1826</v>
      </c>
      <c t="n" r="E14" s="6">
        <v>2788</v>
      </c>
    </row>
    <row r="15" spans="1:6">
      <c t="s" r="A15" s="4">
        <v>429</v>
      </c>
      <c t="n" r="B15" s="6">
        <v>0</v>
      </c>
      <c t="n" r="C15" s="6">
        <v>20604</v>
      </c>
      <c t="n" r="D15" s="6">
        <v>0</v>
      </c>
      <c t="n" r="E15" s="6">
        <v>20604</v>
      </c>
    </row>
    <row r="16" spans="1:6">
      <c t="s" r="A16" s="4">
        <v>72</v>
      </c>
      <c t="n" r="B16" s="6">
        <v>2990</v>
      </c>
      <c t="n" r="C16" s="6">
        <v>22657</v>
      </c>
      <c t="n" r="D16" s="6">
        <v>8848</v>
      </c>
      <c t="n" r="E16" s="6">
        <v>26513</v>
      </c>
    </row>
    <row r="17" spans="1:6">
      <c t="s" r="A17" s="4">
        <v>430</v>
      </c>
      <c t="n" r="B17" s="6">
        <v>1848</v>
      </c>
      <c t="n" r="C17" s="6">
        <v>266</v>
      </c>
      <c t="n" r="D17" s="6">
        <v>2975</v>
      </c>
      <c t="n" r="E17" s="6">
        <v>317</v>
      </c>
    </row>
    <row r="18" spans="1:6">
      <c t="s" r="A18" s="4">
        <v>79</v>
      </c>
      <c t="n" r="B18" s="6">
        <v>0</v>
      </c>
      <c t="n" r="C18" s="6">
        <v>96</v>
      </c>
      <c t="n" r="D18" s="6">
        <v>0</v>
      </c>
      <c t="n" r="E18" s="6">
        <v>130</v>
      </c>
    </row>
    <row r="19" spans="1:6">
      <c t="s" r="A19" s="4">
        <v>431</v>
      </c>
      <c t="n" r="B19" s="6">
        <v>-1848</v>
      </c>
      <c t="n" r="C19" s="6">
        <v>-170</v>
      </c>
      <c t="n" r="D19" s="6">
        <v>-2975</v>
      </c>
      <c t="n" r="E19" s="6">
        <v>-187</v>
      </c>
    </row>
    <row r="20" spans="1:6">
      <c t="s" r="A20" s="4">
        <v>83</v>
      </c>
      <c t="n" r="B20" s="6">
        <v>-2368</v>
      </c>
      <c t="n" r="C20" s="6">
        <v>-18892</v>
      </c>
      <c t="n" r="D20" s="6">
        <v>-2892</v>
      </c>
      <c t="n" r="E20" s="6">
        <v>-14271</v>
      </c>
    </row>
    <row r="21" spans="1:6">
      <c t="s" r="A21" s="4">
        <v>96</v>
      </c>
      <c t="n" r="B21" s="6">
        <v>-2368</v>
      </c>
      <c t="n" r="C21" s="6">
        <v>-18892</v>
      </c>
      <c t="n" r="D21" s="6">
        <v>-2892</v>
      </c>
      <c t="n" r="E21" s="6">
        <v>-14271</v>
      </c>
    </row>
    <row r="22" spans="1:6">
      <c t="s" r="A22" s="4">
        <v>426</v>
      </c>
      <c t="n" r="B22" s="6">
        <v>-1161</v>
      </c>
      <c t="n" r="C22" s="7">
        <v>-9584</v>
      </c>
      <c t="n" r="D22" s="6">
        <v>-1335</v>
      </c>
      <c t="n" r="E22" s="7">
        <v>-7118</v>
      </c>
    </row>
    <row r="23" spans="1:6">
      <c t="s" r="A23" s="3">
        <v>24</v>
      </c>
    </row>
    <row r="24" spans="1:6">
      <c t="s" r="A24" s="4">
        <v>25</v>
      </c>
      <c t="n" r="B24" s="6">
        <v>4406</v>
      </c>
      <c t="n" r="D24" s="6">
        <v>4406</v>
      </c>
      <c t="n" r="F24" s="6">
        <v>4796</v>
      </c>
    </row>
    <row r="25" spans="1:6">
      <c t="s" r="A25" s="4">
        <v>26</v>
      </c>
      <c t="n" r="B25" s="6">
        <v>1215</v>
      </c>
      <c t="n" r="D25" s="6">
        <v>1215</v>
      </c>
      <c t="n" r="F25" s="6">
        <v>2117</v>
      </c>
    </row>
    <row r="26" spans="1:6">
      <c t="s" r="A26" s="4">
        <v>131</v>
      </c>
      <c t="n" r="B26" s="6">
        <v>1116</v>
      </c>
      <c t="n" r="D26" s="6">
        <v>1116</v>
      </c>
      <c t="n" r="F26" s="6">
        <v>1153</v>
      </c>
    </row>
    <row r="27" spans="1:6">
      <c t="s" r="A27" s="4">
        <v>432</v>
      </c>
      <c t="n" r="B27" s="6">
        <v>763</v>
      </c>
      <c t="n" r="D27" s="6">
        <v>763</v>
      </c>
      <c t="n" r="F27" s="6">
        <v>0</v>
      </c>
    </row>
    <row r="28" spans="1:6">
      <c t="s" r="A28" s="4">
        <v>433</v>
      </c>
      <c t="n" r="B28" s="6">
        <v>32846</v>
      </c>
      <c t="n" r="D28" s="6">
        <v>32846</v>
      </c>
      <c t="n" r="F28" s="6">
        <v>47735</v>
      </c>
    </row>
    <row r="29" spans="1:6">
      <c t="s" r="A29" s="4">
        <v>29</v>
      </c>
      <c t="n" r="B29" s="6">
        <v>20988</v>
      </c>
      <c t="n" r="D29" s="6">
        <v>20988</v>
      </c>
      <c t="n" r="F29" s="6">
        <v>34261</v>
      </c>
    </row>
    <row r="30" spans="1:6">
      <c t="s" r="A30" s="4">
        <v>34</v>
      </c>
      <c t="n" r="B30" s="6">
        <v>12</v>
      </c>
      <c t="n" r="D30" s="6">
        <v>12</v>
      </c>
      <c t="n" r="F30" s="6">
        <v>31</v>
      </c>
    </row>
    <row r="31" spans="1:6">
      <c t="s" r="A31" s="4">
        <v>35</v>
      </c>
      <c t="n" r="B31" s="6">
        <v>61346</v>
      </c>
      <c t="n" r="D31" s="6">
        <v>61346</v>
      </c>
      <c t="n" r="F31" s="6">
        <v>90093</v>
      </c>
    </row>
    <row r="32" spans="1:6">
      <c t="s" r="A32" s="3">
        <v>36</v>
      </c>
    </row>
    <row r="33" spans="1:6">
      <c t="s" r="A33" s="4">
        <v>37</v>
      </c>
      <c t="n" r="B33" s="6">
        <v>148</v>
      </c>
      <c t="n" r="D33" s="6">
        <v>148</v>
      </c>
      <c t="n" r="F33" s="6">
        <v>154</v>
      </c>
    </row>
    <row r="34" spans="1:6">
      <c t="s" r="A34" s="4">
        <v>434</v>
      </c>
      <c t="n" r="B34" s="6">
        <v>1710</v>
      </c>
      <c t="n" r="D34" s="6">
        <v>1710</v>
      </c>
      <c t="n" r="F34" s="6">
        <v>3201</v>
      </c>
    </row>
    <row r="35" spans="1:6">
      <c t="s" r="A35" s="4">
        <v>38</v>
      </c>
      <c t="n" r="B35" s="6">
        <v>59115</v>
      </c>
      <c t="n" r="D35" s="6">
        <v>59115</v>
      </c>
      <c t="n" r="F35" s="6">
        <v>82991</v>
      </c>
    </row>
    <row r="36" spans="1:6">
      <c t="s" r="A36" s="4">
        <v>41</v>
      </c>
      <c t="n" r="B36" s="6">
        <v>417</v>
      </c>
      <c t="n" r="D36" s="6">
        <v>417</v>
      </c>
      <c t="n" r="F36" s="6">
        <v>458</v>
      </c>
    </row>
    <row r="37" spans="1:6">
      <c t="s" r="A37" s="4">
        <v>42</v>
      </c>
      <c t="n" r="B37" s="6">
        <v>61390</v>
      </c>
      <c t="n" r="D37" s="6">
        <v>61390</v>
      </c>
      <c t="n" r="F37" s="6">
        <v>86804</v>
      </c>
    </row>
    <row r="38" spans="1:6">
      <c t="s" r="A38" s="3">
        <v>427</v>
      </c>
    </row>
    <row r="39" spans="1:6">
      <c t="s" r="A39" s="4">
        <v>435</v>
      </c>
      <c t="n" r="B39" s="6">
        <v>-44</v>
      </c>
      <c t="n" r="D39" s="6">
        <v>-44</v>
      </c>
      <c t="n" r="F39" s="6">
        <v>3289</v>
      </c>
    </row>
    <row r="40" spans="1:6">
      <c t="s" r="A40" s="4">
        <v>436</v>
      </c>
      <c t="n" r="B40" s="6">
        <v>61346</v>
      </c>
      <c t="n" r="D40" s="6">
        <v>61346</v>
      </c>
      <c t="n" r="F40" s="6">
        <v>90093</v>
      </c>
    </row>
    <row r="41" spans="1:6">
      <c t="s" r="A41" s="4">
        <v>31</v>
      </c>
      <c t="n" r="B41" s="6">
        <v>8768</v>
      </c>
      <c t="n" r="D41" s="6">
        <v>8768</v>
      </c>
      <c t="n" r="F41" s="6">
        <v>10675</v>
      </c>
    </row>
    <row r="42" spans="1:6">
      <c t="s" r="A42" s="4">
        <v>437</v>
      </c>
      <c t="n" r="B42" s="7">
        <v>9312</v>
      </c>
      <c t="n" r="D42" s="7">
        <v>9312</v>
      </c>
      <c t="n" r="F42" s="7">
        <v>7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23</v>
      </c>
    </row>
    <row r="2" spans="1:3">
      <c t="s" r="A2" s="3">
        <v>439</v>
      </c>
    </row>
    <row r="3" spans="1:3">
      <c t="s" r="A3" s="4">
        <v>440</v>
      </c>
      <c t="n" r="B3" s="7">
        <v>37328</v>
      </c>
      <c t="n" r="C3" s="7">
        <v>44129</v>
      </c>
    </row>
    <row r="4" spans="1:3">
      <c t="s" r="A4" s="3">
        <v>441</v>
      </c>
    </row>
    <row r="5" spans="1:3">
      <c t="s" r="A5" s="4">
        <v>442</v>
      </c>
      <c t="n" r="B5" s="6">
        <v>1506</v>
      </c>
      <c t="n" r="C5" s="6">
        <v>1171</v>
      </c>
    </row>
    <row r="6" spans="1:3">
      <c t="s" r="A6" s="4">
        <v>443</v>
      </c>
      <c t="n" r="B6" s="6">
        <v>-508</v>
      </c>
      <c t="n" r="C6" s="6">
        <v>-151</v>
      </c>
    </row>
    <row r="7" spans="1:3">
      <c t="s" r="A7" s="4">
        <v>444</v>
      </c>
      <c t="n" r="B7" s="6">
        <v>998</v>
      </c>
      <c t="n" r="C7" s="6">
        <v>1020</v>
      </c>
    </row>
    <row r="8" spans="1:3">
      <c t="s" r="A8" s="4">
        <v>445</v>
      </c>
    </row>
    <row r="9" spans="1:3">
      <c t="s" r="A9" s="3">
        <v>439</v>
      </c>
    </row>
    <row r="10" spans="1:3">
      <c t="s" r="A10" s="4">
        <v>446</v>
      </c>
      <c t="n" r="B10" s="6">
        <v>23693</v>
      </c>
      <c t="n" r="C10" s="6">
        <v>22881</v>
      </c>
    </row>
    <row r="11" spans="1:3">
      <c t="s" r="A11" s="4">
        <v>447</v>
      </c>
      <c t="n" r="B11" s="6">
        <v>-14611</v>
      </c>
      <c t="n" r="C11" s="6">
        <v>-9697</v>
      </c>
    </row>
    <row r="12" spans="1:3">
      <c t="s" r="A12" s="4">
        <v>100</v>
      </c>
      <c t="n" r="B12" s="6">
        <v>9082</v>
      </c>
      <c t="n" r="C12" s="6">
        <v>13184</v>
      </c>
    </row>
    <row r="13" spans="1:3">
      <c t="s" r="A13" s="4">
        <v>448</v>
      </c>
    </row>
    <row r="14" spans="1:3">
      <c t="s" r="A14" s="3">
        <v>439</v>
      </c>
    </row>
    <row r="15" spans="1:3">
      <c t="s" r="A15" s="4">
        <v>446</v>
      </c>
      <c t="n" r="B15" s="6">
        <v>35738</v>
      </c>
      <c t="n" r="C15" s="6">
        <v>35738</v>
      </c>
    </row>
    <row r="16" spans="1:3">
      <c t="s" r="A16" s="4">
        <v>447</v>
      </c>
      <c t="n" r="B16" s="6">
        <v>-7492</v>
      </c>
      <c t="n" r="C16" s="6">
        <v>-4793</v>
      </c>
    </row>
    <row r="17" spans="1:3">
      <c t="s" r="A17" s="4">
        <v>100</v>
      </c>
      <c t="n" r="B17" s="6">
        <v>28246</v>
      </c>
      <c t="n" r="C17" s="6">
        <v>30945</v>
      </c>
    </row>
    <row r="18" spans="1:3">
      <c t="s" r="A18" s="4">
        <v>449</v>
      </c>
    </row>
    <row r="19" spans="1:3">
      <c t="s" r="A19" s="3">
        <v>439</v>
      </c>
    </row>
    <row r="20" spans="1:3">
      <c t="s" r="A20" s="4">
        <v>440</v>
      </c>
      <c t="n" r="B20" s="6">
        <v>9082</v>
      </c>
      <c t="n" r="C20" s="6">
        <v>13184</v>
      </c>
    </row>
    <row r="21" spans="1:3">
      <c t="s" r="A21" s="3">
        <v>441</v>
      </c>
    </row>
    <row r="22" spans="1:3">
      <c t="s" r="A22" s="4">
        <v>442</v>
      </c>
      <c t="n" r="B22" s="6">
        <v>1506</v>
      </c>
      <c t="n" r="C22" s="6">
        <v>1171</v>
      </c>
    </row>
    <row r="23" spans="1:3">
      <c t="s" r="A23" s="4">
        <v>443</v>
      </c>
      <c t="n" r="B23" s="6">
        <v>-508</v>
      </c>
      <c t="n" r="C23" s="6">
        <v>-151</v>
      </c>
    </row>
    <row r="24" spans="1:3">
      <c t="s" r="A24" s="4">
        <v>444</v>
      </c>
      <c t="n" r="B24" s="6">
        <v>998</v>
      </c>
      <c t="n" r="C24" s="6">
        <v>1020</v>
      </c>
    </row>
    <row r="25" spans="1:3">
      <c t="s" r="A25" s="4">
        <v>450</v>
      </c>
    </row>
    <row r="26" spans="1:3">
      <c t="s" r="A26" s="3">
        <v>439</v>
      </c>
    </row>
    <row r="27" spans="1:3">
      <c t="s" r="A27" s="4">
        <v>446</v>
      </c>
      <c t="n" r="B27" s="6">
        <v>23693</v>
      </c>
      <c t="n" r="C27" s="6">
        <v>22881</v>
      </c>
    </row>
    <row r="28" spans="1:3">
      <c t="s" r="A28" s="4">
        <v>447</v>
      </c>
      <c t="n" r="B28" s="6">
        <v>-14611</v>
      </c>
      <c t="n" r="C28" s="6">
        <v>-9697</v>
      </c>
    </row>
    <row r="29" spans="1:3">
      <c t="s" r="A29" s="4">
        <v>100</v>
      </c>
      <c t="n" r="B29" s="6">
        <v>9082</v>
      </c>
      <c t="n" r="C29" s="6">
        <v>13184</v>
      </c>
    </row>
    <row r="30" spans="1:3">
      <c t="s" r="A30" s="4">
        <v>451</v>
      </c>
    </row>
    <row r="31" spans="1:3">
      <c t="s" r="A31" s="3">
        <v>439</v>
      </c>
    </row>
    <row r="32" spans="1:3">
      <c t="s" r="A32" s="4">
        <v>446</v>
      </c>
      <c t="n" r="B32" s="6">
        <v>0</v>
      </c>
      <c t="n" r="C32" s="6">
        <v>0</v>
      </c>
    </row>
    <row r="33" spans="1:3">
      <c t="s" r="A33" s="4">
        <v>447</v>
      </c>
      <c t="n" r="B33" s="6">
        <v>0</v>
      </c>
      <c t="n" r="C33" s="6">
        <v>0</v>
      </c>
    </row>
    <row r="34" spans="1:3">
      <c t="s" r="A34" s="4">
        <v>100</v>
      </c>
      <c t="n" r="B34" s="6">
        <v>0</v>
      </c>
      <c t="n" r="C34" s="6">
        <v>0</v>
      </c>
    </row>
    <row r="35" spans="1:3">
      <c t="s" r="A35" s="4">
        <v>452</v>
      </c>
    </row>
    <row r="36" spans="1:3">
      <c t="s" r="A36" s="3">
        <v>439</v>
      </c>
    </row>
    <row r="37" spans="1:3">
      <c t="s" r="A37" s="4">
        <v>440</v>
      </c>
      <c t="n" r="B37" s="6">
        <v>28130</v>
      </c>
      <c t="n" r="C37" s="6">
        <v>30795</v>
      </c>
    </row>
    <row r="38" spans="1:3">
      <c t="s" r="A38" s="3">
        <v>441</v>
      </c>
    </row>
    <row r="39" spans="1:3">
      <c t="s" r="A39" s="4">
        <v>442</v>
      </c>
      <c t="n" r="B39" s="6">
        <v>0</v>
      </c>
      <c t="n" r="C39" s="6">
        <v>0</v>
      </c>
    </row>
    <row r="40" spans="1:3">
      <c t="s" r="A40" s="4">
        <v>443</v>
      </c>
      <c t="n" r="B40" s="6">
        <v>0</v>
      </c>
      <c t="n" r="C40" s="6">
        <v>0</v>
      </c>
    </row>
    <row r="41" spans="1:3">
      <c t="s" r="A41" s="4">
        <v>444</v>
      </c>
      <c t="n" r="B41" s="6">
        <v>0</v>
      </c>
      <c t="n" r="C41" s="6">
        <v>0</v>
      </c>
    </row>
    <row r="42" spans="1:3">
      <c t="s" r="A42" s="4">
        <v>453</v>
      </c>
    </row>
    <row r="43" spans="1:3">
      <c t="s" r="A43" s="3">
        <v>439</v>
      </c>
    </row>
    <row r="44" spans="1:3">
      <c t="s" r="A44" s="4">
        <v>446</v>
      </c>
      <c t="n" r="B44" s="6">
        <v>0</v>
      </c>
      <c t="n" r="C44" s="6">
        <v>0</v>
      </c>
    </row>
    <row r="45" spans="1:3">
      <c t="s" r="A45" s="4">
        <v>447</v>
      </c>
      <c t="n" r="B45" s="6">
        <v>0</v>
      </c>
      <c t="n" r="C45" s="6">
        <v>0</v>
      </c>
    </row>
    <row r="46" spans="1:3">
      <c t="s" r="A46" s="4">
        <v>100</v>
      </c>
      <c t="n" r="B46" s="6">
        <v>0</v>
      </c>
      <c t="n" r="C46" s="6">
        <v>0</v>
      </c>
    </row>
    <row r="47" spans="1:3">
      <c t="s" r="A47" s="4">
        <v>454</v>
      </c>
    </row>
    <row r="48" spans="1:3">
      <c t="s" r="A48" s="3">
        <v>439</v>
      </c>
    </row>
    <row r="49" spans="1:3">
      <c t="s" r="A49" s="4">
        <v>446</v>
      </c>
      <c t="n" r="B49" s="6">
        <v>35513</v>
      </c>
      <c t="n" r="C49" s="6">
        <v>35513</v>
      </c>
    </row>
    <row r="50" spans="1:3">
      <c t="s" r="A50" s="4">
        <v>447</v>
      </c>
      <c t="n" r="B50" s="6">
        <v>-7383</v>
      </c>
      <c t="n" r="C50" s="6">
        <v>-4718</v>
      </c>
    </row>
    <row r="51" spans="1:3">
      <c t="s" r="A51" s="4">
        <v>100</v>
      </c>
      <c t="n" r="B51" s="6">
        <v>28130</v>
      </c>
      <c t="n" r="C51" s="6">
        <v>30795</v>
      </c>
    </row>
    <row r="52" spans="1:3">
      <c t="s" r="A52" s="4">
        <v>455</v>
      </c>
    </row>
    <row r="53" spans="1:3">
      <c t="s" r="A53" s="3">
        <v>439</v>
      </c>
    </row>
    <row r="54" spans="1:3">
      <c t="s" r="A54" s="4">
        <v>440</v>
      </c>
      <c t="n" r="B54" s="6">
        <v>116</v>
      </c>
      <c t="n" r="C54" s="6">
        <v>150</v>
      </c>
    </row>
    <row r="55" spans="1:3">
      <c t="s" r="A55" s="3">
        <v>441</v>
      </c>
    </row>
    <row r="56" spans="1:3">
      <c t="s" r="A56" s="4">
        <v>442</v>
      </c>
      <c t="n" r="B56" s="6">
        <v>0</v>
      </c>
      <c t="n" r="C56" s="6">
        <v>0</v>
      </c>
    </row>
    <row r="57" spans="1:3">
      <c t="s" r="A57" s="4">
        <v>443</v>
      </c>
      <c t="n" r="B57" s="6">
        <v>0</v>
      </c>
      <c t="n" r="C57" s="6">
        <v>0</v>
      </c>
    </row>
    <row r="58" spans="1:3">
      <c t="s" r="A58" s="4">
        <v>444</v>
      </c>
      <c t="n" r="B58" s="6">
        <v>0</v>
      </c>
      <c t="n" r="C58" s="6">
        <v>0</v>
      </c>
    </row>
    <row r="59" spans="1:3">
      <c t="s" r="A59" s="4">
        <v>456</v>
      </c>
    </row>
    <row r="60" spans="1:3">
      <c t="s" r="A60" s="3">
        <v>439</v>
      </c>
    </row>
    <row r="61" spans="1:3">
      <c t="s" r="A61" s="4">
        <v>446</v>
      </c>
      <c t="n" r="B61" s="6">
        <v>0</v>
      </c>
      <c t="n" r="C61" s="6">
        <v>0</v>
      </c>
    </row>
    <row r="62" spans="1:3">
      <c t="s" r="A62" s="4">
        <v>447</v>
      </c>
      <c t="n" r="B62" s="6">
        <v>0</v>
      </c>
      <c t="n" r="C62" s="6">
        <v>0</v>
      </c>
    </row>
    <row r="63" spans="1:3">
      <c t="s" r="A63" s="4">
        <v>100</v>
      </c>
      <c t="n" r="B63" s="6">
        <v>0</v>
      </c>
      <c t="n" r="C63" s="6">
        <v>0</v>
      </c>
    </row>
    <row r="64" spans="1:3">
      <c t="s" r="A64" s="4">
        <v>457</v>
      </c>
    </row>
    <row r="65" spans="1:3">
      <c t="s" r="A65" s="3">
        <v>439</v>
      </c>
    </row>
    <row r="66" spans="1:3">
      <c t="s" r="A66" s="4">
        <v>446</v>
      </c>
      <c t="n" r="B66" s="6">
        <v>225</v>
      </c>
      <c t="n" r="C66" s="6">
        <v>225</v>
      </c>
    </row>
    <row r="67" spans="1:3">
      <c t="s" r="A67" s="4">
        <v>447</v>
      </c>
      <c t="n" r="B67" s="6">
        <v>-109</v>
      </c>
      <c t="n" r="C67" s="6">
        <v>-75</v>
      </c>
    </row>
    <row r="68" spans="1:3">
      <c t="s" r="A68" s="4">
        <v>100</v>
      </c>
      <c t="n" r="B68" s="7">
        <v>116</v>
      </c>
      <c t="n" r="C68" s="7">
        <v>1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1</v>
      </c>
      <c t="s" r="D1" s="2">
        <v>1</v>
      </c>
    </row>
    <row r="2" spans="1:5">
      <c t="s" r="B2" s="2">
        <v>2</v>
      </c>
      <c t="s" r="C2" s="2">
        <v>62</v>
      </c>
      <c t="s" r="D2" s="2">
        <v>2</v>
      </c>
      <c t="s" r="E2" s="2">
        <v>62</v>
      </c>
    </row>
    <row r="3" spans="1:5">
      <c t="s" r="A3" s="3">
        <v>93</v>
      </c>
    </row>
    <row r="4" spans="1:5">
      <c t="s" r="A4" s="4">
        <v>83</v>
      </c>
      <c t="n" r="B4" s="7">
        <v>-5646</v>
      </c>
      <c t="n" r="C4" s="7">
        <v>-16056</v>
      </c>
      <c t="n" r="D4" s="7">
        <v>-34779</v>
      </c>
      <c t="n" r="E4" s="7">
        <v>-19384</v>
      </c>
    </row>
    <row r="5" spans="1:5">
      <c t="s" r="A5" s="3">
        <v>94</v>
      </c>
    </row>
    <row r="6" spans="1:5">
      <c t="s" r="A6" s="4">
        <v>95</v>
      </c>
      <c t="n" r="B6" s="6">
        <v>0</v>
      </c>
      <c t="n" r="C6" s="6">
        <v>-94</v>
      </c>
      <c t="n" r="D6" s="6">
        <v>-97</v>
      </c>
      <c t="n" r="E6" s="6">
        <v>-230</v>
      </c>
    </row>
    <row r="7" spans="1:5">
      <c t="s" r="A7" s="4">
        <v>96</v>
      </c>
      <c t="n" r="B7" s="6">
        <v>-5646</v>
      </c>
      <c t="n" r="C7" s="6">
        <v>-16150</v>
      </c>
      <c t="n" r="D7" s="6">
        <v>-34876</v>
      </c>
      <c t="n" r="E7" s="6">
        <v>-19614</v>
      </c>
    </row>
    <row r="8" spans="1:5">
      <c t="s" r="A8" s="4">
        <v>97</v>
      </c>
      <c t="n" r="B8" s="6">
        <v>-4370</v>
      </c>
      <c t="n" r="C8" s="6">
        <v>-4318</v>
      </c>
      <c t="n" r="D8" s="6">
        <v>-16528</v>
      </c>
      <c t="n" r="E8" s="6">
        <v>-12257</v>
      </c>
    </row>
    <row r="9" spans="1:5">
      <c t="s" r="A9" s="4">
        <v>98</v>
      </c>
      <c t="n" r="B9" s="7">
        <v>-1276</v>
      </c>
      <c t="n" r="C9" s="7">
        <v>-11832</v>
      </c>
      <c t="n" r="D9" s="7">
        <v>-18348</v>
      </c>
      <c t="n" r="E9" s="7">
        <v>-73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8</v>
      </c>
      <c t="s" r="B1" s="2">
        <v>61</v>
      </c>
      <c t="s" r="D1" s="2">
        <v>1</v>
      </c>
    </row>
    <row r="2" spans="1:5">
      <c t="s" r="B2" s="2">
        <v>2</v>
      </c>
      <c t="s" r="C2" s="2">
        <v>62</v>
      </c>
      <c t="s" r="D2" s="2">
        <v>2</v>
      </c>
      <c t="s" r="E2" s="2">
        <v>62</v>
      </c>
    </row>
    <row r="3" spans="1:5">
      <c t="s" r="A3" s="3">
        <v>459</v>
      </c>
    </row>
    <row r="4" spans="1:5">
      <c t="s" r="A4" s="4">
        <v>460</v>
      </c>
      <c t="n" r="B4" s="7">
        <v>2303</v>
      </c>
      <c t="n" r="C4" s="7">
        <v>2301</v>
      </c>
      <c t="n" r="D4" s="7">
        <v>7256</v>
      </c>
      <c t="n" r="E4" s="7">
        <v>7887</v>
      </c>
    </row>
    <row r="5" spans="1:5">
      <c t="s" r="A5" s="4">
        <v>461</v>
      </c>
    </row>
    <row r="6" spans="1:5">
      <c t="s" r="A6" s="3">
        <v>459</v>
      </c>
    </row>
    <row r="7" spans="1:5">
      <c t="s" r="A7" s="4">
        <v>462</v>
      </c>
      <c t="n" r="B7" s="6">
        <v>1403</v>
      </c>
      <c t="n" r="C7" s="6">
        <v>1405</v>
      </c>
      <c t="n" r="D7" s="6">
        <v>4557</v>
      </c>
      <c t="n" r="E7" s="6">
        <v>5198</v>
      </c>
    </row>
    <row r="8" spans="1:5">
      <c t="s" r="A8" s="4">
        <v>463</v>
      </c>
    </row>
    <row r="9" spans="1:5">
      <c t="s" r="A9" s="3">
        <v>459</v>
      </c>
    </row>
    <row r="10" spans="1:5">
      <c t="s" r="A10" s="4">
        <v>464</v>
      </c>
      <c t="n" r="B10" s="7">
        <v>900</v>
      </c>
      <c t="n" r="C10" s="7">
        <v>896</v>
      </c>
      <c t="n" r="D10" s="7">
        <v>2699</v>
      </c>
      <c t="n" r="E10" s="7">
        <v>26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65</v>
      </c>
      <c t="s" r="B1" s="2">
        <v>362</v>
      </c>
    </row>
    <row r="2" spans="1:2">
      <c t="s" r="A2" s="3">
        <v>466</v>
      </c>
    </row>
    <row r="3" spans="1:2">
      <c t="n" r="A3" s="6">
        <v>2016</v>
      </c>
      <c t="n" r="B3" s="7">
        <v>2142</v>
      </c>
    </row>
    <row r="4" spans="1:2">
      <c t="n" r="A4" s="6">
        <v>2017</v>
      </c>
      <c t="n" r="B4" s="6">
        <v>6953</v>
      </c>
    </row>
    <row r="5" spans="1:2">
      <c t="n" r="A5" s="6">
        <v>2018</v>
      </c>
      <c t="n" r="B5" s="6">
        <v>6138</v>
      </c>
    </row>
    <row r="6" spans="1:2">
      <c t="n" r="A6" s="6">
        <v>2019</v>
      </c>
      <c t="n" r="B6" s="6">
        <v>4496</v>
      </c>
    </row>
    <row r="7" spans="1:2">
      <c t="n" r="A7" s="6">
        <v>2020</v>
      </c>
      <c t="n" r="B7" s="6">
        <v>3574</v>
      </c>
    </row>
    <row r="8" spans="1:2">
      <c t="s" r="A8" s="4">
        <v>385</v>
      </c>
      <c t="n" r="B8" s="6">
        <v>13027</v>
      </c>
    </row>
    <row r="9" spans="1:2">
      <c t="s" r="A9" s="4">
        <v>100</v>
      </c>
      <c t="n" r="B9" s="7">
        <v>363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T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14"/>
    <col customWidth="1" max="18" min="18" width="21"/>
    <col customWidth="1" max="19" min="19" width="14"/>
    <col customWidth="1" max="20" min="20" width="21"/>
  </cols>
  <sheetData>
    <row r="1" spans="1:20">
      <c t="s" r="A1" s="1">
        <v>467</v>
      </c>
      <c t="s" r="B1" s="2">
        <v>468</v>
      </c>
      <c t="s" r="C1" s="2">
        <v>469</v>
      </c>
      <c t="s" r="D1" s="2">
        <v>470</v>
      </c>
      <c t="s" r="E1" s="2">
        <v>471</v>
      </c>
      <c t="s" r="F1" s="2">
        <v>362</v>
      </c>
      <c t="s" r="G1" s="2">
        <v>472</v>
      </c>
      <c t="s" r="H1" s="2">
        <v>365</v>
      </c>
      <c t="s" r="I1" s="2">
        <v>363</v>
      </c>
      <c t="s" r="J1" s="2">
        <v>362</v>
      </c>
      <c t="s" r="K1" s="2">
        <v>363</v>
      </c>
      <c t="s" r="L1" s="2">
        <v>365</v>
      </c>
      <c t="s" r="M1" s="2">
        <v>473</v>
      </c>
      <c t="s" r="N1" s="2">
        <v>474</v>
      </c>
      <c t="s" r="O1" s="2">
        <v>475</v>
      </c>
      <c t="s" r="P1" s="2">
        <v>476</v>
      </c>
      <c t="s" r="Q1" s="2">
        <v>477</v>
      </c>
      <c t="s" r="R1" s="2">
        <v>478</v>
      </c>
      <c t="s" r="S1" s="2">
        <v>479</v>
      </c>
      <c t="s" r="T1" s="2">
        <v>480</v>
      </c>
    </row>
    <row r="2" spans="1:20">
      <c t="s" r="A2" s="3">
        <v>481</v>
      </c>
    </row>
    <row r="3" spans="1:20">
      <c t="s" r="A3" s="4">
        <v>482</v>
      </c>
      <c t="n" r="F3" s="7">
        <v>268578000</v>
      </c>
      <c t="n" r="H3" s="7">
        <v>271057000</v>
      </c>
      <c t="n" r="J3" s="7">
        <v>268578000</v>
      </c>
      <c t="n" r="L3" s="7">
        <v>271057000</v>
      </c>
    </row>
    <row r="4" spans="1:20">
      <c t="s" r="A4" s="4">
        <v>483</v>
      </c>
      <c t="n" r="F4" s="6">
        <v>261543000</v>
      </c>
      <c t="n" r="H4" s="6">
        <v>266221000</v>
      </c>
      <c t="n" r="J4" s="6">
        <v>261543000</v>
      </c>
      <c t="n" r="L4" s="6">
        <v>266221000</v>
      </c>
    </row>
    <row r="5" spans="1:20">
      <c t="s" r="A5" s="4">
        <v>484</v>
      </c>
      <c t="n" r="J5" s="6">
        <v>-7035000</v>
      </c>
      <c t="n" r="L5" s="6">
        <v>-4836000</v>
      </c>
    </row>
    <row r="6" spans="1:20">
      <c t="s" r="A6" s="4">
        <v>485</v>
      </c>
      <c t="n" r="F6" s="6">
        <v>8548000</v>
      </c>
      <c t="n" r="H6" s="6">
        <v>24791000</v>
      </c>
      <c t="n" r="J6" s="6">
        <v>8548000</v>
      </c>
      <c t="n" r="L6" s="6">
        <v>24791000</v>
      </c>
    </row>
    <row r="7" spans="1:20">
      <c t="s" r="A7" s="4">
        <v>76</v>
      </c>
      <c t="n" r="F7" s="6">
        <v>0</v>
      </c>
      <c t="n" r="I7" s="7">
        <v>0</v>
      </c>
      <c t="n" r="J7" s="6">
        <v>-1579000</v>
      </c>
      <c t="n" r="K7" s="7">
        <v>0</v>
      </c>
    </row>
    <row r="8" spans="1:20">
      <c t="s" r="A8" s="4">
        <v>486</v>
      </c>
    </row>
    <row r="9" spans="1:20">
      <c t="s" r="A9" s="3">
        <v>481</v>
      </c>
    </row>
    <row r="10" spans="1:20">
      <c t="s" r="A10" s="4">
        <v>483</v>
      </c>
      <c t="n" r="F10" s="6">
        <v>76125000</v>
      </c>
      <c t="n" r="H10" s="6">
        <v>221444000</v>
      </c>
      <c t="n" r="J10" s="6">
        <v>76125000</v>
      </c>
      <c t="n" r="L10" s="6">
        <v>221444000</v>
      </c>
    </row>
    <row r="11" spans="1:20">
      <c t="s" r="A11" s="4">
        <v>487</v>
      </c>
    </row>
    <row r="12" spans="1:20">
      <c t="s" r="A12" s="3">
        <v>481</v>
      </c>
    </row>
    <row r="13" spans="1:20">
      <c t="s" r="A13" s="4">
        <v>483</v>
      </c>
      <c t="n" r="F13" s="6">
        <v>0</v>
      </c>
      <c t="n" r="H13" s="6">
        <v>34761000</v>
      </c>
      <c t="n" r="J13" s="6">
        <v>0</v>
      </c>
      <c t="n" r="L13" s="6">
        <v>34761000</v>
      </c>
    </row>
    <row r="14" spans="1:20">
      <c t="s" r="A14" s="4">
        <v>488</v>
      </c>
    </row>
    <row r="15" spans="1:20">
      <c t="s" r="A15" s="3">
        <v>481</v>
      </c>
    </row>
    <row r="16" spans="1:20">
      <c t="s" r="A16" s="4">
        <v>483</v>
      </c>
      <c t="n" r="F16" s="6">
        <v>0</v>
      </c>
      <c t="n" r="H16" s="6">
        <v>11338000</v>
      </c>
      <c t="n" r="J16" s="6">
        <v>0</v>
      </c>
      <c t="n" r="L16" s="6">
        <v>11338000</v>
      </c>
    </row>
    <row r="17" spans="1:20">
      <c t="s" r="A17" s="4">
        <v>489</v>
      </c>
    </row>
    <row r="18" spans="1:20">
      <c t="s" r="A18" s="3">
        <v>481</v>
      </c>
    </row>
    <row r="19" spans="1:20">
      <c t="s" r="A19" s="4">
        <v>483</v>
      </c>
      <c t="n" r="F19" s="6">
        <v>62500000</v>
      </c>
      <c t="n" r="H19" s="6">
        <v>67188000</v>
      </c>
      <c t="n" r="J19" s="6">
        <v>62500000</v>
      </c>
      <c t="n" r="L19" s="6">
        <v>67188000</v>
      </c>
    </row>
    <row r="20" spans="1:20">
      <c t="s" r="A20" s="4">
        <v>490</v>
      </c>
    </row>
    <row r="21" spans="1:20">
      <c t="s" r="A21" s="3">
        <v>481</v>
      </c>
    </row>
    <row r="22" spans="1:20">
      <c t="s" r="A22" s="4">
        <v>483</v>
      </c>
      <c t="n" r="F22" s="6">
        <v>13625000</v>
      </c>
      <c t="n" r="H22" s="6">
        <v>9407000</v>
      </c>
      <c t="n" r="J22" s="6">
        <v>13625000</v>
      </c>
      <c t="n" r="L22" s="6">
        <v>9407000</v>
      </c>
    </row>
    <row r="23" spans="1:20">
      <c t="s" r="A23" s="4">
        <v>491</v>
      </c>
      <c t="n" r="B23" s="7">
        <v>10000000</v>
      </c>
      <c t="n" r="N23" s="7">
        <v>20000000</v>
      </c>
    </row>
    <row r="24" spans="1:20">
      <c t="s" r="A24" s="4">
        <v>492</v>
      </c>
      <c t="n" r="G24" s="7">
        <v>29000000</v>
      </c>
    </row>
    <row r="25" spans="1:20">
      <c t="s" r="A25" s="4">
        <v>493</v>
      </c>
    </row>
    <row r="26" spans="1:20">
      <c t="s" r="A26" s="3">
        <v>481</v>
      </c>
    </row>
    <row r="27" spans="1:20">
      <c t="s" r="A27" s="4">
        <v>483</v>
      </c>
      <c t="n" r="F27" s="6">
        <v>0</v>
      </c>
      <c t="n" r="H27" s="6">
        <v>98750000</v>
      </c>
      <c t="n" r="J27" s="6">
        <v>0</v>
      </c>
      <c t="n" r="L27" s="6">
        <v>98750000</v>
      </c>
    </row>
    <row r="28" spans="1:20">
      <c t="s" r="A28" s="4">
        <v>76</v>
      </c>
      <c t="n" r="J28" s="6">
        <v>1579000</v>
      </c>
    </row>
    <row r="29" spans="1:20">
      <c t="s" r="A29" s="4">
        <v>494</v>
      </c>
    </row>
    <row r="30" spans="1:20">
      <c t="s" r="A30" s="3">
        <v>481</v>
      </c>
    </row>
    <row r="31" spans="1:20">
      <c t="s" r="A31" s="4">
        <v>483</v>
      </c>
      <c t="n" r="F31" s="6">
        <v>190101000</v>
      </c>
      <c t="n" r="H31" s="6">
        <v>47261000</v>
      </c>
      <c t="n" r="J31" s="6">
        <v>190101000</v>
      </c>
      <c t="n" r="L31" s="6">
        <v>47261000</v>
      </c>
    </row>
    <row r="32" spans="1:20">
      <c t="s" r="A32" s="4">
        <v>495</v>
      </c>
    </row>
    <row r="33" spans="1:20">
      <c t="s" r="A33" s="3">
        <v>481</v>
      </c>
    </row>
    <row r="34" spans="1:20">
      <c t="s" r="A34" s="4">
        <v>483</v>
      </c>
      <c t="n" r="F34" s="6">
        <v>45901000</v>
      </c>
      <c t="n" r="H34" s="6">
        <v>47261000</v>
      </c>
      <c t="n" r="J34" s="6">
        <v>45901000</v>
      </c>
      <c t="n" r="L34" s="6">
        <v>47261000</v>
      </c>
    </row>
    <row r="35" spans="1:20">
      <c t="s" r="A35" s="4">
        <v>496</v>
      </c>
      <c t="n" r="F35" s="6">
        <v>1710000</v>
      </c>
      <c t="n" r="H35" s="6">
        <v>1751000</v>
      </c>
      <c t="n" r="J35" s="6">
        <v>1710000</v>
      </c>
      <c t="n" r="L35" s="6">
        <v>1751000</v>
      </c>
    </row>
    <row r="36" spans="1:20">
      <c t="s" r="A36" s="4">
        <v>497</v>
      </c>
      <c t="n" r="M36" s="9">
        <v>1.25</v>
      </c>
    </row>
    <row r="37" spans="1:20">
      <c t="s" r="A37" s="4">
        <v>498</v>
      </c>
    </row>
    <row r="38" spans="1:20">
      <c t="s" r="A38" s="3">
        <v>481</v>
      </c>
    </row>
    <row r="39" spans="1:20">
      <c t="s" r="A39" s="4">
        <v>482</v>
      </c>
      <c t="n" r="F39" s="6">
        <v>144200000</v>
      </c>
      <c t="n" r="H39" s="6">
        <v>0</v>
      </c>
      <c t="n" r="J39" s="6">
        <v>144200000</v>
      </c>
      <c t="n" r="L39" s="6">
        <v>0</v>
      </c>
    </row>
    <row r="40" spans="1:20">
      <c t="s" r="A40" s="4">
        <v>491</v>
      </c>
      <c t="n" r="O40" s="7">
        <v>144200000</v>
      </c>
    </row>
    <row r="41" spans="1:20">
      <c t="s" r="A41" s="4">
        <v>499</v>
      </c>
    </row>
    <row r="42" spans="1:20">
      <c t="s" r="A42" s="3">
        <v>481</v>
      </c>
    </row>
    <row r="43" spans="1:20">
      <c t="s" r="A43" s="4">
        <v>483</v>
      </c>
      <c t="n" r="F43" s="6">
        <v>2352000</v>
      </c>
      <c t="n" r="H43" s="6">
        <v>2352000</v>
      </c>
      <c t="n" r="J43" s="6">
        <v>2352000</v>
      </c>
      <c t="n" r="L43" s="6">
        <v>2352000</v>
      </c>
    </row>
    <row r="44" spans="1:20">
      <c t="s" r="A44" s="4">
        <v>500</v>
      </c>
    </row>
    <row r="45" spans="1:20">
      <c t="s" r="A45" s="3">
        <v>481</v>
      </c>
    </row>
    <row r="46" spans="1:20">
      <c t="s" r="A46" s="4">
        <v>483</v>
      </c>
      <c t="n" r="F46" s="7">
        <v>2352000</v>
      </c>
      <c t="n" r="H46" s="6">
        <v>2352000</v>
      </c>
      <c t="n" r="J46" s="7">
        <v>2352000</v>
      </c>
      <c t="n" r="L46" s="7">
        <v>2352000</v>
      </c>
    </row>
    <row r="47" spans="1:20">
      <c t="s" r="A47" s="4">
        <v>501</v>
      </c>
    </row>
    <row r="48" spans="1:20">
      <c t="s" r="A48" s="3">
        <v>481</v>
      </c>
    </row>
    <row r="49" spans="1:20">
      <c t="s" r="A49" s="4">
        <v>491</v>
      </c>
      <c t="n" r="T49" s="7">
        <v>55991000</v>
      </c>
    </row>
    <row r="50" spans="1:20">
      <c t="s" r="A50" s="4">
        <v>502</v>
      </c>
    </row>
    <row r="51" spans="1:20">
      <c t="s" r="A51" s="3">
        <v>481</v>
      </c>
    </row>
    <row r="52" spans="1:20">
      <c t="s" r="A52" s="4">
        <v>491</v>
      </c>
      <c t="n" r="R52" s="7">
        <v>21548000</v>
      </c>
    </row>
    <row r="53" spans="1:20">
      <c t="s" r="A53" s="4">
        <v>503</v>
      </c>
    </row>
    <row r="54" spans="1:20">
      <c t="s" r="A54" s="3">
        <v>481</v>
      </c>
    </row>
    <row r="55" spans="1:20">
      <c t="s" r="A55" s="4">
        <v>491</v>
      </c>
      <c t="n" r="C55" s="7">
        <v>75000000</v>
      </c>
    </row>
    <row r="56" spans="1:20">
      <c t="s" r="A56" s="4">
        <v>504</v>
      </c>
      <c t="n" r="H56" s="7">
        <v>1562000</v>
      </c>
    </row>
    <row r="57" spans="1:20">
      <c t="s" r="A57" s="4">
        <v>505</v>
      </c>
      <c t="n" r="M57" s="9">
        <v>1.15</v>
      </c>
    </row>
    <row r="58" spans="1:20">
      <c t="s" r="A58" s="4">
        <v>506</v>
      </c>
      <c t="s" r="M58" s="4">
        <v>507</v>
      </c>
    </row>
    <row r="59" spans="1:20">
      <c t="s" r="A59" s="4">
        <v>508</v>
      </c>
    </row>
    <row r="60" spans="1:20">
      <c t="s" r="A60" s="3">
        <v>481</v>
      </c>
    </row>
    <row r="61" spans="1:20">
      <c t="s" r="A61" s="4">
        <v>491</v>
      </c>
      <c t="n" r="P61" s="7">
        <v>100000000</v>
      </c>
    </row>
    <row r="62" spans="1:20">
      <c t="s" r="A62" s="4">
        <v>504</v>
      </c>
      <c t="n" r="G62" s="7">
        <v>250000</v>
      </c>
    </row>
    <row r="63" spans="1:20">
      <c t="s" r="A63" s="4">
        <v>509</v>
      </c>
    </row>
    <row r="64" spans="1:20">
      <c t="s" r="A64" s="3">
        <v>481</v>
      </c>
    </row>
    <row r="65" spans="1:20">
      <c t="s" r="A65" s="4">
        <v>491</v>
      </c>
      <c t="n" r="D65" s="7">
        <v>46875000</v>
      </c>
    </row>
    <row r="66" spans="1:20">
      <c t="s" r="A66" s="4">
        <v>510</v>
      </c>
      <c t="s" r="D66" s="4">
        <v>511</v>
      </c>
    </row>
    <row r="67" spans="1:20">
      <c t="s" r="A67" s="4">
        <v>512</v>
      </c>
    </row>
    <row r="68" spans="1:20">
      <c t="s" r="A68" s="3">
        <v>481</v>
      </c>
    </row>
    <row r="69" spans="1:20">
      <c t="s" r="A69" s="4">
        <v>513</v>
      </c>
      <c t="n" r="O69" s="7">
        <v>6873000</v>
      </c>
    </row>
    <row r="70" spans="1:20">
      <c t="s" r="A70" s="4">
        <v>514</v>
      </c>
      <c t="s" r="O70" s="4">
        <v>515</v>
      </c>
    </row>
    <row r="71" spans="1:20">
      <c t="s" r="A71" s="4">
        <v>516</v>
      </c>
    </row>
    <row r="72" spans="1:20">
      <c t="s" r="A72" s="3">
        <v>481</v>
      </c>
    </row>
    <row r="73" spans="1:20">
      <c t="s" r="A73" s="4">
        <v>517</v>
      </c>
      <c t="s" r="S73" s="4">
        <v>518</v>
      </c>
    </row>
    <row r="74" spans="1:20">
      <c t="s" r="A74" s="4">
        <v>519</v>
      </c>
    </row>
    <row r="75" spans="1:20">
      <c t="s" r="A75" s="3">
        <v>481</v>
      </c>
    </row>
    <row r="76" spans="1:20">
      <c t="s" r="A76" s="4">
        <v>517</v>
      </c>
      <c t="s" r="Q76" s="4">
        <v>352</v>
      </c>
    </row>
    <row r="77" spans="1:20">
      <c t="s" r="A77" s="4">
        <v>520</v>
      </c>
    </row>
    <row r="78" spans="1:20">
      <c t="s" r="A78" s="3">
        <v>481</v>
      </c>
    </row>
    <row r="79" spans="1:20">
      <c t="s" r="A79" s="4">
        <v>521</v>
      </c>
      <c t="s" r="C79" s="4">
        <v>522</v>
      </c>
    </row>
    <row r="80" spans="1:20">
      <c t="s" r="A80" s="4">
        <v>523</v>
      </c>
    </row>
    <row r="81" spans="1:20">
      <c t="s" r="A81" s="3">
        <v>481</v>
      </c>
    </row>
    <row r="82" spans="1:20">
      <c t="s" r="A82" s="4">
        <v>524</v>
      </c>
      <c t="s" r="S82" s="4">
        <v>525</v>
      </c>
    </row>
    <row r="83" spans="1:20">
      <c t="s" r="A83" s="4">
        <v>526</v>
      </c>
    </row>
    <row r="84" spans="1:20">
      <c t="s" r="A84" s="3">
        <v>481</v>
      </c>
    </row>
    <row r="85" spans="1:20">
      <c t="s" r="A85" s="4">
        <v>527</v>
      </c>
      <c t="s" r="Q85" s="4">
        <v>528</v>
      </c>
    </row>
    <row r="86" spans="1:20">
      <c t="s" r="A86" s="4">
        <v>529</v>
      </c>
    </row>
    <row r="87" spans="1:20">
      <c t="s" r="A87" s="3">
        <v>481</v>
      </c>
    </row>
    <row r="88" spans="1:20">
      <c t="s" r="A88" s="4">
        <v>521</v>
      </c>
      <c t="s" r="B88" s="4">
        <v>528</v>
      </c>
    </row>
    <row r="89" spans="1:20">
      <c t="s" r="A89" s="4">
        <v>530</v>
      </c>
    </row>
    <row r="90" spans="1:20">
      <c t="s" r="A90" s="3">
        <v>481</v>
      </c>
    </row>
    <row r="91" spans="1:20">
      <c t="s" r="A91" s="4">
        <v>521</v>
      </c>
      <c t="s" r="B91" s="4">
        <v>531</v>
      </c>
    </row>
    <row r="92" spans="1:20">
      <c t="s" r="A92" s="4">
        <v>532</v>
      </c>
    </row>
    <row r="93" spans="1:20">
      <c t="s" r="A93" s="3">
        <v>481</v>
      </c>
    </row>
    <row r="94" spans="1:20">
      <c t="s" r="A94" s="4">
        <v>521</v>
      </c>
      <c t="s" r="B94" s="4">
        <v>528</v>
      </c>
    </row>
    <row r="95" spans="1:20">
      <c t="s" r="A95" s="4">
        <v>533</v>
      </c>
    </row>
    <row r="96" spans="1:20">
      <c t="s" r="A96" s="3">
        <v>481</v>
      </c>
    </row>
    <row r="97" spans="1:20">
      <c t="s" r="A97" s="4">
        <v>521</v>
      </c>
      <c t="s" r="B97" s="4">
        <v>522</v>
      </c>
    </row>
    <row r="98" spans="1:20">
      <c t="s" r="A98" s="4">
        <v>534</v>
      </c>
    </row>
    <row r="99" spans="1:20">
      <c t="s" r="A99" s="3">
        <v>481</v>
      </c>
    </row>
    <row r="100" spans="1:20">
      <c t="s" r="A100" s="4">
        <v>521</v>
      </c>
      <c t="s" r="B100" s="4">
        <v>535</v>
      </c>
    </row>
    <row r="101" spans="1:20">
      <c t="s" r="A101" s="4">
        <v>536</v>
      </c>
    </row>
    <row r="102" spans="1:20">
      <c t="s" r="A102" s="3">
        <v>481</v>
      </c>
    </row>
    <row r="103" spans="1:20">
      <c t="s" r="A103" s="4">
        <v>521</v>
      </c>
      <c t="s" r="B103" s="4">
        <v>522</v>
      </c>
    </row>
    <row r="104" spans="1:20">
      <c t="s" r="A104" s="4">
        <v>537</v>
      </c>
    </row>
    <row r="105" spans="1:20">
      <c t="s" r="A105" s="3">
        <v>481</v>
      </c>
    </row>
    <row r="106" spans="1:20">
      <c t="s" r="A106" s="4">
        <v>504</v>
      </c>
      <c t="n" r="E106" s="7">
        <v>1250000</v>
      </c>
    </row>
    <row r="107" spans="1:20">
      <c t="s" r="A107" s="4">
        <v>509</v>
      </c>
    </row>
    <row r="108" spans="1:20">
      <c t="s" r="A108" s="3">
        <v>481</v>
      </c>
    </row>
    <row r="109" spans="1:20">
      <c t="s" r="A109" s="4">
        <v>496</v>
      </c>
      <c t="n" r="P109" s="6">
        <v>1823000</v>
      </c>
    </row>
    <row r="110" spans="1:20">
      <c t="s" r="A110" s="4">
        <v>538</v>
      </c>
      <c t="n" r="P110" s="7">
        <v>4855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23</v>
      </c>
    </row>
    <row r="2" spans="1:3">
      <c t="s" r="A2" s="3">
        <v>540</v>
      </c>
    </row>
    <row r="3" spans="1:3">
      <c t="s" r="A3" s="4">
        <v>541</v>
      </c>
      <c t="n" r="B3" s="7">
        <v>0</v>
      </c>
    </row>
    <row r="4" spans="1:3">
      <c t="s" r="A4" s="4">
        <v>542</v>
      </c>
    </row>
    <row r="5" spans="1:3">
      <c t="s" r="A5" s="3">
        <v>543</v>
      </c>
    </row>
    <row r="6" spans="1:3">
      <c t="s" r="A6" s="4">
        <v>100</v>
      </c>
      <c t="n" r="B6" s="6">
        <v>261765000</v>
      </c>
      <c t="n" r="C6" s="7">
        <v>403414000</v>
      </c>
    </row>
    <row r="7" spans="1:3">
      <c t="s" r="A7" s="4">
        <v>544</v>
      </c>
    </row>
    <row r="8" spans="1:3">
      <c t="s" r="A8" s="3">
        <v>543</v>
      </c>
    </row>
    <row r="9" spans="1:3">
      <c t="s" r="A9" s="4">
        <v>25</v>
      </c>
      <c t="n" r="B9" s="6">
        <v>197874000</v>
      </c>
      <c t="n" r="C9" s="6">
        <v>381703000</v>
      </c>
    </row>
    <row r="10" spans="1:3">
      <c t="s" r="A10" s="4">
        <v>26</v>
      </c>
      <c t="n" r="B10" s="6">
        <v>63891000</v>
      </c>
      <c t="n" r="C10" s="6">
        <v>21610000</v>
      </c>
    </row>
    <row r="11" spans="1:3">
      <c t="s" r="A11" s="4">
        <v>545</v>
      </c>
    </row>
    <row r="12" spans="1:3">
      <c t="s" r="A12" s="3">
        <v>543</v>
      </c>
    </row>
    <row r="13" spans="1:3">
      <c t="s" r="A13" s="4">
        <v>546</v>
      </c>
      <c t="n" r="C13" s="6">
        <v>101000</v>
      </c>
    </row>
    <row r="14" spans="1:3">
      <c t="s" r="A14" s="4">
        <v>547</v>
      </c>
    </row>
    <row r="15" spans="1:3">
      <c t="s" r="A15" s="3">
        <v>543</v>
      </c>
    </row>
    <row r="16" spans="1:3">
      <c t="s" r="A16" s="4">
        <v>100</v>
      </c>
      <c t="n" r="B16" s="6">
        <v>261765000</v>
      </c>
      <c t="n" r="C16" s="6">
        <v>403313000</v>
      </c>
    </row>
    <row r="17" spans="1:3">
      <c t="s" r="A17" s="4">
        <v>548</v>
      </c>
    </row>
    <row r="18" spans="1:3">
      <c t="s" r="A18" s="3">
        <v>543</v>
      </c>
    </row>
    <row r="19" spans="1:3">
      <c t="s" r="A19" s="4">
        <v>25</v>
      </c>
      <c t="n" r="B19" s="6">
        <v>197874000</v>
      </c>
      <c t="n" r="C19" s="6">
        <v>381703000</v>
      </c>
    </row>
    <row r="20" spans="1:3">
      <c t="s" r="A20" s="4">
        <v>26</v>
      </c>
      <c t="n" r="B20" s="6">
        <v>63891000</v>
      </c>
      <c t="n" r="C20" s="6">
        <v>21610000</v>
      </c>
    </row>
    <row r="21" spans="1:3">
      <c t="s" r="A21" s="4">
        <v>549</v>
      </c>
    </row>
    <row r="22" spans="1:3">
      <c t="s" r="A22" s="3">
        <v>543</v>
      </c>
    </row>
    <row r="23" spans="1:3">
      <c t="s" r="A23" s="4">
        <v>546</v>
      </c>
      <c t="n" r="C23" s="6">
        <v>0</v>
      </c>
    </row>
    <row r="24" spans="1:3">
      <c t="s" r="A24" s="4">
        <v>550</v>
      </c>
    </row>
    <row r="25" spans="1:3">
      <c t="s" r="A25" s="3">
        <v>543</v>
      </c>
    </row>
    <row r="26" spans="1:3">
      <c t="s" r="A26" s="4">
        <v>100</v>
      </c>
      <c t="n" r="B26" s="6">
        <v>0</v>
      </c>
      <c t="n" r="C26" s="6">
        <v>101000</v>
      </c>
    </row>
    <row r="27" spans="1:3">
      <c t="s" r="A27" s="4">
        <v>551</v>
      </c>
    </row>
    <row r="28" spans="1:3">
      <c t="s" r="A28" s="3">
        <v>543</v>
      </c>
    </row>
    <row r="29" spans="1:3">
      <c t="s" r="A29" s="4">
        <v>25</v>
      </c>
      <c t="n" r="B29" s="6">
        <v>0</v>
      </c>
      <c t="n" r="C29" s="6">
        <v>0</v>
      </c>
    </row>
    <row r="30" spans="1:3">
      <c t="s" r="A30" s="4">
        <v>26</v>
      </c>
      <c t="n" r="B30" s="6">
        <v>0</v>
      </c>
      <c t="n" r="C30" s="6">
        <v>0</v>
      </c>
    </row>
    <row r="31" spans="1:3">
      <c t="s" r="A31" s="4">
        <v>552</v>
      </c>
    </row>
    <row r="32" spans="1:3">
      <c t="s" r="A32" s="3">
        <v>543</v>
      </c>
    </row>
    <row r="33" spans="1:3">
      <c t="s" r="A33" s="4">
        <v>546</v>
      </c>
      <c t="n" r="C33" s="6">
        <v>101000</v>
      </c>
    </row>
    <row r="34" spans="1:3">
      <c t="s" r="A34" s="4">
        <v>553</v>
      </c>
    </row>
    <row r="35" spans="1:3">
      <c t="s" r="A35" s="3">
        <v>543</v>
      </c>
    </row>
    <row r="36" spans="1:3">
      <c t="s" r="A36" s="4">
        <v>100</v>
      </c>
      <c t="n" r="B36" s="6">
        <v>0</v>
      </c>
      <c t="n" r="C36" s="6">
        <v>0</v>
      </c>
    </row>
    <row r="37" spans="1:3">
      <c t="s" r="A37" s="4">
        <v>554</v>
      </c>
    </row>
    <row r="38" spans="1:3">
      <c t="s" r="A38" s="3">
        <v>543</v>
      </c>
    </row>
    <row r="39" spans="1:3">
      <c t="s" r="A39" s="4">
        <v>25</v>
      </c>
      <c t="n" r="B39" s="6">
        <v>0</v>
      </c>
      <c t="n" r="C39" s="6">
        <v>0</v>
      </c>
    </row>
    <row r="40" spans="1:3">
      <c t="s" r="A40" s="4">
        <v>26</v>
      </c>
      <c t="n" r="B40" s="7">
        <v>0</v>
      </c>
      <c t="n" r="C40" s="6">
        <v>0</v>
      </c>
    </row>
    <row r="41" spans="1:3">
      <c t="s" r="A41" s="4">
        <v>555</v>
      </c>
    </row>
    <row r="42" spans="1:3">
      <c t="s" r="A42" s="3">
        <v>543</v>
      </c>
    </row>
    <row r="43" spans="1:3">
      <c t="s" r="A43" s="4">
        <v>546</v>
      </c>
      <c t="n" r="C43"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6</v>
      </c>
      <c t="s" r="B1" s="2">
        <v>2</v>
      </c>
      <c t="s" r="C1" s="2">
        <v>557</v>
      </c>
      <c t="s" r="D1" s="2">
        <v>23</v>
      </c>
    </row>
    <row r="2" spans="1:4">
      <c t="s" r="A2" s="3">
        <v>540</v>
      </c>
    </row>
    <row r="3" spans="1:4">
      <c t="s" r="A3" s="4">
        <v>541</v>
      </c>
      <c t="n" r="B3" s="7">
        <v>0</v>
      </c>
    </row>
    <row r="4" spans="1:4">
      <c t="s" r="A4" s="4">
        <v>558</v>
      </c>
    </row>
    <row r="5" spans="1:4">
      <c t="s" r="A5" s="3">
        <v>540</v>
      </c>
    </row>
    <row r="6" spans="1:4">
      <c t="s" r="A6" s="4">
        <v>559</v>
      </c>
      <c t="n" r="B6" s="6">
        <v>48062000</v>
      </c>
      <c t="n" r="D6" s="7">
        <v>49268000</v>
      </c>
    </row>
    <row r="7" spans="1:4">
      <c t="s" r="A7" s="4">
        <v>560</v>
      </c>
    </row>
    <row r="8" spans="1:4">
      <c t="s" r="A8" s="3">
        <v>540</v>
      </c>
    </row>
    <row r="9" spans="1:4">
      <c t="s" r="A9" s="4">
        <v>559</v>
      </c>
      <c t="n" r="D9" s="6">
        <v>151392000</v>
      </c>
    </row>
    <row r="10" spans="1:4">
      <c t="s" r="A10" s="4">
        <v>561</v>
      </c>
    </row>
    <row r="11" spans="1:4">
      <c t="s" r="A11" s="3">
        <v>540</v>
      </c>
    </row>
    <row r="12" spans="1:4">
      <c t="s" r="A12" s="4">
        <v>562</v>
      </c>
      <c t="n" r="B12" s="7">
        <v>3725000</v>
      </c>
    </row>
    <row r="13" spans="1:4">
      <c t="s" r="A13" s="4">
        <v>563</v>
      </c>
      <c t="s" r="B13" s="4">
        <v>336</v>
      </c>
    </row>
    <row r="14" spans="1:4">
      <c t="s" r="A14" s="4">
        <v>564</v>
      </c>
    </row>
    <row r="15" spans="1:4">
      <c t="s" r="A15" s="3">
        <v>540</v>
      </c>
    </row>
    <row r="16" spans="1:4">
      <c t="s" r="A16" s="4">
        <v>563</v>
      </c>
      <c t="s" r="C16" s="4">
        <v>333</v>
      </c>
    </row>
    <row r="17" spans="1:4">
      <c t="s" r="A17" s="4">
        <v>565</v>
      </c>
      <c t="n" r="B17" s="7">
        <v>17935000</v>
      </c>
      <c t="n" r="D17" s="7">
        <v>1486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6</v>
      </c>
      <c t="s" r="B1" s="2">
        <v>61</v>
      </c>
      <c t="s" r="D1" s="2">
        <v>1</v>
      </c>
    </row>
    <row r="2" spans="1:5">
      <c t="s" r="B2" s="2">
        <v>2</v>
      </c>
      <c t="s" r="C2" s="2">
        <v>62</v>
      </c>
      <c t="s" r="D2" s="2">
        <v>2</v>
      </c>
      <c t="s" r="E2" s="2">
        <v>62</v>
      </c>
    </row>
    <row r="3" spans="1:5">
      <c t="s" r="A3" s="3">
        <v>63</v>
      </c>
    </row>
    <row r="4" spans="1:5">
      <c t="s" r="A4" s="4">
        <v>64</v>
      </c>
      <c t="n" r="B4" s="7">
        <v>41726</v>
      </c>
      <c t="n" r="C4" s="7">
        <v>35233</v>
      </c>
      <c t="n" r="D4" s="7">
        <v>106374</v>
      </c>
      <c t="n" r="E4" s="7">
        <v>102770</v>
      </c>
    </row>
    <row r="5" spans="1:5">
      <c t="s" r="A5" s="4">
        <v>90</v>
      </c>
    </row>
    <row r="6" spans="1:5">
      <c t="s" r="A6" s="3">
        <v>63</v>
      </c>
    </row>
    <row r="7" spans="1:5">
      <c t="s" r="A7" s="4">
        <v>567</v>
      </c>
      <c t="n" r="B7" s="6">
        <v>21600</v>
      </c>
      <c t="n" r="C7" s="6">
        <v>16480</v>
      </c>
      <c t="n" r="D7" s="6">
        <v>49852</v>
      </c>
      <c t="n" r="E7" s="6">
        <v>48630</v>
      </c>
    </row>
    <row r="8" spans="1:5">
      <c t="s" r="A8" s="4">
        <v>568</v>
      </c>
      <c t="n" r="B8" s="6">
        <v>7646</v>
      </c>
      <c t="n" r="C8" s="6">
        <v>5510</v>
      </c>
      <c t="n" r="D8" s="6">
        <v>19037</v>
      </c>
      <c t="n" r="E8" s="6">
        <v>12895</v>
      </c>
    </row>
    <row r="9" spans="1:5">
      <c t="s" r="A9" s="4">
        <v>569</v>
      </c>
      <c t="n" r="B9" s="6">
        <v>403</v>
      </c>
      <c t="n" r="C9" s="6">
        <v>2144</v>
      </c>
      <c t="n" r="D9" s="6">
        <v>2324</v>
      </c>
      <c t="n" r="E9" s="6">
        <v>6743</v>
      </c>
    </row>
    <row r="10" spans="1:5">
      <c t="s" r="A10" s="4">
        <v>570</v>
      </c>
      <c t="n" r="B10" s="6">
        <v>405</v>
      </c>
      <c t="n" r="C10" s="6">
        <v>226</v>
      </c>
      <c t="n" r="D10" s="6">
        <v>767</v>
      </c>
      <c t="n" r="E10" s="6">
        <v>1763</v>
      </c>
    </row>
    <row r="11" spans="1:5">
      <c t="s" r="A11" s="4">
        <v>64</v>
      </c>
      <c t="n" r="B11" s="6">
        <v>30054</v>
      </c>
      <c t="n" r="C11" s="6">
        <v>24360</v>
      </c>
      <c t="n" r="D11" s="6">
        <v>71980</v>
      </c>
      <c t="n" r="E11" s="6">
        <v>70031</v>
      </c>
    </row>
    <row r="12" spans="1:5">
      <c t="s" r="A12" s="4">
        <v>91</v>
      </c>
    </row>
    <row r="13" spans="1:5">
      <c t="s" r="A13" s="3">
        <v>63</v>
      </c>
    </row>
    <row r="14" spans="1:5">
      <c t="s" r="A14" s="4">
        <v>567</v>
      </c>
      <c t="n" r="B14" s="6">
        <v>16</v>
      </c>
      <c t="n" r="C14" s="6">
        <v>1030</v>
      </c>
      <c t="n" r="D14" s="6">
        <v>16</v>
      </c>
      <c t="n" r="E14" s="6">
        <v>3850</v>
      </c>
    </row>
    <row r="15" spans="1:5">
      <c t="s" r="A15" s="4">
        <v>571</v>
      </c>
      <c t="n" r="B15" s="6">
        <v>7401</v>
      </c>
      <c t="n" r="C15" s="6">
        <v>6641</v>
      </c>
      <c t="n" r="D15" s="6">
        <v>23107</v>
      </c>
      <c t="n" r="E15" s="6">
        <v>18488</v>
      </c>
    </row>
    <row r="16" spans="1:5">
      <c t="s" r="A16" s="4">
        <v>572</v>
      </c>
      <c t="n" r="B16" s="6">
        <v>4255</v>
      </c>
      <c t="n" r="C16" s="6">
        <v>3202</v>
      </c>
      <c t="n" r="D16" s="6">
        <v>11271</v>
      </c>
      <c t="n" r="E16" s="6">
        <v>10401</v>
      </c>
    </row>
    <row r="17" spans="1:5">
      <c t="s" r="A17" s="4">
        <v>64</v>
      </c>
      <c t="n" r="B17" s="6">
        <v>11672</v>
      </c>
      <c t="n" r="C17" s="6">
        <v>10873</v>
      </c>
      <c t="n" r="D17" s="6">
        <v>34394</v>
      </c>
      <c t="n" r="E17" s="6">
        <v>32739</v>
      </c>
    </row>
    <row r="18" spans="1:5">
      <c t="s" r="A18" s="4">
        <v>573</v>
      </c>
    </row>
    <row r="19" spans="1:5">
      <c t="s" r="A19" s="3">
        <v>63</v>
      </c>
    </row>
    <row r="20" spans="1:5">
      <c t="s" r="A20" s="4">
        <v>64</v>
      </c>
      <c t="s" r="B20" s="4">
        <v>44</v>
      </c>
      <c t="s" r="C20" s="4">
        <v>44</v>
      </c>
    </row>
    <row r="21" spans="1:5">
      <c t="s" r="A21" s="4">
        <v>574</v>
      </c>
    </row>
    <row r="22" spans="1:5">
      <c t="s" r="A22" s="3">
        <v>63</v>
      </c>
    </row>
    <row r="23" spans="1:5">
      <c t="s" r="A23" s="4">
        <v>64</v>
      </c>
      <c t="s" r="B23" s="4">
        <v>44</v>
      </c>
      <c t="s" r="C23" s="4">
        <v>44</v>
      </c>
    </row>
    <row r="24" spans="1:5">
      <c t="s" r="A24" s="4">
        <v>575</v>
      </c>
    </row>
    <row r="25" spans="1:5">
      <c t="s" r="A25" s="3">
        <v>63</v>
      </c>
    </row>
    <row r="26" spans="1:5">
      <c t="s" r="A26" s="4">
        <v>64</v>
      </c>
      <c t="n" r="B26" s="6">
        <v>27060</v>
      </c>
      <c t="n" r="C26" s="6">
        <v>16174</v>
      </c>
      <c t="n" r="D26" s="6">
        <v>66360</v>
      </c>
      <c t="n" r="E26" s="6">
        <v>44226</v>
      </c>
    </row>
    <row r="27" spans="1:5">
      <c t="s" r="A27" s="4">
        <v>576</v>
      </c>
    </row>
    <row r="28" spans="1:5">
      <c t="s" r="A28" s="3">
        <v>63</v>
      </c>
    </row>
    <row r="29" spans="1:5">
      <c t="s" r="A29" s="4">
        <v>64</v>
      </c>
      <c t="n" r="B29" s="6">
        <v>2969</v>
      </c>
      <c t="n" r="C29" s="6">
        <v>6435</v>
      </c>
      <c t="n" r="D29" s="6">
        <v>4433</v>
      </c>
      <c t="n" r="E29" s="6">
        <v>20234</v>
      </c>
    </row>
    <row r="30" spans="1:5">
      <c t="s" r="A30" s="4">
        <v>577</v>
      </c>
    </row>
    <row r="31" spans="1:5">
      <c t="s" r="A31" s="3">
        <v>63</v>
      </c>
    </row>
    <row r="32" spans="1:5">
      <c t="s" r="A32" s="4">
        <v>64</v>
      </c>
      <c t="n" r="B32" s="6">
        <v>25</v>
      </c>
      <c t="n" r="C32" s="6">
        <v>1751</v>
      </c>
      <c t="n" r="D32" s="6">
        <v>1187</v>
      </c>
      <c t="n" r="E32" s="6">
        <v>5571</v>
      </c>
    </row>
    <row r="33" spans="1:5">
      <c t="s" r="A33" s="4">
        <v>578</v>
      </c>
    </row>
    <row r="34" spans="1:5">
      <c t="s" r="A34" s="3">
        <v>63</v>
      </c>
    </row>
    <row r="35" spans="1:5">
      <c t="s" r="A35" s="4">
        <v>64</v>
      </c>
      <c t="n" r="B35" s="6">
        <v>4255</v>
      </c>
      <c t="n" r="C35" s="6">
        <v>4232</v>
      </c>
      <c t="n" r="D35" s="6">
        <v>11271</v>
      </c>
      <c t="n" r="E35" s="6">
        <v>14251</v>
      </c>
    </row>
    <row r="36" spans="1:5">
      <c t="s" r="A36" s="4">
        <v>579</v>
      </c>
    </row>
    <row r="37" spans="1:5">
      <c t="s" r="A37" s="3">
        <v>63</v>
      </c>
    </row>
    <row r="38" spans="1:5">
      <c t="s" r="A38" s="4">
        <v>64</v>
      </c>
      <c t="n" r="B38" s="6">
        <v>7401</v>
      </c>
      <c t="n" r="C38" s="6">
        <v>6641</v>
      </c>
      <c t="n" r="D38" s="6">
        <v>23107</v>
      </c>
      <c t="n" r="E38" s="6">
        <v>18488</v>
      </c>
    </row>
    <row r="39" spans="1:5">
      <c t="s" r="A39" s="4">
        <v>580</v>
      </c>
    </row>
    <row r="40" spans="1:5">
      <c t="s" r="A40" s="3">
        <v>63</v>
      </c>
    </row>
    <row r="41" spans="1:5">
      <c t="s" r="A41" s="4">
        <v>567</v>
      </c>
      <c t="n" r="B41" s="6">
        <v>19039</v>
      </c>
      <c t="n" r="C41" s="6">
        <v>10664</v>
      </c>
      <c t="n" r="D41" s="6">
        <v>46636</v>
      </c>
      <c t="n" r="E41" s="6">
        <v>30211</v>
      </c>
    </row>
    <row r="42" spans="1:5">
      <c t="s" r="A42" s="4">
        <v>568</v>
      </c>
      <c t="n" r="B42" s="6">
        <v>7646</v>
      </c>
      <c t="n" r="C42" s="6">
        <v>5510</v>
      </c>
      <c t="n" r="D42" s="6">
        <v>19037</v>
      </c>
      <c t="n" r="E42" s="6">
        <v>12895</v>
      </c>
    </row>
    <row r="43" spans="1:5">
      <c t="s" r="A43" s="4">
        <v>569</v>
      </c>
      <c t="n" r="B43" s="6">
        <v>0</v>
      </c>
      <c t="n" r="C43" s="6">
        <v>0</v>
      </c>
      <c t="n" r="D43" s="6">
        <v>0</v>
      </c>
      <c t="n" r="E43" s="6">
        <v>0</v>
      </c>
    </row>
    <row r="44" spans="1:5">
      <c t="s" r="A44" s="4">
        <v>570</v>
      </c>
      <c t="n" r="B44" s="6">
        <v>375</v>
      </c>
      <c t="n" r="C44" s="6">
        <v>0</v>
      </c>
      <c t="n" r="D44" s="6">
        <v>687</v>
      </c>
      <c t="n" r="E44" s="6">
        <v>1120</v>
      </c>
    </row>
    <row r="45" spans="1:5">
      <c t="s" r="A45" s="4">
        <v>64</v>
      </c>
      <c t="n" r="B45" s="6">
        <v>27060</v>
      </c>
      <c t="n" r="C45" s="6">
        <v>16174</v>
      </c>
      <c t="n" r="D45" s="6">
        <v>66360</v>
      </c>
      <c t="n" r="E45" s="6">
        <v>44226</v>
      </c>
    </row>
    <row r="46" spans="1:5">
      <c t="s" r="A46" s="4">
        <v>581</v>
      </c>
    </row>
    <row r="47" spans="1:5">
      <c t="s" r="A47" s="3">
        <v>63</v>
      </c>
    </row>
    <row r="48" spans="1:5">
      <c t="s" r="A48" s="4">
        <v>567</v>
      </c>
      <c t="n" r="B48" s="6">
        <v>2561</v>
      </c>
      <c t="n" r="C48" s="6">
        <v>5816</v>
      </c>
      <c t="n" r="D48" s="6">
        <v>3216</v>
      </c>
      <c t="n" r="E48" s="6">
        <v>18419</v>
      </c>
    </row>
    <row r="49" spans="1:5">
      <c t="s" r="A49" s="4">
        <v>568</v>
      </c>
      <c t="n" r="B49" s="6">
        <v>0</v>
      </c>
      <c t="n" r="C49" s="6">
        <v>0</v>
      </c>
      <c t="n" r="D49" s="6">
        <v>0</v>
      </c>
      <c t="n" r="E49" s="6">
        <v>0</v>
      </c>
    </row>
    <row r="50" spans="1:5">
      <c t="s" r="A50" s="4">
        <v>569</v>
      </c>
      <c t="n" r="B50" s="6">
        <v>403</v>
      </c>
      <c t="n" r="C50" s="6">
        <v>418</v>
      </c>
      <c t="n" r="D50" s="6">
        <v>1212</v>
      </c>
      <c t="n" r="E50" s="6">
        <v>1247</v>
      </c>
    </row>
    <row r="51" spans="1:5">
      <c t="s" r="A51" s="4">
        <v>570</v>
      </c>
      <c t="n" r="B51" s="6">
        <v>5</v>
      </c>
      <c t="n" r="C51" s="6">
        <v>201</v>
      </c>
      <c t="n" r="D51" s="6">
        <v>5</v>
      </c>
      <c t="n" r="E51" s="6">
        <v>568</v>
      </c>
    </row>
    <row r="52" spans="1:5">
      <c t="s" r="A52" s="4">
        <v>64</v>
      </c>
      <c t="n" r="B52" s="6">
        <v>2969</v>
      </c>
      <c t="n" r="C52" s="6">
        <v>6435</v>
      </c>
      <c t="n" r="D52" s="6">
        <v>4433</v>
      </c>
      <c t="n" r="E52" s="6">
        <v>20234</v>
      </c>
    </row>
    <row r="53" spans="1:5">
      <c t="s" r="A53" s="4">
        <v>582</v>
      </c>
    </row>
    <row r="54" spans="1:5">
      <c t="s" r="A54" s="3">
        <v>63</v>
      </c>
    </row>
    <row r="55" spans="1:5">
      <c t="s" r="A55" s="4">
        <v>567</v>
      </c>
      <c t="n" r="B55" s="6">
        <v>0</v>
      </c>
      <c t="n" r="C55" s="6">
        <v>0</v>
      </c>
      <c t="n" r="D55" s="6">
        <v>0</v>
      </c>
      <c t="n" r="E55" s="6">
        <v>0</v>
      </c>
    </row>
    <row r="56" spans="1:5">
      <c t="s" r="A56" s="4">
        <v>568</v>
      </c>
      <c t="n" r="B56" s="6">
        <v>0</v>
      </c>
      <c t="n" r="C56" s="6">
        <v>0</v>
      </c>
      <c t="n" r="D56" s="6">
        <v>0</v>
      </c>
      <c t="n" r="E56" s="6">
        <v>0</v>
      </c>
    </row>
    <row r="57" spans="1:5">
      <c t="s" r="A57" s="4">
        <v>569</v>
      </c>
      <c t="n" r="B57" s="6">
        <v>0</v>
      </c>
      <c t="n" r="C57" s="6">
        <v>1726</v>
      </c>
      <c t="n" r="D57" s="6">
        <v>1112</v>
      </c>
      <c t="n" r="E57" s="6">
        <v>5496</v>
      </c>
    </row>
    <row r="58" spans="1:5">
      <c t="s" r="A58" s="4">
        <v>570</v>
      </c>
      <c t="n" r="B58" s="6">
        <v>25</v>
      </c>
      <c t="n" r="C58" s="6">
        <v>25</v>
      </c>
      <c t="n" r="D58" s="6">
        <v>75</v>
      </c>
      <c t="n" r="E58" s="6">
        <v>75</v>
      </c>
    </row>
    <row r="59" spans="1:5">
      <c t="s" r="A59" s="4">
        <v>64</v>
      </c>
      <c t="n" r="B59" s="6">
        <v>25</v>
      </c>
      <c t="n" r="C59" s="6">
        <v>1751</v>
      </c>
      <c t="n" r="D59" s="6">
        <v>1187</v>
      </c>
      <c t="n" r="E59" s="6">
        <v>5571</v>
      </c>
    </row>
    <row r="60" spans="1:5">
      <c t="s" r="A60" s="4">
        <v>583</v>
      </c>
    </row>
    <row r="61" spans="1:5">
      <c t="s" r="A61" s="3">
        <v>63</v>
      </c>
    </row>
    <row r="62" spans="1:5">
      <c t="s" r="A62" s="4">
        <v>64</v>
      </c>
      <c t="n" r="B62" s="6">
        <v>0</v>
      </c>
      <c t="n" r="C62" s="6">
        <v>0</v>
      </c>
      <c t="n" r="D62" s="6">
        <v>0</v>
      </c>
      <c t="n" r="E62" s="6">
        <v>0</v>
      </c>
    </row>
    <row r="63" spans="1:5">
      <c t="s" r="A63" s="4">
        <v>584</v>
      </c>
    </row>
    <row r="64" spans="1:5">
      <c t="s" r="A64" s="3">
        <v>63</v>
      </c>
    </row>
    <row r="65" spans="1:5">
      <c t="s" r="A65" s="4">
        <v>64</v>
      </c>
      <c t="n" r="B65" s="6">
        <v>0</v>
      </c>
      <c t="n" r="C65" s="6">
        <v>0</v>
      </c>
      <c t="n" r="D65" s="6">
        <v>0</v>
      </c>
      <c t="n" r="E65" s="6">
        <v>0</v>
      </c>
    </row>
    <row r="66" spans="1:5">
      <c t="s" r="A66" s="4">
        <v>585</v>
      </c>
    </row>
    <row r="67" spans="1:5">
      <c t="s" r="A67" s="3">
        <v>63</v>
      </c>
    </row>
    <row r="68" spans="1:5">
      <c t="s" r="A68" s="4">
        <v>64</v>
      </c>
      <c t="n" r="B68" s="6">
        <v>0</v>
      </c>
      <c t="n" r="C68" s="6">
        <v>0</v>
      </c>
      <c t="n" r="D68" s="6">
        <v>0</v>
      </c>
      <c t="n" r="E68" s="6">
        <v>0</v>
      </c>
    </row>
    <row r="69" spans="1:5">
      <c t="s" r="A69" s="4">
        <v>586</v>
      </c>
    </row>
    <row r="70" spans="1:5">
      <c t="s" r="A70" s="3">
        <v>63</v>
      </c>
    </row>
    <row r="71" spans="1:5">
      <c t="s" r="A71" s="4">
        <v>64</v>
      </c>
      <c t="n" r="B71" s="6">
        <v>0</v>
      </c>
      <c t="n" r="C71" s="6">
        <v>0</v>
      </c>
      <c t="n" r="D71" s="6">
        <v>0</v>
      </c>
      <c t="n" r="E71" s="6">
        <v>0</v>
      </c>
    </row>
    <row r="72" spans="1:5">
      <c t="s" r="A72" s="4">
        <v>587</v>
      </c>
    </row>
    <row r="73" spans="1:5">
      <c t="s" r="A73" s="3">
        <v>63</v>
      </c>
    </row>
    <row r="74" spans="1:5">
      <c t="s" r="A74" s="4">
        <v>64</v>
      </c>
      <c t="n" r="B74" s="6">
        <v>0</v>
      </c>
      <c t="n" r="C74" s="6">
        <v>0</v>
      </c>
      <c t="n" r="D74" s="6">
        <v>0</v>
      </c>
      <c t="n" r="E74" s="6">
        <v>0</v>
      </c>
    </row>
    <row r="75" spans="1:5">
      <c t="s" r="A75" s="4">
        <v>588</v>
      </c>
    </row>
    <row r="76" spans="1:5">
      <c t="s" r="A76" s="3">
        <v>63</v>
      </c>
    </row>
    <row r="77" spans="1:5">
      <c t="s" r="A77" s="4">
        <v>567</v>
      </c>
      <c t="n" r="B77" s="6">
        <v>0</v>
      </c>
      <c t="n" r="C77" s="6">
        <v>1030</v>
      </c>
      <c t="n" r="D77" s="6">
        <v>0</v>
      </c>
      <c t="n" r="E77" s="6">
        <v>3850</v>
      </c>
    </row>
    <row r="78" spans="1:5">
      <c t="s" r="A78" s="4">
        <v>571</v>
      </c>
      <c t="n" r="B78" s="6">
        <v>0</v>
      </c>
      <c t="n" r="C78" s="6">
        <v>0</v>
      </c>
      <c t="n" r="D78" s="6">
        <v>0</v>
      </c>
      <c t="n" r="E78" s="6">
        <v>0</v>
      </c>
    </row>
    <row r="79" spans="1:5">
      <c t="s" r="A79" s="4">
        <v>572</v>
      </c>
      <c t="n" r="B79" s="6">
        <v>4255</v>
      </c>
      <c t="n" r="C79" s="6">
        <v>3202</v>
      </c>
      <c t="n" r="D79" s="6">
        <v>11271</v>
      </c>
      <c t="n" r="E79" s="6">
        <v>10401</v>
      </c>
    </row>
    <row r="80" spans="1:5">
      <c t="s" r="A80" s="4">
        <v>64</v>
      </c>
      <c t="n" r="B80" s="6">
        <v>4255</v>
      </c>
      <c t="n" r="C80" s="6">
        <v>4232</v>
      </c>
      <c t="n" r="D80" s="6">
        <v>11271</v>
      </c>
      <c t="n" r="E80" s="6">
        <v>14251</v>
      </c>
    </row>
    <row r="81" spans="1:5">
      <c t="s" r="A81" s="4">
        <v>589</v>
      </c>
    </row>
    <row r="82" spans="1:5">
      <c t="s" r="A82" s="3">
        <v>63</v>
      </c>
    </row>
    <row r="83" spans="1:5">
      <c t="s" r="A83" s="4">
        <v>567</v>
      </c>
      <c t="n" r="B83" s="6">
        <v>0</v>
      </c>
      <c t="n" r="C83" s="6">
        <v>0</v>
      </c>
      <c t="n" r="D83" s="6">
        <v>0</v>
      </c>
      <c t="n" r="E83" s="6">
        <v>0</v>
      </c>
    </row>
    <row r="84" spans="1:5">
      <c t="s" r="A84" s="4">
        <v>571</v>
      </c>
      <c t="n" r="B84" s="6">
        <v>7401</v>
      </c>
      <c t="n" r="C84" s="6">
        <v>6641</v>
      </c>
      <c t="n" r="D84" s="6">
        <v>23107</v>
      </c>
      <c t="n" r="E84" s="6">
        <v>18488</v>
      </c>
    </row>
    <row r="85" spans="1:5">
      <c t="s" r="A85" s="4">
        <v>572</v>
      </c>
      <c t="n" r="B85" s="6">
        <v>0</v>
      </c>
      <c t="n" r="C85" s="6">
        <v>0</v>
      </c>
      <c t="n" r="D85" s="6">
        <v>0</v>
      </c>
      <c t="n" r="E85" s="6">
        <v>0</v>
      </c>
    </row>
    <row r="86" spans="1:5">
      <c t="s" r="A86" s="4">
        <v>64</v>
      </c>
      <c t="n" r="B86" s="6">
        <v>7401</v>
      </c>
      <c t="n" r="C86" s="7">
        <v>6641</v>
      </c>
      <c t="n" r="D86" s="6">
        <v>23107</v>
      </c>
      <c t="n" r="E86" s="7">
        <v>18488</v>
      </c>
    </row>
    <row r="87" spans="1:5">
      <c t="s" r="A87" s="4">
        <v>590</v>
      </c>
    </row>
    <row r="88" spans="1:5">
      <c t="s" r="A88" s="3">
        <v>63</v>
      </c>
    </row>
    <row r="89" spans="1:5">
      <c t="s" r="A89" s="4">
        <v>567</v>
      </c>
      <c t="n" r="B89" s="6">
        <v>16</v>
      </c>
      <c t="n" r="D89" s="6">
        <v>16</v>
      </c>
    </row>
    <row r="90" spans="1:5">
      <c t="s" r="A90" s="4">
        <v>571</v>
      </c>
      <c t="n" r="B90" s="6">
        <v>0</v>
      </c>
      <c t="n" r="D90" s="6">
        <v>0</v>
      </c>
    </row>
    <row r="91" spans="1:5">
      <c t="s" r="A91" s="4">
        <v>572</v>
      </c>
      <c t="n" r="B91" s="6">
        <v>0</v>
      </c>
      <c t="n" r="D91" s="6">
        <v>0</v>
      </c>
    </row>
    <row r="92" spans="1:5">
      <c t="s" r="A92" s="4">
        <v>64</v>
      </c>
      <c t="n" r="B92" s="7">
        <v>16</v>
      </c>
      <c t="n" r="D92" s="7">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t="s" r="A1" s="1">
        <v>591</v>
      </c>
      <c t="s" r="B1" s="2">
        <v>362</v>
      </c>
    </row>
    <row r="2" spans="1:2">
      <c t="s" r="A2" s="3">
        <v>207</v>
      </c>
    </row>
    <row r="3" spans="1:2">
      <c t="n" r="A3" s="6">
        <v>2016</v>
      </c>
      <c t="n" r="B3" s="7">
        <v>18722</v>
      </c>
    </row>
    <row r="4" spans="1:2">
      <c t="n" r="A4" s="6">
        <v>2017</v>
      </c>
      <c t="n" r="B4" s="6">
        <v>57551</v>
      </c>
    </row>
    <row r="5" spans="1:2">
      <c t="n" r="A5" s="6">
        <v>2018</v>
      </c>
      <c t="n" r="B5" s="6">
        <v>42109</v>
      </c>
    </row>
    <row r="6" spans="1:2">
      <c t="n" r="A6" s="6">
        <v>2019</v>
      </c>
      <c t="n" r="B6" s="6">
        <v>22856</v>
      </c>
    </row>
    <row r="7" spans="1:2">
      <c t="n" r="A7" s="6">
        <v>2020</v>
      </c>
      <c t="n" r="B7" s="6">
        <v>12208</v>
      </c>
    </row>
    <row r="8" spans="1:2">
      <c t="s" r="A8" s="4">
        <v>385</v>
      </c>
      <c t="n" r="B8" s="6">
        <v>8304</v>
      </c>
    </row>
    <row r="9" spans="1:2">
      <c t="s" r="A9" s="4">
        <v>100</v>
      </c>
      <c t="n" r="B9" s="7">
        <v>161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48"/>
    <col customWidth="1" max="5" min="5" width="21"/>
    <col customWidth="1" max="6" min="6" width="34"/>
    <col customWidth="1" max="7" min="7" width="21"/>
    <col customWidth="1" max="8" min="8" width="20"/>
  </cols>
  <sheetData>
    <row r="1" spans="1:8">
      <c t="s" r="A1" s="1">
        <v>592</v>
      </c>
      <c t="s" r="B1" s="2">
        <v>476</v>
      </c>
      <c t="s" r="C1" s="2">
        <v>593</v>
      </c>
      <c t="s" r="D1" s="2">
        <v>594</v>
      </c>
      <c t="s" r="E1" s="2">
        <v>363</v>
      </c>
      <c t="s" r="F1" s="2">
        <v>595</v>
      </c>
      <c t="s" r="G1" s="2">
        <v>363</v>
      </c>
      <c t="s" r="H1" s="2">
        <v>596</v>
      </c>
    </row>
    <row r="2" spans="1:8">
      <c t="s" r="A2" s="3">
        <v>597</v>
      </c>
    </row>
    <row r="3" spans="1:8">
      <c t="s" r="A3" s="4">
        <v>598</v>
      </c>
      <c t="n" r="F3" s="6">
        <v>3</v>
      </c>
    </row>
    <row r="4" spans="1:8">
      <c t="s" r="A4" s="4">
        <v>599</v>
      </c>
      <c t="n" r="C4" s="7">
        <v>28</v>
      </c>
      <c t="n" r="E4" s="7">
        <v>1094</v>
      </c>
      <c t="n" r="F4" s="7">
        <v>-3818</v>
      </c>
      <c t="n" r="G4" s="7">
        <v>3694</v>
      </c>
    </row>
    <row r="5" spans="1:8">
      <c t="s" r="A5" s="4">
        <v>600</v>
      </c>
      <c t="n" r="F5" s="6">
        <v>200</v>
      </c>
    </row>
    <row r="6" spans="1:8">
      <c t="s" r="A6" s="4">
        <v>601</v>
      </c>
    </row>
    <row r="7" spans="1:8">
      <c t="s" r="A7" s="3">
        <v>597</v>
      </c>
    </row>
    <row r="8" spans="1:8">
      <c t="s" r="A8" s="4">
        <v>599</v>
      </c>
      <c t="n" r="C8" s="6">
        <v>0</v>
      </c>
      <c t="n" r="E8" s="6">
        <v>903</v>
      </c>
      <c t="n" r="F8" s="7">
        <v>-4168</v>
      </c>
      <c t="n" r="G8" s="6">
        <v>2675</v>
      </c>
    </row>
    <row r="9" spans="1:8">
      <c t="s" r="A9" s="4">
        <v>602</v>
      </c>
    </row>
    <row r="10" spans="1:8">
      <c t="s" r="A10" s="3">
        <v>597</v>
      </c>
    </row>
    <row r="11" spans="1:8">
      <c t="s" r="A11" s="4">
        <v>603</v>
      </c>
      <c t="n" r="F11" s="6">
        <v>1300000</v>
      </c>
    </row>
    <row r="12" spans="1:8">
      <c t="s" r="A12" s="4">
        <v>604</v>
      </c>
      <c t="s" r="D12" s="4">
        <v>605</v>
      </c>
    </row>
    <row r="13" spans="1:8">
      <c t="s" r="A13" s="4">
        <v>606</v>
      </c>
      <c t="n" r="D13" s="6">
        <v>1250000</v>
      </c>
    </row>
    <row r="14" spans="1:8">
      <c t="s" r="A14" s="4">
        <v>607</v>
      </c>
    </row>
    <row r="15" spans="1:8">
      <c t="s" r="A15" s="3">
        <v>597</v>
      </c>
    </row>
    <row r="16" spans="1:8">
      <c t="s" r="A16" s="4">
        <v>599</v>
      </c>
      <c t="n" r="C16" s="7">
        <v>28</v>
      </c>
      <c t="n" r="E16" s="7">
        <v>191</v>
      </c>
      <c t="n" r="F16" s="7">
        <v>350</v>
      </c>
      <c t="n" r="G16" s="7">
        <v>995</v>
      </c>
    </row>
    <row r="17" spans="1:8">
      <c t="s" r="A17" s="4">
        <v>608</v>
      </c>
      <c t="n" r="F17" s="6">
        <v>583333</v>
      </c>
    </row>
    <row r="18" spans="1:8">
      <c t="s" r="A18" s="4">
        <v>609</v>
      </c>
      <c t="n" r="F18" s="7">
        <v>722</v>
      </c>
    </row>
    <row r="19" spans="1:8">
      <c t="s" r="A19" s="4">
        <v>610</v>
      </c>
    </row>
    <row r="20" spans="1:8">
      <c t="s" r="A20" s="3">
        <v>597</v>
      </c>
    </row>
    <row r="21" spans="1:8">
      <c t="s" r="A21" s="4">
        <v>603</v>
      </c>
      <c t="n" r="F21" s="6">
        <v>1400000</v>
      </c>
    </row>
    <row r="22" spans="1:8">
      <c t="s" r="A22" s="4">
        <v>611</v>
      </c>
      <c t="n" r="F22" s="7">
        <v>1688</v>
      </c>
    </row>
    <row r="23" spans="1:8">
      <c t="s" r="A23" s="4">
        <v>606</v>
      </c>
      <c t="n" r="C23" s="6">
        <v>150000</v>
      </c>
      <c t="n" r="F23" s="6">
        <v>150000</v>
      </c>
      <c t="n" r="H23" s="6">
        <v>733333</v>
      </c>
    </row>
    <row r="24" spans="1:8">
      <c t="s" r="A24" s="4">
        <v>612</v>
      </c>
    </row>
    <row r="25" spans="1:8">
      <c t="s" r="A25" s="3">
        <v>597</v>
      </c>
    </row>
    <row r="26" spans="1:8">
      <c t="s" r="A26" s="4">
        <v>613</v>
      </c>
      <c t="s" r="F26" s="4">
        <v>614</v>
      </c>
    </row>
    <row r="27" spans="1:8">
      <c t="s" r="A27" s="4">
        <v>615</v>
      </c>
    </row>
    <row r="28" spans="1:8">
      <c t="s" r="A28" s="3">
        <v>597</v>
      </c>
    </row>
    <row r="29" spans="1:8">
      <c t="s" r="A29" s="4">
        <v>613</v>
      </c>
      <c t="s" r="F29" s="4">
        <v>616</v>
      </c>
    </row>
    <row r="30" spans="1:8">
      <c t="s" r="A30" s="4">
        <v>617</v>
      </c>
    </row>
    <row r="31" spans="1:8">
      <c t="s" r="A31" s="3">
        <v>597</v>
      </c>
    </row>
    <row r="32" spans="1:8">
      <c t="s" r="A32" s="4">
        <v>618</v>
      </c>
      <c t="n" r="C32" s="6">
        <v>30000000</v>
      </c>
      <c t="n" r="F32" s="6">
        <v>30000000</v>
      </c>
    </row>
    <row r="33" spans="1:8">
      <c t="s" r="A33" s="4">
        <v>619</v>
      </c>
    </row>
    <row r="34" spans="1:8">
      <c t="s" r="A34" s="3">
        <v>597</v>
      </c>
    </row>
    <row r="35" spans="1:8">
      <c t="s" r="A35" s="4">
        <v>603</v>
      </c>
      <c t="n" r="D35" s="6">
        <v>1250000</v>
      </c>
    </row>
    <row r="36" spans="1:8">
      <c t="s" r="A36" s="4">
        <v>620</v>
      </c>
      <c t="s" r="D36" s="4">
        <v>621</v>
      </c>
    </row>
    <row r="37" spans="1:8">
      <c t="s" r="A37" s="4">
        <v>622</v>
      </c>
      <c t="n" r="D37" s="6">
        <v>3</v>
      </c>
    </row>
    <row r="38" spans="1:8">
      <c t="s" r="A38" s="4">
        <v>611</v>
      </c>
      <c t="n" r="B38" s="7">
        <v>23879</v>
      </c>
    </row>
    <row r="39" spans="1:8">
      <c t="s" r="A39" s="4">
        <v>623</v>
      </c>
    </row>
    <row r="40" spans="1:8">
      <c t="s" r="A40" s="3">
        <v>597</v>
      </c>
    </row>
    <row r="41" spans="1:8">
      <c t="s" r="A41" s="4">
        <v>603</v>
      </c>
      <c t="n" r="D41" s="6">
        <v>42000</v>
      </c>
    </row>
    <row r="42" spans="1:8">
      <c t="s" r="A42" s="4">
        <v>620</v>
      </c>
      <c t="s" r="D42" s="4">
        <v>624</v>
      </c>
    </row>
    <row r="43" spans="1:8">
      <c t="s" r="A43" s="4">
        <v>611</v>
      </c>
      <c t="n" r="D43" s="7">
        <v>800</v>
      </c>
    </row>
    <row r="44" spans="1:8">
      <c t="s" r="A44" s="4">
        <v>625</v>
      </c>
      <c t="s" r="D44" s="4">
        <v>352</v>
      </c>
    </row>
    <row r="45" spans="1:8">
      <c t="s" r="A45" s="4">
        <v>626</v>
      </c>
      <c t="s" r="D45" s="4">
        <v>352</v>
      </c>
    </row>
    <row r="46" spans="1:8">
      <c t="s" r="A46" s="4">
        <v>627</v>
      </c>
    </row>
    <row r="47" spans="1:8">
      <c t="s" r="A47" s="3">
        <v>597</v>
      </c>
    </row>
    <row r="48" spans="1:8">
      <c t="s" r="A48" s="4">
        <v>599</v>
      </c>
      <c t="n" r="D48" s="7">
        <v>-44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628</v>
      </c>
      <c t="s" r="B1" s="2">
        <v>1</v>
      </c>
    </row>
    <row r="2" spans="1:2">
      <c t="s" r="B2" s="2">
        <v>629</v>
      </c>
    </row>
    <row r="3" spans="1:2">
      <c t="s" r="A3" s="3">
        <v>630</v>
      </c>
    </row>
    <row r="4" spans="1:2">
      <c t="s" r="A4" s="4">
        <v>631</v>
      </c>
      <c t="n" r="B4" s="6">
        <v>15000</v>
      </c>
    </row>
    <row r="5" spans="1:2">
      <c t="s" r="A5" s="4">
        <v>632</v>
      </c>
      <c t="n" r="B5" s="6">
        <v>0</v>
      </c>
    </row>
    <row r="6" spans="1:2">
      <c t="s" r="A6" s="4">
        <v>633</v>
      </c>
      <c t="n" r="B6" s="6">
        <v>0</v>
      </c>
    </row>
    <row r="7" spans="1:2">
      <c t="s" r="A7" s="4">
        <v>634</v>
      </c>
      <c t="n" r="B7" s="6">
        <v>0</v>
      </c>
    </row>
    <row r="8" spans="1:2">
      <c t="s" r="A8" s="4">
        <v>635</v>
      </c>
      <c t="n" r="B8" s="6">
        <v>15000</v>
      </c>
    </row>
    <row r="9" spans="1:2">
      <c t="s" r="A9" s="3">
        <v>636</v>
      </c>
    </row>
    <row r="10" spans="1:2">
      <c t="s" r="A10" s="4">
        <v>637</v>
      </c>
      <c t="n" r="B10" s="8">
        <v>16.98</v>
      </c>
    </row>
    <row r="11" spans="1:2">
      <c t="s" r="A11" s="4">
        <v>638</v>
      </c>
      <c t="s" r="B11" s="4">
        <v>44</v>
      </c>
    </row>
    <row r="12" spans="1:2">
      <c t="s" r="A12" s="4">
        <v>639</v>
      </c>
      <c t="n" r="B12" s="8">
        <v>16.98</v>
      </c>
    </row>
    <row r="13" spans="1:2">
      <c t="s" r="A13" s="3">
        <v>640</v>
      </c>
    </row>
    <row r="14" spans="1:2">
      <c t="s" r="A14" s="4">
        <v>641</v>
      </c>
      <c t="s" r="B14" s="4">
        <v>642</v>
      </c>
    </row>
    <row r="15" spans="1:2">
      <c t="s" r="A15" s="4">
        <v>643</v>
      </c>
      <c t="n" r="B15"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4</v>
      </c>
      <c t="s" r="B1" s="2">
        <v>61</v>
      </c>
      <c t="s" r="D1" s="2">
        <v>1</v>
      </c>
    </row>
    <row r="2" spans="1:5">
      <c t="s" r="B2" s="2">
        <v>2</v>
      </c>
      <c t="s" r="C2" s="2">
        <v>62</v>
      </c>
      <c t="s" r="D2" s="2">
        <v>2</v>
      </c>
      <c t="s" r="E2" s="2">
        <v>62</v>
      </c>
    </row>
    <row r="3" spans="1:5">
      <c t="s" r="A3" s="3">
        <v>597</v>
      </c>
    </row>
    <row r="4" spans="1:5">
      <c t="s" r="A4" s="4">
        <v>116</v>
      </c>
      <c t="n" r="B4" s="7">
        <v>28</v>
      </c>
      <c t="n" r="C4" s="7">
        <v>1094</v>
      </c>
      <c t="n" r="D4" s="7">
        <v>-3818</v>
      </c>
      <c t="n" r="E4" s="7">
        <v>3694</v>
      </c>
    </row>
    <row r="5" spans="1:5">
      <c t="s" r="A5" s="4">
        <v>645</v>
      </c>
      <c t="n" r="B5" s="6">
        <v>23996</v>
      </c>
      <c t="n" r="D5" s="6">
        <v>23996</v>
      </c>
    </row>
    <row r="6" spans="1:5">
      <c t="s" r="A6" s="4">
        <v>646</v>
      </c>
    </row>
    <row r="7" spans="1:5">
      <c t="s" r="A7" s="3">
        <v>597</v>
      </c>
    </row>
    <row r="8" spans="1:5">
      <c t="s" r="A8" s="4">
        <v>116</v>
      </c>
      <c t="n" r="B8" s="6">
        <v>0</v>
      </c>
      <c t="n" r="C8" s="6">
        <v>0</v>
      </c>
      <c t="n" r="D8" s="6">
        <v>0</v>
      </c>
      <c t="n" r="E8" s="6">
        <v>24</v>
      </c>
    </row>
    <row r="9" spans="1:5">
      <c t="s" r="A9" s="4">
        <v>645</v>
      </c>
      <c t="n" r="B9" s="6">
        <v>0</v>
      </c>
      <c t="n" r="D9" s="6">
        <v>0</v>
      </c>
    </row>
    <row r="10" spans="1:5">
      <c t="s" r="A10" s="4">
        <v>601</v>
      </c>
    </row>
    <row r="11" spans="1:5">
      <c t="s" r="A11" s="3">
        <v>597</v>
      </c>
    </row>
    <row r="12" spans="1:5">
      <c t="s" r="A12" s="4">
        <v>116</v>
      </c>
      <c t="n" r="B12" s="6">
        <v>0</v>
      </c>
      <c t="n" r="C12" s="6">
        <v>903</v>
      </c>
      <c t="n" r="D12" s="6">
        <v>-4168</v>
      </c>
      <c t="n" r="E12" s="6">
        <v>2675</v>
      </c>
    </row>
    <row r="13" spans="1:5">
      <c t="s" r="A13" s="4">
        <v>645</v>
      </c>
      <c t="n" r="B13" s="6">
        <v>23879</v>
      </c>
      <c t="n" r="D13" s="6">
        <v>23879</v>
      </c>
    </row>
    <row r="14" spans="1:5">
      <c t="s" r="A14" s="4">
        <v>607</v>
      </c>
    </row>
    <row r="15" spans="1:5">
      <c t="s" r="A15" s="3">
        <v>597</v>
      </c>
    </row>
    <row r="16" spans="1:5">
      <c t="s" r="A16" s="4">
        <v>116</v>
      </c>
      <c t="n" r="B16" s="6">
        <v>28</v>
      </c>
      <c t="n" r="C16" s="7">
        <v>191</v>
      </c>
      <c t="n" r="D16" s="6">
        <v>350</v>
      </c>
      <c t="n" r="E16" s="7">
        <v>995</v>
      </c>
    </row>
    <row r="17" spans="1:5">
      <c t="s" r="A17" s="4">
        <v>645</v>
      </c>
      <c t="n" r="B17" s="7">
        <v>117</v>
      </c>
      <c t="n" r="D17" s="7">
        <v>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9"/>
    <col customWidth="1" max="7" min="7" width="64"/>
  </cols>
  <sheetData>
    <row r="1" spans="1:7">
      <c t="s" r="A1" s="1">
        <v>99</v>
      </c>
      <c t="s" r="B1" s="2">
        <v>100</v>
      </c>
      <c t="s" r="C1" s="2">
        <v>101</v>
      </c>
      <c t="s" r="D1" s="2">
        <v>102</v>
      </c>
      <c t="s" r="E1" s="2">
        <v>103</v>
      </c>
      <c t="s" r="F1" s="2">
        <v>104</v>
      </c>
      <c t="s" r="G1" s="2">
        <v>105</v>
      </c>
    </row>
    <row r="2" spans="1:7">
      <c t="s" r="A2" s="4">
        <v>106</v>
      </c>
      <c t="n" r="B2" s="7">
        <v>1290686</v>
      </c>
      <c t="n" r="C2" s="7">
        <v>757</v>
      </c>
      <c t="n" r="D2" s="7">
        <v>1184198</v>
      </c>
      <c t="n" r="E2" s="7">
        <v>-18769</v>
      </c>
      <c t="n" r="F2" s="7">
        <v>97</v>
      </c>
      <c t="n" r="G2" s="7">
        <v>124403</v>
      </c>
    </row>
    <row r="3" spans="1:7">
      <c t="s" r="A3" s="3">
        <v>107</v>
      </c>
    </row>
    <row r="4" spans="1:7">
      <c t="s" r="A4" s="4">
        <v>108</v>
      </c>
      <c t="n" r="B4" s="6">
        <v>-34779</v>
      </c>
      <c t="n" r="E4" s="6">
        <v>-18251</v>
      </c>
      <c t="n" r="G4" s="6">
        <v>-16528</v>
      </c>
    </row>
    <row r="5" spans="1:7">
      <c t="s" r="A5" s="4">
        <v>109</v>
      </c>
      <c t="n" r="B5" s="6">
        <v>-97</v>
      </c>
      <c t="n" r="F5" s="6">
        <v>-97</v>
      </c>
    </row>
    <row r="6" spans="1:7">
      <c t="s" r="A6" s="4">
        <v>110</v>
      </c>
      <c t="n" r="B6" s="6">
        <v>-34876</v>
      </c>
      <c t="n" r="E6" s="6">
        <v>-18251</v>
      </c>
      <c t="n" r="F6" s="6">
        <v>-97</v>
      </c>
      <c t="n" r="G6" s="6">
        <v>-16528</v>
      </c>
    </row>
    <row r="7" spans="1:7">
      <c t="s" r="A7" s="4">
        <v>111</v>
      </c>
      <c t="n" r="B7" s="6">
        <v>8074</v>
      </c>
      <c t="n" r="G7" s="6">
        <v>8074</v>
      </c>
    </row>
    <row r="8" spans="1:7">
      <c t="s" r="A8" s="4">
        <v>112</v>
      </c>
      <c t="n" r="B8" s="6">
        <v>-200</v>
      </c>
      <c t="n" r="G8" s="6">
        <v>-200</v>
      </c>
    </row>
    <row r="9" spans="1:7">
      <c t="s" r="A9" s="4">
        <v>113</v>
      </c>
      <c t="n" r="B9" s="6">
        <v>-75017</v>
      </c>
      <c t="n" r="D9" s="6">
        <v>-74979</v>
      </c>
      <c t="n" r="G9" s="6">
        <v>-38</v>
      </c>
    </row>
    <row r="10" spans="1:7">
      <c t="s" r="A10" s="4">
        <v>114</v>
      </c>
      <c t="n" r="C10" s="6">
        <v>1</v>
      </c>
    </row>
    <row r="11" spans="1:7">
      <c t="s" r="A11" s="4">
        <v>115</v>
      </c>
      <c t="n" r="B11" s="6">
        <v>337</v>
      </c>
      <c t="n" r="D11" s="6">
        <v>336</v>
      </c>
    </row>
    <row r="12" spans="1:7">
      <c t="s" r="A12" s="4">
        <v>116</v>
      </c>
      <c t="n" r="B12" s="6">
        <v>-3818</v>
      </c>
      <c t="n" r="D12" s="6">
        <v>200</v>
      </c>
      <c t="n" r="G12" s="6">
        <v>-4018</v>
      </c>
    </row>
    <row r="13" spans="1:7">
      <c t="s" r="A13" s="4">
        <v>117</v>
      </c>
      <c t="n" r="B13" s="7">
        <v>1185186</v>
      </c>
      <c t="n" r="C13" s="7">
        <v>758</v>
      </c>
      <c t="n" r="D13" s="7">
        <v>1109755</v>
      </c>
      <c t="n" r="E13" s="7">
        <v>-37020</v>
      </c>
      <c t="n" r="F13" s="7">
        <v>0</v>
      </c>
      <c t="n" r="G13" s="7">
        <v>1116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647</v>
      </c>
      <c t="s" r="B1" s="2">
        <v>61</v>
      </c>
      <c t="s" r="D1" s="2">
        <v>1</v>
      </c>
    </row>
    <row r="2" spans="1:5">
      <c t="s" r="B2" s="2">
        <v>2</v>
      </c>
      <c t="s" r="C2" s="2">
        <v>62</v>
      </c>
      <c t="s" r="D2" s="2">
        <v>2</v>
      </c>
      <c t="s" r="E2" s="2">
        <v>62</v>
      </c>
    </row>
    <row r="3" spans="1:5">
      <c t="s" r="A3" s="3">
        <v>648</v>
      </c>
    </row>
    <row r="4" spans="1:5">
      <c t="s" r="A4" s="4">
        <v>649</v>
      </c>
      <c t="n" r="B4" s="7">
        <v>43</v>
      </c>
      <c t="n" r="C4" s="7">
        <v>50</v>
      </c>
      <c t="n" r="D4" s="7">
        <v>205</v>
      </c>
      <c t="n" r="E4" s="7">
        <v>99</v>
      </c>
    </row>
    <row r="5" spans="1:5">
      <c t="s" r="A5" s="4">
        <v>650</v>
      </c>
      <c t="n" r="B5" s="6">
        <v>9</v>
      </c>
      <c t="n" r="C5" s="6">
        <v>8</v>
      </c>
      <c t="n" r="D5" s="6">
        <v>49</v>
      </c>
      <c t="n" r="E5" s="6">
        <v>59</v>
      </c>
    </row>
    <row r="6" spans="1:5">
      <c t="s" r="A6" s="4">
        <v>651</v>
      </c>
      <c t="n" r="B6" s="6">
        <v>-218</v>
      </c>
      <c t="n" r="C6" s="6">
        <v>80</v>
      </c>
      <c t="n" r="D6" s="6">
        <v>-192</v>
      </c>
      <c t="n" r="E6" s="6">
        <v>319</v>
      </c>
    </row>
    <row r="7" spans="1:5">
      <c t="s" r="A7" s="4">
        <v>652</v>
      </c>
      <c t="n" r="B7" s="6">
        <v>-166</v>
      </c>
      <c t="n" r="C7" s="6">
        <v>138</v>
      </c>
      <c t="n" r="D7" s="6">
        <v>62</v>
      </c>
      <c t="n" r="E7" s="6">
        <v>477</v>
      </c>
    </row>
    <row r="8" spans="1:5">
      <c t="s" r="A8" s="3">
        <v>653</v>
      </c>
    </row>
    <row r="9" spans="1:5">
      <c t="s" r="A9" s="4">
        <v>649</v>
      </c>
      <c t="n" r="B9" s="6">
        <v>1</v>
      </c>
      <c t="n" r="C9" s="6">
        <v>-97</v>
      </c>
      <c t="n" r="D9" s="6">
        <v>2</v>
      </c>
      <c t="n" r="E9" s="6">
        <v>-53</v>
      </c>
    </row>
    <row r="10" spans="1:5">
      <c t="s" r="A10" s="4">
        <v>650</v>
      </c>
      <c t="n" r="B10" s="6">
        <v>0</v>
      </c>
      <c t="n" r="C10" s="6">
        <v>4</v>
      </c>
      <c t="n" r="D10" s="6">
        <v>1</v>
      </c>
      <c t="n" r="E10" s="6">
        <v>5</v>
      </c>
    </row>
    <row r="11" spans="1:5">
      <c t="s" r="A11" s="4">
        <v>651</v>
      </c>
      <c t="n" r="B11" s="6">
        <v>248</v>
      </c>
      <c t="n" r="C11" s="6">
        <v>105</v>
      </c>
      <c t="n" r="D11" s="6">
        <v>130</v>
      </c>
      <c t="n" r="E11" s="6">
        <v>217</v>
      </c>
    </row>
    <row r="12" spans="1:5">
      <c t="s" r="A12" s="4">
        <v>654</v>
      </c>
      <c t="n" r="B12" s="6">
        <v>249</v>
      </c>
      <c t="n" r="C12" s="6">
        <v>12</v>
      </c>
      <c t="n" r="D12" s="6">
        <v>133</v>
      </c>
      <c t="n" r="E12" s="6">
        <v>169</v>
      </c>
    </row>
    <row r="13" spans="1:5">
      <c t="s" r="A13" s="4">
        <v>655</v>
      </c>
      <c t="n" r="B13" s="7">
        <v>83</v>
      </c>
      <c t="n" r="C13" s="7">
        <v>150</v>
      </c>
      <c t="n" r="D13" s="7">
        <v>195</v>
      </c>
      <c t="n" r="E13" s="7">
        <v>646</v>
      </c>
    </row>
    <row r="14" spans="1:5">
      <c t="s" r="A14" s="4">
        <v>656</v>
      </c>
      <c t="s" r="D14" s="4">
        <v>6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4"/>
  </cols>
  <sheetData>
    <row r="1" spans="1:8">
      <c t="s" r="A1" s="1">
        <v>658</v>
      </c>
      <c t="s" r="B1" s="2">
        <v>61</v>
      </c>
      <c t="s" r="E1" s="2">
        <v>1</v>
      </c>
    </row>
    <row r="2" spans="1:8">
      <c t="s" r="B2" s="2">
        <v>2</v>
      </c>
      <c t="s" r="C2" s="2">
        <v>557</v>
      </c>
      <c t="s" r="D2" s="2">
        <v>62</v>
      </c>
      <c t="s" r="E2" s="2">
        <v>2</v>
      </c>
      <c t="s" r="F2" s="2">
        <v>62</v>
      </c>
      <c t="s" r="G2" s="2">
        <v>23</v>
      </c>
      <c t="s" r="H2" s="2">
        <v>659</v>
      </c>
    </row>
    <row r="3" spans="1:8">
      <c t="s" r="A3" s="3">
        <v>660</v>
      </c>
    </row>
    <row r="4" spans="1:8">
      <c t="s" r="A4" s="4">
        <v>69</v>
      </c>
      <c t="n" r="B4" s="7">
        <v>4146000</v>
      </c>
      <c t="n" r="D4" s="7">
        <v>4606000</v>
      </c>
      <c t="n" r="E4" s="7">
        <v>12725000</v>
      </c>
      <c t="n" r="F4" s="7">
        <v>10505000</v>
      </c>
    </row>
    <row r="5" spans="1:8">
      <c t="s" r="A5" s="4">
        <v>661</v>
      </c>
      <c t="n" r="B5" s="7">
        <v>-4370000</v>
      </c>
      <c t="n" r="D5" s="6">
        <v>-4318000</v>
      </c>
      <c t="n" r="E5" s="7">
        <v>-16528000</v>
      </c>
      <c t="n" r="F5" s="6">
        <v>-12257000</v>
      </c>
    </row>
    <row r="6" spans="1:8">
      <c t="s" r="A6" s="4">
        <v>662</v>
      </c>
    </row>
    <row r="7" spans="1:8">
      <c t="s" r="A7" s="3">
        <v>660</v>
      </c>
    </row>
    <row r="8" spans="1:8">
      <c t="s" r="A8" s="4">
        <v>663</v>
      </c>
      <c t="s" r="H8" s="4">
        <v>664</v>
      </c>
    </row>
    <row r="9" spans="1:8">
      <c t="s" r="A9" s="4">
        <v>665</v>
      </c>
    </row>
    <row r="10" spans="1:8">
      <c t="s" r="A10" s="3">
        <v>660</v>
      </c>
    </row>
    <row r="11" spans="1:8">
      <c t="s" r="A11" s="4">
        <v>666</v>
      </c>
      <c t="s" r="H11" s="4">
        <v>531</v>
      </c>
    </row>
    <row r="12" spans="1:8">
      <c t="s" r="A12" s="4">
        <v>667</v>
      </c>
    </row>
    <row r="13" spans="1:8">
      <c t="s" r="A13" s="3">
        <v>660</v>
      </c>
    </row>
    <row r="14" spans="1:8">
      <c t="s" r="A14" s="4">
        <v>668</v>
      </c>
      <c t="s" r="B14" s="4">
        <v>339</v>
      </c>
      <c t="s" r="E14" s="4">
        <v>339</v>
      </c>
      <c t="s" r="G14" s="4">
        <v>339</v>
      </c>
    </row>
    <row r="15" spans="1:8">
      <c t="s" r="A15" s="4">
        <v>669</v>
      </c>
      <c t="n" r="B15" s="7">
        <v>73039000</v>
      </c>
      <c t="n" r="E15" s="7">
        <v>73039000</v>
      </c>
      <c t="n" r="G15" s="7">
        <v>71321000</v>
      </c>
    </row>
    <row r="16" spans="1:8">
      <c t="s" r="A16" s="4">
        <v>661</v>
      </c>
      <c t="n" r="B16" s="6">
        <v>1762000</v>
      </c>
      <c t="n" r="D16" s="6">
        <v>-2034000</v>
      </c>
      <c t="n" r="E16" s="6">
        <v>5715000</v>
      </c>
      <c t="n" r="F16" s="6">
        <v>-5591000</v>
      </c>
    </row>
    <row r="17" spans="1:8">
      <c t="s" r="A17" s="4">
        <v>670</v>
      </c>
      <c t="n" r="B17" s="6">
        <v>196000</v>
      </c>
      <c t="n" r="E17" s="6">
        <v>196000</v>
      </c>
      <c t="n" r="G17" s="6">
        <v>4708000</v>
      </c>
    </row>
    <row r="18" spans="1:8">
      <c t="s" r="A18" s="4">
        <v>671</v>
      </c>
    </row>
    <row r="19" spans="1:8">
      <c t="s" r="A19" s="3">
        <v>660</v>
      </c>
    </row>
    <row r="20" spans="1:8">
      <c t="s" r="A20" s="4">
        <v>69</v>
      </c>
      <c t="n" r="E20" s="6">
        <v>2026000</v>
      </c>
    </row>
    <row r="21" spans="1:8">
      <c t="s" r="A21" s="4">
        <v>672</v>
      </c>
      <c t="n" r="B21" s="6">
        <v>1124000</v>
      </c>
      <c t="n" r="E21" s="6">
        <v>1124000</v>
      </c>
      <c t="n" r="G21" s="6">
        <v>994000</v>
      </c>
    </row>
    <row r="22" spans="1:8">
      <c t="s" r="A22" s="4">
        <v>673</v>
      </c>
      <c t="s" r="C22" s="4">
        <v>531</v>
      </c>
    </row>
    <row r="23" spans="1:8">
      <c t="s" r="A23" s="4">
        <v>674</v>
      </c>
      <c t="n" r="B23" s="6">
        <v>0</v>
      </c>
      <c t="n" r="E23" s="6">
        <v>0</v>
      </c>
    </row>
    <row r="24" spans="1:8">
      <c t="s" r="A24" s="4">
        <v>675</v>
      </c>
    </row>
    <row r="25" spans="1:8">
      <c t="s" r="A25" s="3">
        <v>660</v>
      </c>
    </row>
    <row r="26" spans="1:8">
      <c t="s" r="A26" s="4">
        <v>69</v>
      </c>
      <c t="n" r="E26" s="6">
        <v>642000</v>
      </c>
    </row>
    <row r="27" spans="1:8">
      <c t="s" r="A27" s="4">
        <v>676</v>
      </c>
    </row>
    <row r="28" spans="1:8">
      <c t="s" r="A28" s="3">
        <v>660</v>
      </c>
    </row>
    <row r="29" spans="1:8">
      <c t="s" r="A29" s="4">
        <v>69</v>
      </c>
      <c t="n" r="E29" s="6">
        <v>221000</v>
      </c>
    </row>
    <row r="30" spans="1:8">
      <c t="s" r="A30" s="4">
        <v>677</v>
      </c>
    </row>
    <row r="31" spans="1:8">
      <c t="s" r="A31" s="3">
        <v>660</v>
      </c>
    </row>
    <row r="32" spans="1:8">
      <c t="s" r="A32" s="4">
        <v>678</v>
      </c>
      <c t="n" r="E32" s="6">
        <v>1740000</v>
      </c>
    </row>
    <row r="33" spans="1:8">
      <c t="s" r="A33" s="4">
        <v>679</v>
      </c>
    </row>
    <row r="34" spans="1:8">
      <c t="s" r="A34" s="3">
        <v>660</v>
      </c>
    </row>
    <row r="35" spans="1:8">
      <c t="s" r="A35" s="4">
        <v>69</v>
      </c>
      <c t="n" r="D35" s="6">
        <v>0</v>
      </c>
      <c t="n" r="F35" s="6">
        <v>3873000</v>
      </c>
    </row>
    <row r="36" spans="1:8">
      <c t="s" r="A36" s="4">
        <v>680</v>
      </c>
    </row>
    <row r="37" spans="1:8">
      <c t="s" r="A37" s="3">
        <v>660</v>
      </c>
    </row>
    <row r="38" spans="1:8">
      <c t="s" r="A38" s="4">
        <v>69</v>
      </c>
      <c t="n" r="B38" s="6">
        <v>4146000</v>
      </c>
      <c t="n" r="D38" s="6">
        <v>4606000</v>
      </c>
      <c t="n" r="E38" s="6">
        <v>12725000</v>
      </c>
      <c t="n" r="F38" s="6">
        <v>6632000</v>
      </c>
    </row>
    <row r="39" spans="1:8">
      <c t="s" r="A39" s="4">
        <v>681</v>
      </c>
    </row>
    <row r="40" spans="1:8">
      <c t="s" r="A40" s="3">
        <v>660</v>
      </c>
    </row>
    <row r="41" spans="1:8">
      <c t="s" r="A41" s="4">
        <v>672</v>
      </c>
      <c t="n" r="B41" s="6">
        <v>0</v>
      </c>
      <c t="n" r="E41" s="6">
        <v>0</v>
      </c>
    </row>
    <row r="42" spans="1:8">
      <c t="s" r="A42" s="4">
        <v>682</v>
      </c>
    </row>
    <row r="43" spans="1:8">
      <c t="s" r="A43" s="3">
        <v>660</v>
      </c>
    </row>
    <row r="44" spans="1:8">
      <c t="s" r="A44" s="4">
        <v>69</v>
      </c>
      <c t="n" r="B44" s="6">
        <v>1960000</v>
      </c>
      <c t="n" r="D44" s="6">
        <v>1677000</v>
      </c>
      <c t="n" r="E44" s="6">
        <v>5361000</v>
      </c>
      <c t="n" r="F44" s="6">
        <v>2319000</v>
      </c>
    </row>
    <row r="45" spans="1:8">
      <c t="s" r="A45" s="4">
        <v>683</v>
      </c>
    </row>
    <row r="46" spans="1:8">
      <c t="s" r="A46" s="3">
        <v>660</v>
      </c>
    </row>
    <row r="47" spans="1:8">
      <c t="s" r="A47" s="4">
        <v>69</v>
      </c>
      <c t="n" r="B47" s="6">
        <v>990000</v>
      </c>
      <c t="n" r="D47" s="7">
        <v>882000</v>
      </c>
      <c t="n" r="E47" s="6">
        <v>3017000</v>
      </c>
      <c t="n" r="F47" s="7">
        <v>1103000</v>
      </c>
    </row>
    <row r="48" spans="1:8">
      <c t="s" r="A48" s="4">
        <v>684</v>
      </c>
    </row>
    <row r="49" spans="1:8">
      <c t="s" r="A49" s="3">
        <v>660</v>
      </c>
    </row>
    <row r="50" spans="1:8">
      <c t="s" r="A50" s="4">
        <v>670</v>
      </c>
      <c t="n" r="B50" s="7">
        <v>1336000</v>
      </c>
      <c t="n" r="E50" s="7">
        <v>1336000</v>
      </c>
      <c t="n" r="G50" s="7">
        <v>1506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685</v>
      </c>
      <c t="s" r="B1" s="2">
        <v>61</v>
      </c>
      <c t="s" r="D1" s="2">
        <v>1</v>
      </c>
    </row>
    <row r="2" spans="1:5">
      <c t="s" r="B2" s="2">
        <v>362</v>
      </c>
      <c t="s" r="C2" s="2">
        <v>363</v>
      </c>
      <c t="s" r="D2" s="2">
        <v>686</v>
      </c>
      <c t="s" r="E2" s="2">
        <v>363</v>
      </c>
    </row>
    <row r="3" spans="1:5">
      <c t="s" r="A3" s="3">
        <v>219</v>
      </c>
    </row>
    <row r="4" spans="1:5">
      <c t="s" r="A4" s="4">
        <v>687</v>
      </c>
      <c t="n" r="D4" s="6">
        <v>5</v>
      </c>
    </row>
    <row r="5" spans="1:5">
      <c t="s" r="A5" s="3">
        <v>63</v>
      </c>
    </row>
    <row r="6" spans="1:5">
      <c t="s" r="A6" s="4">
        <v>64</v>
      </c>
      <c t="n" r="B6" s="7">
        <v>41726000</v>
      </c>
      <c t="n" r="C6" s="7">
        <v>35233000</v>
      </c>
      <c t="n" r="D6" s="7">
        <v>106374000</v>
      </c>
      <c t="n" r="E6" s="7">
        <v>102770000</v>
      </c>
    </row>
    <row r="7" spans="1:5">
      <c t="s" r="A7" s="3">
        <v>65</v>
      </c>
    </row>
    <row r="8" spans="1:5">
      <c t="s" r="A8" s="4">
        <v>66</v>
      </c>
      <c t="n" r="B8" s="6">
        <v>17028000</v>
      </c>
      <c t="n" r="C8" s="6">
        <v>17879000</v>
      </c>
      <c t="n" r="D8" s="6">
        <v>48937000</v>
      </c>
      <c t="n" r="E8" s="6">
        <v>50198000</v>
      </c>
    </row>
    <row r="9" spans="1:5">
      <c t="s" r="A9" s="4">
        <v>67</v>
      </c>
      <c t="n" r="B9" s="6">
        <v>3205000</v>
      </c>
      <c t="n" r="C9" s="6">
        <v>2568000</v>
      </c>
      <c t="n" r="D9" s="6">
        <v>9154000</v>
      </c>
      <c t="n" r="E9" s="6">
        <v>4905000</v>
      </c>
    </row>
    <row r="10" spans="1:5">
      <c t="s" r="A10" s="4">
        <v>68</v>
      </c>
      <c t="n" r="B10" s="6">
        <v>1688000</v>
      </c>
      <c t="n" r="C10" s="6">
        <v>2206000</v>
      </c>
      <c t="n" r="D10" s="6">
        <v>4622000</v>
      </c>
      <c t="n" r="E10" s="6">
        <v>4172000</v>
      </c>
    </row>
    <row r="11" spans="1:5">
      <c t="s" r="A11" s="4">
        <v>69</v>
      </c>
      <c t="n" r="B11" s="6">
        <v>4146000</v>
      </c>
      <c t="n" r="C11" s="6">
        <v>4606000</v>
      </c>
      <c t="n" r="D11" s="6">
        <v>12725000</v>
      </c>
      <c t="n" r="E11" s="6">
        <v>10505000</v>
      </c>
    </row>
    <row r="12" spans="1:5">
      <c t="s" r="A12" s="4">
        <v>70</v>
      </c>
      <c t="n" r="B12" s="6">
        <v>15376000</v>
      </c>
      <c t="n" r="C12" s="6">
        <v>11548000</v>
      </c>
      <c t="n" r="D12" s="6">
        <v>43294000</v>
      </c>
      <c t="n" r="E12" s="6">
        <v>32875000</v>
      </c>
    </row>
    <row r="13" spans="1:5">
      <c t="s" r="A13" s="4">
        <v>71</v>
      </c>
      <c t="n" r="B13" s="6">
        <v>5416000</v>
      </c>
      <c t="n" r="C13" s="6">
        <v>4668000</v>
      </c>
      <c t="n" r="D13" s="6">
        <v>15839000</v>
      </c>
      <c t="n" r="E13" s="6">
        <v>14240000</v>
      </c>
    </row>
    <row r="14" spans="1:5">
      <c t="s" r="A14" s="4">
        <v>72</v>
      </c>
      <c t="n" r="B14" s="6">
        <v>46859000</v>
      </c>
      <c t="n" r="C14" s="6">
        <v>43475000</v>
      </c>
      <c t="n" r="D14" s="6">
        <v>134571000</v>
      </c>
      <c t="n" r="E14" s="6">
        <v>116895000</v>
      </c>
    </row>
    <row r="15" spans="1:5">
      <c t="s" r="A15" s="3">
        <v>73</v>
      </c>
    </row>
    <row r="16" spans="1:5">
      <c t="s" r="A16" s="4">
        <v>74</v>
      </c>
      <c t="n" r="B16" s="6">
        <v>-1161000</v>
      </c>
      <c t="n" r="C16" s="6">
        <v>-9584000</v>
      </c>
      <c t="n" r="D16" s="6">
        <v>-1335000</v>
      </c>
      <c t="n" r="E16" s="6">
        <v>-7118000</v>
      </c>
    </row>
    <row r="17" spans="1:5">
      <c t="s" r="A17" s="4">
        <v>688</v>
      </c>
      <c t="n" r="B17" s="6">
        <v>40000</v>
      </c>
      <c t="n" r="C17" s="6">
        <v>1746000</v>
      </c>
      <c t="n" r="D17" s="6">
        <v>3307000</v>
      </c>
      <c t="n" r="E17" s="6">
        <v>2037000</v>
      </c>
    </row>
    <row r="18" spans="1:5">
      <c t="s" r="A18" s="4">
        <v>76</v>
      </c>
      <c t="n" r="B18" s="6">
        <v>0</v>
      </c>
      <c t="n" r="C18" s="6">
        <v>0</v>
      </c>
      <c t="n" r="D18" s="6">
        <v>-1579000</v>
      </c>
      <c t="n" r="E18" s="6">
        <v>0</v>
      </c>
    </row>
    <row r="19" spans="1:5">
      <c t="s" r="A19" s="4">
        <v>77</v>
      </c>
      <c t="n" r="B19" s="6">
        <v>0</v>
      </c>
      <c t="n" r="C19" s="6">
        <v>0</v>
      </c>
      <c t="n" r="D19" s="6">
        <v>-7450000</v>
      </c>
      <c t="n" r="E19" s="6">
        <v>0</v>
      </c>
    </row>
    <row r="20" spans="1:5">
      <c t="s" r="A20" s="4">
        <v>78</v>
      </c>
      <c t="n" r="B20" s="6">
        <v>206000</v>
      </c>
      <c t="n" r="C20" s="6">
        <v>159000</v>
      </c>
      <c t="n" r="D20" s="6">
        <v>87000</v>
      </c>
      <c t="n" r="E20" s="6">
        <v>462000</v>
      </c>
    </row>
    <row r="21" spans="1:5">
      <c t="s" r="A21" s="4">
        <v>79</v>
      </c>
      <c t="n" r="B21" s="6">
        <v>485000</v>
      </c>
      <c t="n" r="C21" s="6">
        <v>15000</v>
      </c>
      <c t="n" r="D21" s="6">
        <v>583000</v>
      </c>
      <c t="n" r="E21" s="6">
        <v>6000</v>
      </c>
    </row>
    <row r="22" spans="1:5">
      <c t="s" r="A22" s="4">
        <v>80</v>
      </c>
      <c t="n" r="B22" s="6">
        <v>-430000</v>
      </c>
      <c t="n" r="C22" s="6">
        <v>-7664000</v>
      </c>
      <c t="n" r="D22" s="6">
        <v>-6387000</v>
      </c>
      <c t="n" r="E22" s="6">
        <v>-4613000</v>
      </c>
    </row>
    <row r="23" spans="1:5">
      <c t="s" r="A23" s="4">
        <v>81</v>
      </c>
      <c t="n" r="B23" s="6">
        <v>-5563000</v>
      </c>
      <c t="n" r="C23" s="6">
        <v>-15906000</v>
      </c>
      <c t="n" r="D23" s="6">
        <v>-34584000</v>
      </c>
      <c t="n" r="E23" s="6">
        <v>-18738000</v>
      </c>
    </row>
    <row r="24" spans="1:5">
      <c t="s" r="A24" s="4">
        <v>82</v>
      </c>
      <c t="n" r="B24" s="6">
        <v>83000</v>
      </c>
      <c t="n" r="C24" s="6">
        <v>150000</v>
      </c>
      <c t="n" r="D24" s="6">
        <v>195000</v>
      </c>
      <c t="n" r="E24" s="6">
        <v>646000</v>
      </c>
    </row>
    <row r="25" spans="1:5">
      <c t="s" r="A25" s="4">
        <v>83</v>
      </c>
      <c t="n" r="B25" s="6">
        <v>-5646000</v>
      </c>
      <c t="n" r="C25" s="6">
        <v>-16056000</v>
      </c>
      <c t="n" r="D25" s="6">
        <v>-34779000</v>
      </c>
      <c t="n" r="E25" s="6">
        <v>-19384000</v>
      </c>
    </row>
    <row r="26" spans="1:5">
      <c t="s" r="A26" s="4">
        <v>84</v>
      </c>
      <c t="n" r="B26" s="6">
        <v>-4370000</v>
      </c>
      <c t="n" r="C26" s="6">
        <v>-4318000</v>
      </c>
      <c t="n" r="D26" s="6">
        <v>-16528000</v>
      </c>
      <c t="n" r="E26" s="6">
        <v>-12257000</v>
      </c>
    </row>
    <row r="27" spans="1:5">
      <c t="s" r="A27" s="4">
        <v>85</v>
      </c>
      <c t="n" r="B27" s="6">
        <v>-1276000</v>
      </c>
      <c t="n" r="C27" s="6">
        <v>-11738000</v>
      </c>
      <c t="n" r="D27" s="6">
        <v>-18251000</v>
      </c>
      <c t="n" r="E27" s="6">
        <v>-7127000</v>
      </c>
    </row>
    <row r="28" spans="1:5">
      <c t="s" r="A28" s="4">
        <v>90</v>
      </c>
    </row>
    <row r="29" spans="1:5">
      <c t="s" r="A29" s="3">
        <v>63</v>
      </c>
    </row>
    <row r="30" spans="1:5">
      <c t="s" r="A30" s="4">
        <v>64</v>
      </c>
      <c t="n" r="B30" s="6">
        <v>30054000</v>
      </c>
      <c t="n" r="C30" s="6">
        <v>24360000</v>
      </c>
      <c t="n" r="D30" s="6">
        <v>71980000</v>
      </c>
      <c t="n" r="E30" s="6">
        <v>70031000</v>
      </c>
    </row>
    <row r="31" spans="1:5">
      <c t="s" r="A31" s="4">
        <v>91</v>
      </c>
    </row>
    <row r="32" spans="1:5">
      <c t="s" r="A32" s="3">
        <v>63</v>
      </c>
    </row>
    <row r="33" spans="1:5">
      <c t="s" r="A33" s="4">
        <v>64</v>
      </c>
      <c t="n" r="B33" s="6">
        <v>11672000</v>
      </c>
      <c t="n" r="C33" s="6">
        <v>10873000</v>
      </c>
      <c t="n" r="D33" s="6">
        <v>34394000</v>
      </c>
      <c t="n" r="E33" s="6">
        <v>32739000</v>
      </c>
    </row>
    <row r="34" spans="1:5">
      <c t="s" r="A34" s="4">
        <v>573</v>
      </c>
    </row>
    <row r="35" spans="1:5">
      <c t="s" r="A35" s="3">
        <v>63</v>
      </c>
    </row>
    <row r="36" spans="1:5">
      <c t="s" r="A36" s="4">
        <v>64</v>
      </c>
      <c t="s" r="B36" s="4">
        <v>44</v>
      </c>
      <c t="s" r="C36" s="4">
        <v>44</v>
      </c>
    </row>
    <row r="37" spans="1:5">
      <c t="s" r="A37" s="4">
        <v>574</v>
      </c>
    </row>
    <row r="38" spans="1:5">
      <c t="s" r="A38" s="3">
        <v>63</v>
      </c>
    </row>
    <row r="39" spans="1:5">
      <c t="s" r="A39" s="4">
        <v>64</v>
      </c>
      <c t="s" r="B39" s="4">
        <v>44</v>
      </c>
      <c t="s" r="C39" s="4">
        <v>44</v>
      </c>
    </row>
    <row r="40" spans="1:5">
      <c t="s" r="A40" s="4">
        <v>575</v>
      </c>
    </row>
    <row r="41" spans="1:5">
      <c t="s" r="A41" s="3">
        <v>63</v>
      </c>
    </row>
    <row r="42" spans="1:5">
      <c t="s" r="A42" s="4">
        <v>64</v>
      </c>
      <c t="n" r="B42" s="6">
        <v>27060000</v>
      </c>
      <c t="n" r="C42" s="6">
        <v>16174000</v>
      </c>
      <c t="n" r="D42" s="6">
        <v>66360000</v>
      </c>
      <c t="n" r="E42" s="6">
        <v>44226000</v>
      </c>
    </row>
    <row r="43" spans="1:5">
      <c t="s" r="A43" s="3">
        <v>65</v>
      </c>
    </row>
    <row r="44" spans="1:5">
      <c t="s" r="A44" s="4">
        <v>66</v>
      </c>
      <c t="n" r="B44" s="6">
        <v>892000</v>
      </c>
      <c t="n" r="C44" s="6">
        <v>1208000</v>
      </c>
      <c t="n" r="D44" s="6">
        <v>2875000</v>
      </c>
      <c t="n" r="E44" s="6">
        <v>1923000</v>
      </c>
    </row>
    <row r="45" spans="1:5">
      <c t="s" r="A45" s="4">
        <v>67</v>
      </c>
      <c t="n" r="B45" s="6">
        <v>0</v>
      </c>
      <c t="n" r="C45" s="6">
        <v>0</v>
      </c>
      <c t="n" r="D45" s="6">
        <v>0</v>
      </c>
      <c t="n" r="E45" s="6">
        <v>0</v>
      </c>
    </row>
    <row r="46" spans="1:5">
      <c t="s" r="A46" s="4">
        <v>68</v>
      </c>
      <c t="n" r="B46" s="6">
        <v>0</v>
      </c>
      <c t="n" r="C46" s="6">
        <v>0</v>
      </c>
      <c t="n" r="D46" s="6">
        <v>0</v>
      </c>
      <c t="n" r="E46" s="6">
        <v>0</v>
      </c>
    </row>
    <row r="47" spans="1:5">
      <c t="s" r="A47" s="4">
        <v>69</v>
      </c>
      <c t="n" r="B47" s="6">
        <v>0</v>
      </c>
      <c t="n" r="C47" s="6">
        <v>0</v>
      </c>
      <c t="n" r="D47" s="6">
        <v>0</v>
      </c>
      <c t="n" r="E47" s="6">
        <v>0</v>
      </c>
    </row>
    <row r="48" spans="1:5">
      <c t="s" r="A48" s="4">
        <v>70</v>
      </c>
      <c t="n" r="B48" s="6">
        <v>9376000</v>
      </c>
      <c t="n" r="C48" s="6">
        <v>6122000</v>
      </c>
      <c t="n" r="D48" s="6">
        <v>25307000</v>
      </c>
      <c t="n" r="E48" s="6">
        <v>16774000</v>
      </c>
    </row>
    <row r="49" spans="1:5">
      <c t="s" r="A49" s="4">
        <v>71</v>
      </c>
      <c t="n" r="B49" s="6">
        <v>0</v>
      </c>
      <c t="n" r="C49" s="6">
        <v>0</v>
      </c>
      <c t="n" r="D49" s="6">
        <v>0</v>
      </c>
      <c t="n" r="E49" s="6">
        <v>0</v>
      </c>
    </row>
    <row r="50" spans="1:5">
      <c t="s" r="A50" s="4">
        <v>72</v>
      </c>
      <c t="n" r="B50" s="6">
        <v>10268000</v>
      </c>
      <c t="n" r="C50" s="6">
        <v>7330000</v>
      </c>
      <c t="n" r="D50" s="6">
        <v>28182000</v>
      </c>
      <c t="n" r="E50" s="6">
        <v>18697000</v>
      </c>
    </row>
    <row r="51" spans="1:5">
      <c t="s" r="A51" s="3">
        <v>73</v>
      </c>
    </row>
    <row r="52" spans="1:5">
      <c t="s" r="A52" s="4">
        <v>74</v>
      </c>
      <c t="n" r="B52" s="6">
        <v>0</v>
      </c>
      <c t="n" r="C52" s="6">
        <v>0</v>
      </c>
      <c t="n" r="D52" s="6">
        <v>0</v>
      </c>
      <c t="n" r="E52" s="6">
        <v>0</v>
      </c>
    </row>
    <row r="53" spans="1:5">
      <c t="s" r="A53" s="4">
        <v>688</v>
      </c>
      <c t="n" r="B53" s="6">
        <v>0</v>
      </c>
      <c t="n" r="C53" s="6">
        <v>1674000</v>
      </c>
      <c t="n" r="D53" s="6">
        <v>2717000</v>
      </c>
      <c t="n" r="E53" s="6">
        <v>1958000</v>
      </c>
    </row>
    <row r="54" spans="1:5">
      <c t="s" r="A54" s="4">
        <v>76</v>
      </c>
      <c t="n" r="B54" s="6">
        <v>0</v>
      </c>
      <c t="n" r="D54" s="6">
        <v>0</v>
      </c>
    </row>
    <row r="55" spans="1:5">
      <c t="s" r="A55" s="4">
        <v>77</v>
      </c>
      <c t="n" r="B55" s="6">
        <v>0</v>
      </c>
      <c t="n" r="D55" s="6">
        <v>0</v>
      </c>
    </row>
    <row r="56" spans="1:5">
      <c t="s" r="A56" s="4">
        <v>78</v>
      </c>
      <c t="n" r="B56" s="6">
        <v>6000</v>
      </c>
      <c t="n" r="C56" s="6">
        <v>3000</v>
      </c>
      <c t="n" r="D56" s="6">
        <v>9000</v>
      </c>
      <c t="n" r="E56" s="6">
        <v>11000</v>
      </c>
    </row>
    <row r="57" spans="1:5">
      <c t="s" r="A57" s="4">
        <v>79</v>
      </c>
      <c t="n" r="B57" s="6">
        <v>0</v>
      </c>
      <c t="n" r="C57" s="6">
        <v>0</v>
      </c>
      <c t="n" r="D57" s="6">
        <v>0</v>
      </c>
      <c t="n" r="E57" s="6">
        <v>0</v>
      </c>
    </row>
    <row r="58" spans="1:5">
      <c t="s" r="A58" s="4">
        <v>80</v>
      </c>
      <c t="n" r="B58" s="6">
        <v>6000</v>
      </c>
      <c t="n" r="C58" s="6">
        <v>1677000</v>
      </c>
      <c t="n" r="D58" s="6">
        <v>2726000</v>
      </c>
      <c t="n" r="E58" s="6">
        <v>1969000</v>
      </c>
    </row>
    <row r="59" spans="1:5">
      <c t="s" r="A59" s="4">
        <v>81</v>
      </c>
      <c t="n" r="B59" s="6">
        <v>16798000</v>
      </c>
      <c t="n" r="C59" s="6">
        <v>10521000</v>
      </c>
      <c t="n" r="D59" s="6">
        <v>40904000</v>
      </c>
      <c t="n" r="E59" s="6">
        <v>27498000</v>
      </c>
    </row>
    <row r="60" spans="1:5">
      <c t="s" r="A60" s="4">
        <v>82</v>
      </c>
      <c t="n" r="B60" s="6">
        <v>100000</v>
      </c>
      <c t="n" r="C60" s="6">
        <v>308000</v>
      </c>
      <c t="n" r="D60" s="6">
        <v>188000</v>
      </c>
      <c t="n" r="E60" s="6">
        <v>720000</v>
      </c>
    </row>
    <row r="61" spans="1:5">
      <c t="s" r="A61" s="4">
        <v>83</v>
      </c>
      <c t="n" r="B61" s="6">
        <v>16698000</v>
      </c>
      <c t="n" r="C61" s="6">
        <v>10213000</v>
      </c>
      <c t="n" r="D61" s="6">
        <v>40716000</v>
      </c>
      <c t="n" r="E61" s="6">
        <v>26778000</v>
      </c>
    </row>
    <row r="62" spans="1:5">
      <c t="s" r="A62" s="4">
        <v>84</v>
      </c>
      <c t="n" r="B62" s="6">
        <v>60000</v>
      </c>
      <c t="n" r="C62" s="6">
        <v>0</v>
      </c>
      <c t="n" r="D62" s="6">
        <v>350000</v>
      </c>
      <c t="n" r="E62" s="6">
        <v>0</v>
      </c>
    </row>
    <row r="63" spans="1:5">
      <c t="s" r="A63" s="4">
        <v>85</v>
      </c>
      <c t="n" r="B63" s="6">
        <v>16638000</v>
      </c>
      <c t="n" r="C63" s="6">
        <v>10213000</v>
      </c>
      <c t="n" r="D63" s="6">
        <v>40366000</v>
      </c>
      <c t="n" r="E63" s="6">
        <v>26778000</v>
      </c>
    </row>
    <row r="64" spans="1:5">
      <c t="s" r="A64" s="4">
        <v>576</v>
      </c>
    </row>
    <row r="65" spans="1:5">
      <c t="s" r="A65" s="3">
        <v>63</v>
      </c>
    </row>
    <row r="66" spans="1:5">
      <c t="s" r="A66" s="4">
        <v>64</v>
      </c>
      <c t="n" r="B66" s="6">
        <v>2969000</v>
      </c>
      <c t="n" r="C66" s="6">
        <v>6435000</v>
      </c>
      <c t="n" r="D66" s="6">
        <v>4433000</v>
      </c>
      <c t="n" r="E66" s="6">
        <v>20234000</v>
      </c>
    </row>
    <row r="67" spans="1:5">
      <c t="s" r="A67" s="3">
        <v>65</v>
      </c>
    </row>
    <row r="68" spans="1:5">
      <c t="s" r="A68" s="4">
        <v>66</v>
      </c>
      <c t="n" r="B68" s="6">
        <v>2408000</v>
      </c>
      <c t="n" r="C68" s="6">
        <v>724000</v>
      </c>
      <c t="n" r="D68" s="6">
        <v>8410000</v>
      </c>
      <c t="n" r="E68" s="6">
        <v>1685000</v>
      </c>
    </row>
    <row r="69" spans="1:5">
      <c t="s" r="A69" s="4">
        <v>67</v>
      </c>
      <c t="n" r="B69" s="6">
        <v>0</v>
      </c>
      <c t="n" r="C69" s="6">
        <v>0</v>
      </c>
      <c t="n" r="D69" s="6">
        <v>0</v>
      </c>
      <c t="n" r="E69" s="6">
        <v>0</v>
      </c>
    </row>
    <row r="70" spans="1:5">
      <c t="s" r="A70" s="4">
        <v>68</v>
      </c>
      <c t="n" r="B70" s="6">
        <v>0</v>
      </c>
      <c t="n" r="C70" s="6">
        <v>0</v>
      </c>
      <c t="n" r="D70" s="6">
        <v>0</v>
      </c>
      <c t="n" r="E70" s="6">
        <v>0</v>
      </c>
    </row>
    <row r="71" spans="1:5">
      <c t="s" r="A71" s="4">
        <v>69</v>
      </c>
      <c t="n" r="B71" s="6">
        <v>0</v>
      </c>
      <c t="n" r="C71" s="6">
        <v>0</v>
      </c>
      <c t="n" r="D71" s="6">
        <v>0</v>
      </c>
      <c t="n" r="E71" s="6">
        <v>0</v>
      </c>
    </row>
    <row r="72" spans="1:5">
      <c t="s" r="A72" s="4">
        <v>70</v>
      </c>
      <c t="n" r="B72" s="6">
        <v>1669000</v>
      </c>
      <c t="n" r="C72" s="6">
        <v>1489000</v>
      </c>
      <c t="n" r="D72" s="6">
        <v>4927000</v>
      </c>
      <c t="n" r="E72" s="6">
        <v>4467000</v>
      </c>
    </row>
    <row r="73" spans="1:5">
      <c t="s" r="A73" s="4">
        <v>71</v>
      </c>
      <c t="n" r="B73" s="6">
        <v>934000</v>
      </c>
      <c t="n" r="C73" s="6">
        <v>946000</v>
      </c>
      <c t="n" r="D73" s="6">
        <v>2805000</v>
      </c>
      <c t="n" r="E73" s="6">
        <v>2854000</v>
      </c>
    </row>
    <row r="74" spans="1:5">
      <c t="s" r="A74" s="4">
        <v>72</v>
      </c>
      <c t="n" r="B74" s="6">
        <v>5011000</v>
      </c>
      <c t="n" r="C74" s="6">
        <v>3159000</v>
      </c>
      <c t="n" r="D74" s="6">
        <v>16142000</v>
      </c>
      <c t="n" r="E74" s="6">
        <v>9006000</v>
      </c>
    </row>
    <row r="75" spans="1:5">
      <c t="s" r="A75" s="3">
        <v>73</v>
      </c>
    </row>
    <row r="76" spans="1:5">
      <c t="s" r="A76" s="4">
        <v>74</v>
      </c>
      <c t="n" r="B76" s="6">
        <v>0</v>
      </c>
      <c t="n" r="C76" s="6">
        <v>0</v>
      </c>
      <c t="n" r="D76" s="6">
        <v>0</v>
      </c>
      <c t="n" r="E76" s="6">
        <v>0</v>
      </c>
    </row>
    <row r="77" spans="1:5">
      <c t="s" r="A77" s="4">
        <v>688</v>
      </c>
      <c t="n" r="B77" s="6">
        <v>0</v>
      </c>
      <c t="n" r="C77" s="6">
        <v>0</v>
      </c>
      <c t="n" r="D77" s="6">
        <v>0</v>
      </c>
      <c t="n" r="E77" s="6">
        <v>0</v>
      </c>
    </row>
    <row r="78" spans="1:5">
      <c t="s" r="A78" s="4">
        <v>76</v>
      </c>
      <c t="n" r="B78" s="6">
        <v>0</v>
      </c>
      <c t="n" r="D78" s="6">
        <v>0</v>
      </c>
    </row>
    <row r="79" spans="1:5">
      <c t="s" r="A79" s="4">
        <v>77</v>
      </c>
      <c t="n" r="B79" s="6">
        <v>0</v>
      </c>
      <c t="n" r="D79" s="6">
        <v>-7450000</v>
      </c>
    </row>
    <row r="80" spans="1:5">
      <c t="s" r="A80" s="4">
        <v>78</v>
      </c>
      <c t="n" r="B80" s="6">
        <v>4000</v>
      </c>
      <c t="n" r="C80" s="6">
        <v>115000</v>
      </c>
      <c t="n" r="D80" s="6">
        <v>9000</v>
      </c>
      <c t="n" r="E80" s="6">
        <v>368000</v>
      </c>
    </row>
    <row r="81" spans="1:5">
      <c t="s" r="A81" s="4">
        <v>79</v>
      </c>
      <c t="n" r="B81" s="6">
        <v>0</v>
      </c>
      <c t="n" r="C81" s="6">
        <v>0</v>
      </c>
      <c t="n" r="D81" s="6">
        <v>0</v>
      </c>
      <c t="n" r="E81" s="6">
        <v>0</v>
      </c>
    </row>
    <row r="82" spans="1:5">
      <c t="s" r="A82" s="4">
        <v>80</v>
      </c>
      <c t="n" r="B82" s="6">
        <v>4000</v>
      </c>
      <c t="n" r="C82" s="6">
        <v>115000</v>
      </c>
      <c t="n" r="D82" s="6">
        <v>-7441000</v>
      </c>
      <c t="n" r="E82" s="6">
        <v>368000</v>
      </c>
    </row>
    <row r="83" spans="1:5">
      <c t="s" r="A83" s="4">
        <v>81</v>
      </c>
      <c t="n" r="B83" s="6">
        <v>-2038000</v>
      </c>
      <c t="n" r="C83" s="6">
        <v>3391000</v>
      </c>
      <c t="n" r="D83" s="6">
        <v>-19150000</v>
      </c>
      <c t="n" r="E83" s="6">
        <v>11596000</v>
      </c>
    </row>
    <row r="84" spans="1:5">
      <c t="s" r="A84" s="4">
        <v>82</v>
      </c>
      <c t="n" r="B84" s="6">
        <v>0</v>
      </c>
      <c t="n" r="C84" s="6">
        <v>0</v>
      </c>
      <c t="n" r="D84" s="6">
        <v>0</v>
      </c>
      <c t="n" r="E84" s="6">
        <v>0</v>
      </c>
    </row>
    <row r="85" spans="1:5">
      <c t="s" r="A85" s="4">
        <v>83</v>
      </c>
      <c t="n" r="B85" s="6">
        <v>-2038000</v>
      </c>
      <c t="n" r="C85" s="6">
        <v>3391000</v>
      </c>
      <c t="n" r="D85" s="6">
        <v>-19150000</v>
      </c>
      <c t="n" r="E85" s="6">
        <v>11596000</v>
      </c>
    </row>
    <row r="86" spans="1:5">
      <c t="s" r="A86" s="4">
        <v>84</v>
      </c>
      <c t="n" r="B86" s="6">
        <v>-131000</v>
      </c>
      <c t="n" r="C86" s="6">
        <v>196000</v>
      </c>
      <c t="n" r="D86" s="6">
        <v>-4289000</v>
      </c>
      <c t="n" r="E86" s="6">
        <v>566000</v>
      </c>
    </row>
    <row r="87" spans="1:5">
      <c t="s" r="A87" s="4">
        <v>85</v>
      </c>
      <c t="n" r="B87" s="6">
        <v>-1907000</v>
      </c>
      <c t="n" r="C87" s="6">
        <v>3195000</v>
      </c>
      <c t="n" r="D87" s="6">
        <v>-14861000</v>
      </c>
      <c t="n" r="E87" s="6">
        <v>11030000</v>
      </c>
    </row>
    <row r="88" spans="1:5">
      <c t="s" r="A88" s="4">
        <v>577</v>
      </c>
    </row>
    <row r="89" spans="1:5">
      <c t="s" r="A89" s="3">
        <v>63</v>
      </c>
    </row>
    <row r="90" spans="1:5">
      <c t="s" r="A90" s="4">
        <v>64</v>
      </c>
      <c t="n" r="B90" s="6">
        <v>25000</v>
      </c>
      <c t="n" r="C90" s="6">
        <v>1751000</v>
      </c>
      <c t="n" r="D90" s="6">
        <v>1187000</v>
      </c>
      <c t="n" r="E90" s="6">
        <v>5571000</v>
      </c>
    </row>
    <row r="91" spans="1:5">
      <c t="s" r="A91" s="3">
        <v>65</v>
      </c>
    </row>
    <row r="92" spans="1:5">
      <c t="s" r="A92" s="4">
        <v>66</v>
      </c>
      <c t="n" r="B92" s="6">
        <v>1000</v>
      </c>
      <c t="n" r="C92" s="6">
        <v>128000</v>
      </c>
      <c t="n" r="D92" s="6">
        <v>43000</v>
      </c>
      <c t="n" r="E92" s="6">
        <v>298000</v>
      </c>
    </row>
    <row r="93" spans="1:5">
      <c t="s" r="A93" s="4">
        <v>67</v>
      </c>
      <c t="n" r="B93" s="6">
        <v>0</v>
      </c>
      <c t="n" r="C93" s="6">
        <v>0</v>
      </c>
      <c t="n" r="D93" s="6">
        <v>0</v>
      </c>
      <c t="n" r="E93" s="6">
        <v>0</v>
      </c>
    </row>
    <row r="94" spans="1:5">
      <c t="s" r="A94" s="4">
        <v>68</v>
      </c>
      <c t="n" r="B94" s="6">
        <v>0</v>
      </c>
      <c t="n" r="C94" s="6">
        <v>0</v>
      </c>
      <c t="n" r="D94" s="6">
        <v>0</v>
      </c>
      <c t="n" r="E94" s="6">
        <v>0</v>
      </c>
    </row>
    <row r="95" spans="1:5">
      <c t="s" r="A95" s="4">
        <v>69</v>
      </c>
      <c t="n" r="B95" s="6">
        <v>0</v>
      </c>
      <c t="n" r="C95" s="6">
        <v>0</v>
      </c>
      <c t="n" r="D95" s="6">
        <v>0</v>
      </c>
      <c t="n" r="E95" s="6">
        <v>0</v>
      </c>
    </row>
    <row r="96" spans="1:5">
      <c t="s" r="A96" s="4">
        <v>70</v>
      </c>
      <c t="n" r="B96" s="6">
        <v>0</v>
      </c>
      <c t="n" r="C96" s="6">
        <v>0</v>
      </c>
      <c t="n" r="D96" s="6">
        <v>0</v>
      </c>
      <c t="n" r="E96" s="6">
        <v>0</v>
      </c>
    </row>
    <row r="97" spans="1:5">
      <c t="s" r="A97" s="4">
        <v>71</v>
      </c>
      <c t="n" r="B97" s="6">
        <v>0</v>
      </c>
      <c t="n" r="C97" s="6">
        <v>591000</v>
      </c>
      <c t="n" r="D97" s="6">
        <v>410000</v>
      </c>
      <c t="n" r="E97" s="6">
        <v>1858000</v>
      </c>
    </row>
    <row r="98" spans="1:5">
      <c t="s" r="A98" s="4">
        <v>72</v>
      </c>
      <c t="n" r="B98" s="6">
        <v>1000</v>
      </c>
      <c t="n" r="C98" s="6">
        <v>719000</v>
      </c>
      <c t="n" r="D98" s="6">
        <v>453000</v>
      </c>
      <c t="n" r="E98" s="6">
        <v>2156000</v>
      </c>
    </row>
    <row r="99" spans="1:5">
      <c t="s" r="A99" s="3">
        <v>73</v>
      </c>
    </row>
    <row r="100" spans="1:5">
      <c t="s" r="A100" s="4">
        <v>74</v>
      </c>
      <c t="n" r="B100" s="6">
        <v>-1161000</v>
      </c>
      <c t="n" r="C100" s="6">
        <v>-9584000</v>
      </c>
      <c t="n" r="D100" s="6">
        <v>-1335000</v>
      </c>
      <c t="n" r="E100" s="6">
        <v>-7118000</v>
      </c>
    </row>
    <row r="101" spans="1:5">
      <c t="s" r="A101" s="4">
        <v>688</v>
      </c>
      <c t="n" r="B101" s="6">
        <v>0</v>
      </c>
      <c t="n" r="C101" s="6">
        <v>0</v>
      </c>
      <c t="n" r="D101" s="6">
        <v>304000</v>
      </c>
      <c t="n" r="E101" s="6">
        <v>0</v>
      </c>
    </row>
    <row r="102" spans="1:5">
      <c t="s" r="A102" s="4">
        <v>76</v>
      </c>
      <c t="n" r="B102" s="6">
        <v>0</v>
      </c>
      <c t="n" r="D102" s="6">
        <v>0</v>
      </c>
    </row>
    <row r="103" spans="1:5">
      <c t="s" r="A103" s="4">
        <v>77</v>
      </c>
      <c t="n" r="B103" s="6">
        <v>0</v>
      </c>
      <c t="n" r="D103" s="6">
        <v>0</v>
      </c>
    </row>
    <row r="104" spans="1:5">
      <c t="s" r="A104" s="4">
        <v>78</v>
      </c>
      <c t="n" r="B104" s="6">
        <v>0</v>
      </c>
      <c t="n" r="C104" s="6">
        <v>0</v>
      </c>
      <c t="n" r="D104" s="6">
        <v>0</v>
      </c>
      <c t="n" r="E104" s="6">
        <v>0</v>
      </c>
    </row>
    <row r="105" spans="1:5">
      <c t="s" r="A105" s="4">
        <v>79</v>
      </c>
      <c t="n" r="B105" s="6">
        <v>0</v>
      </c>
      <c t="n" r="C105" s="6">
        <v>-5000</v>
      </c>
      <c t="n" r="D105" s="6">
        <v>-2000</v>
      </c>
      <c t="n" r="E105" s="6">
        <v>-14000</v>
      </c>
    </row>
    <row r="106" spans="1:5">
      <c t="s" r="A106" s="4">
        <v>80</v>
      </c>
      <c t="n" r="B106" s="6">
        <v>-1161000</v>
      </c>
      <c t="n" r="C106" s="6">
        <v>-9589000</v>
      </c>
      <c t="n" r="D106" s="6">
        <v>-1033000</v>
      </c>
      <c t="n" r="E106" s="6">
        <v>-7132000</v>
      </c>
    </row>
    <row r="107" spans="1:5">
      <c t="s" r="A107" s="4">
        <v>81</v>
      </c>
      <c t="n" r="B107" s="6">
        <v>-1137000</v>
      </c>
      <c t="n" r="C107" s="6">
        <v>-8557000</v>
      </c>
      <c t="n" r="D107" s="6">
        <v>-299000</v>
      </c>
      <c t="n" r="E107" s="6">
        <v>-3717000</v>
      </c>
    </row>
    <row r="108" spans="1:5">
      <c t="s" r="A108" s="4">
        <v>82</v>
      </c>
      <c t="n" r="B108" s="6">
        <v>-41000</v>
      </c>
      <c t="n" r="C108" s="6">
        <v>-164000</v>
      </c>
      <c t="n" r="D108" s="6">
        <v>-54000</v>
      </c>
      <c t="n" r="E108" s="6">
        <v>-129000</v>
      </c>
    </row>
    <row r="109" spans="1:5">
      <c t="s" r="A109" s="4">
        <v>83</v>
      </c>
      <c t="n" r="B109" s="6">
        <v>-1096000</v>
      </c>
      <c t="n" r="C109" s="6">
        <v>-8393000</v>
      </c>
      <c t="n" r="D109" s="6">
        <v>-245000</v>
      </c>
      <c t="n" r="E109" s="6">
        <v>-3588000</v>
      </c>
    </row>
    <row r="110" spans="1:5">
      <c t="s" r="A110" s="4">
        <v>84</v>
      </c>
      <c t="n" r="B110" s="6">
        <v>0</v>
      </c>
      <c t="n" r="C110" s="6">
        <v>0</v>
      </c>
      <c t="n" r="D110" s="6">
        <v>0</v>
      </c>
      <c t="n" r="E110" s="6">
        <v>0</v>
      </c>
    </row>
    <row r="111" spans="1:5">
      <c t="s" r="A111" s="4">
        <v>85</v>
      </c>
      <c t="n" r="B111" s="6">
        <v>-1096000</v>
      </c>
      <c t="n" r="C111" s="6">
        <v>-8393000</v>
      </c>
      <c t="n" r="D111" s="6">
        <v>-245000</v>
      </c>
      <c t="n" r="E111" s="6">
        <v>-3588000</v>
      </c>
    </row>
    <row r="112" spans="1:5">
      <c t="s" r="A112" s="4">
        <v>578</v>
      </c>
    </row>
    <row r="113" spans="1:5">
      <c t="s" r="A113" s="3">
        <v>63</v>
      </c>
    </row>
    <row r="114" spans="1:5">
      <c t="s" r="A114" s="4">
        <v>64</v>
      </c>
      <c t="n" r="B114" s="6">
        <v>4255000</v>
      </c>
      <c t="n" r="C114" s="6">
        <v>4232000</v>
      </c>
      <c t="n" r="D114" s="6">
        <v>11271000</v>
      </c>
      <c t="n" r="E114" s="6">
        <v>14251000</v>
      </c>
    </row>
    <row r="115" spans="1:5">
      <c t="s" r="A115" s="3">
        <v>65</v>
      </c>
    </row>
    <row r="116" spans="1:5">
      <c t="s" r="A116" s="4">
        <v>66</v>
      </c>
      <c t="n" r="B116" s="6">
        <v>6796000</v>
      </c>
      <c t="n" r="C116" s="6">
        <v>8599000</v>
      </c>
      <c t="n" r="D116" s="6">
        <v>16182000</v>
      </c>
      <c t="n" r="E116" s="6">
        <v>24773000</v>
      </c>
    </row>
    <row r="117" spans="1:5">
      <c t="s" r="A117" s="4">
        <v>67</v>
      </c>
      <c t="n" r="B117" s="6">
        <v>0</v>
      </c>
      <c t="n" r="C117" s="6">
        <v>0</v>
      </c>
      <c t="n" r="D117" s="6">
        <v>0</v>
      </c>
      <c t="n" r="E117" s="6">
        <v>0</v>
      </c>
    </row>
    <row r="118" spans="1:5">
      <c t="s" r="A118" s="4">
        <v>68</v>
      </c>
      <c t="n" r="B118" s="6">
        <v>109000</v>
      </c>
      <c t="n" r="C118" s="6">
        <v>0</v>
      </c>
      <c t="n" r="D118" s="6">
        <v>400000</v>
      </c>
      <c t="n" r="E118" s="6">
        <v>0</v>
      </c>
    </row>
    <row r="119" spans="1:5">
      <c t="s" r="A119" s="4">
        <v>69</v>
      </c>
      <c t="n" r="B119" s="6">
        <v>0</v>
      </c>
      <c t="n" r="C119" s="6">
        <v>0</v>
      </c>
      <c t="n" r="D119" s="6">
        <v>0</v>
      </c>
      <c t="n" r="E119" s="6">
        <v>0</v>
      </c>
    </row>
    <row r="120" spans="1:5">
      <c t="s" r="A120" s="4">
        <v>70</v>
      </c>
      <c t="n" r="B120" s="6">
        <v>3920000</v>
      </c>
      <c t="n" r="C120" s="6">
        <v>3469000</v>
      </c>
      <c t="n" r="D120" s="6">
        <v>11589000</v>
      </c>
      <c t="n" r="E120" s="6">
        <v>10238000</v>
      </c>
    </row>
    <row r="121" spans="1:5">
      <c t="s" r="A121" s="4">
        <v>71</v>
      </c>
      <c t="n" r="B121" s="6">
        <v>4016000</v>
      </c>
      <c t="n" r="C121" s="6">
        <v>2988000</v>
      </c>
      <c t="n" r="D121" s="6">
        <v>11804000</v>
      </c>
      <c t="n" r="E121" s="6">
        <v>9094000</v>
      </c>
    </row>
    <row r="122" spans="1:5">
      <c t="s" r="A122" s="4">
        <v>72</v>
      </c>
      <c t="n" r="B122" s="6">
        <v>14841000</v>
      </c>
      <c t="n" r="C122" s="6">
        <v>15056000</v>
      </c>
      <c t="n" r="D122" s="6">
        <v>39975000</v>
      </c>
      <c t="n" r="E122" s="6">
        <v>44105000</v>
      </c>
    </row>
    <row r="123" spans="1:5">
      <c t="s" r="A123" s="3">
        <v>73</v>
      </c>
    </row>
    <row r="124" spans="1:5">
      <c t="s" r="A124" s="4">
        <v>74</v>
      </c>
      <c t="n" r="B124" s="6">
        <v>0</v>
      </c>
      <c t="n" r="C124" s="6">
        <v>0</v>
      </c>
      <c t="n" r="D124" s="6">
        <v>0</v>
      </c>
      <c t="n" r="E124" s="6">
        <v>0</v>
      </c>
    </row>
    <row r="125" spans="1:5">
      <c t="s" r="A125" s="4">
        <v>688</v>
      </c>
      <c t="n" r="B125" s="6">
        <v>0</v>
      </c>
      <c t="n" r="C125" s="6">
        <v>0</v>
      </c>
      <c t="n" r="D125" s="6">
        <v>0</v>
      </c>
      <c t="n" r="E125" s="6">
        <v>0</v>
      </c>
    </row>
    <row r="126" spans="1:5">
      <c t="s" r="A126" s="4">
        <v>76</v>
      </c>
      <c t="n" r="B126" s="6">
        <v>0</v>
      </c>
      <c t="n" r="D126" s="6">
        <v>-1579000</v>
      </c>
    </row>
    <row r="127" spans="1:5">
      <c t="s" r="A127" s="4">
        <v>77</v>
      </c>
      <c t="n" r="B127" s="6">
        <v>0</v>
      </c>
      <c t="n" r="D127" s="6">
        <v>0</v>
      </c>
    </row>
    <row r="128" spans="1:5">
      <c t="s" r="A128" s="4">
        <v>78</v>
      </c>
      <c t="n" r="B128" s="6">
        <v>196000</v>
      </c>
      <c t="n" r="C128" s="6">
        <v>41000</v>
      </c>
      <c t="n" r="D128" s="6">
        <v>69000</v>
      </c>
      <c t="n" r="E128" s="6">
        <v>83000</v>
      </c>
    </row>
    <row r="129" spans="1:5">
      <c t="s" r="A129" s="4">
        <v>79</v>
      </c>
      <c t="n" r="B129" s="6">
        <v>485000</v>
      </c>
      <c t="n" r="C129" s="6">
        <v>20000</v>
      </c>
      <c t="n" r="D129" s="6">
        <v>585000</v>
      </c>
      <c t="n" r="E129" s="6">
        <v>20000</v>
      </c>
    </row>
    <row r="130" spans="1:5">
      <c t="s" r="A130" s="4">
        <v>80</v>
      </c>
      <c t="n" r="B130" s="6">
        <v>681000</v>
      </c>
      <c t="n" r="C130" s="6">
        <v>61000</v>
      </c>
      <c t="n" r="D130" s="6">
        <v>-925000</v>
      </c>
      <c t="n" r="E130" s="6">
        <v>103000</v>
      </c>
    </row>
    <row r="131" spans="1:5">
      <c t="s" r="A131" s="4">
        <v>81</v>
      </c>
      <c t="n" r="B131" s="6">
        <v>-9905000</v>
      </c>
      <c t="n" r="C131" s="6">
        <v>-10763000</v>
      </c>
      <c t="n" r="D131" s="6">
        <v>-29629000</v>
      </c>
      <c t="n" r="E131" s="6">
        <v>-29751000</v>
      </c>
    </row>
    <row r="132" spans="1:5">
      <c t="s" r="A132" s="4">
        <v>82</v>
      </c>
      <c t="n" r="B132" s="6">
        <v>20000</v>
      </c>
      <c t="n" r="C132" s="6">
        <v>4000</v>
      </c>
      <c t="n" r="D132" s="6">
        <v>55000</v>
      </c>
      <c t="n" r="E132" s="6">
        <v>53000</v>
      </c>
    </row>
    <row r="133" spans="1:5">
      <c t="s" r="A133" s="4">
        <v>83</v>
      </c>
      <c t="n" r="B133" s="6">
        <v>-9925000</v>
      </c>
      <c t="n" r="C133" s="6">
        <v>-10767000</v>
      </c>
      <c t="n" r="D133" s="6">
        <v>-29684000</v>
      </c>
      <c t="n" r="E133" s="6">
        <v>-29804000</v>
      </c>
    </row>
    <row r="134" spans="1:5">
      <c t="s" r="A134" s="4">
        <v>84</v>
      </c>
      <c t="n" r="B134" s="6">
        <v>-4241000</v>
      </c>
      <c t="n" r="C134" s="6">
        <v>-4454000</v>
      </c>
      <c t="n" r="D134" s="6">
        <v>-12522000</v>
      </c>
      <c t="n" r="E134" s="6">
        <v>-12653000</v>
      </c>
    </row>
    <row r="135" spans="1:5">
      <c t="s" r="A135" s="4">
        <v>85</v>
      </c>
      <c t="n" r="B135" s="6">
        <v>-5684000</v>
      </c>
      <c t="n" r="C135" s="6">
        <v>-6313000</v>
      </c>
      <c t="n" r="D135" s="6">
        <v>-17162000</v>
      </c>
      <c t="n" r="E135" s="6">
        <v>-17151000</v>
      </c>
    </row>
    <row r="136" spans="1:5">
      <c t="s" r="A136" s="4">
        <v>579</v>
      </c>
    </row>
    <row r="137" spans="1:5">
      <c t="s" r="A137" s="3">
        <v>63</v>
      </c>
    </row>
    <row r="138" spans="1:5">
      <c t="s" r="A138" s="4">
        <v>64</v>
      </c>
      <c t="n" r="B138" s="6">
        <v>7401000</v>
      </c>
      <c t="n" r="C138" s="6">
        <v>6641000</v>
      </c>
      <c t="n" r="D138" s="6">
        <v>23107000</v>
      </c>
      <c t="n" r="E138" s="6">
        <v>18488000</v>
      </c>
    </row>
    <row r="139" spans="1:5">
      <c t="s" r="A139" s="3">
        <v>65</v>
      </c>
    </row>
    <row r="140" spans="1:5">
      <c t="s" r="A140" s="4">
        <v>66</v>
      </c>
      <c t="n" r="B140" s="6">
        <v>6514000</v>
      </c>
      <c t="n" r="C140" s="6">
        <v>7220000</v>
      </c>
      <c t="n" r="D140" s="6">
        <v>21004000</v>
      </c>
      <c t="n" r="E140" s="6">
        <v>21519000</v>
      </c>
    </row>
    <row r="141" spans="1:5">
      <c t="s" r="A141" s="4">
        <v>67</v>
      </c>
      <c t="n" r="B141" s="6">
        <v>0</v>
      </c>
      <c t="n" r="C141" s="6">
        <v>0</v>
      </c>
      <c t="n" r="D141" s="6">
        <v>0</v>
      </c>
      <c t="n" r="E141" s="6">
        <v>0</v>
      </c>
    </row>
    <row r="142" spans="1:5">
      <c t="s" r="A142" s="4">
        <v>68</v>
      </c>
      <c t="n" r="B142" s="6">
        <v>0</v>
      </c>
      <c t="n" r="C142" s="6">
        <v>0</v>
      </c>
      <c t="n" r="D142" s="6">
        <v>0</v>
      </c>
      <c t="n" r="E142" s="6">
        <v>0</v>
      </c>
    </row>
    <row r="143" spans="1:5">
      <c t="s" r="A143" s="4">
        <v>69</v>
      </c>
      <c t="n" r="B143" s="6">
        <v>0</v>
      </c>
      <c t="n" r="C143" s="6">
        <v>0</v>
      </c>
      <c t="n" r="D143" s="6">
        <v>0</v>
      </c>
      <c t="n" r="E143" s="6">
        <v>0</v>
      </c>
    </row>
    <row r="144" spans="1:5">
      <c t="s" r="A144" s="4">
        <v>70</v>
      </c>
      <c t="n" r="B144" s="6">
        <v>411000</v>
      </c>
      <c t="n" r="C144" s="6">
        <v>468000</v>
      </c>
      <c t="n" r="D144" s="6">
        <v>1471000</v>
      </c>
      <c t="n" r="E144" s="6">
        <v>1396000</v>
      </c>
    </row>
    <row r="145" spans="1:5">
      <c t="s" r="A145" s="4">
        <v>71</v>
      </c>
      <c t="n" r="B145" s="6">
        <v>182000</v>
      </c>
      <c t="n" r="C145" s="6">
        <v>143000</v>
      </c>
      <c t="n" r="D145" s="6">
        <v>536000</v>
      </c>
      <c t="n" r="E145" s="6">
        <v>434000</v>
      </c>
    </row>
    <row r="146" spans="1:5">
      <c t="s" r="A146" s="4">
        <v>72</v>
      </c>
      <c t="n" r="B146" s="6">
        <v>7107000</v>
      </c>
      <c t="n" r="C146" s="6">
        <v>7831000</v>
      </c>
      <c t="n" r="D146" s="6">
        <v>23011000</v>
      </c>
      <c t="n" r="E146" s="6">
        <v>23349000</v>
      </c>
    </row>
    <row r="147" spans="1:5">
      <c t="s" r="A147" s="3">
        <v>73</v>
      </c>
    </row>
    <row r="148" spans="1:5">
      <c t="s" r="A148" s="4">
        <v>74</v>
      </c>
      <c t="n" r="B148" s="6">
        <v>0</v>
      </c>
      <c t="n" r="C148" s="6">
        <v>0</v>
      </c>
      <c t="n" r="D148" s="6">
        <v>0</v>
      </c>
      <c t="n" r="E148" s="6">
        <v>0</v>
      </c>
    </row>
    <row r="149" spans="1:5">
      <c t="s" r="A149" s="4">
        <v>688</v>
      </c>
      <c t="n" r="B149" s="6">
        <v>40000</v>
      </c>
      <c t="n" r="C149" s="6">
        <v>72000</v>
      </c>
      <c t="n" r="D149" s="6">
        <v>286000</v>
      </c>
      <c t="n" r="E149" s="6">
        <v>79000</v>
      </c>
    </row>
    <row r="150" spans="1:5">
      <c t="s" r="A150" s="4">
        <v>76</v>
      </c>
      <c t="n" r="B150" s="6">
        <v>0</v>
      </c>
      <c t="n" r="D150" s="6">
        <v>0</v>
      </c>
    </row>
    <row r="151" spans="1:5">
      <c t="s" r="A151" s="4">
        <v>77</v>
      </c>
      <c t="n" r="B151" s="6">
        <v>0</v>
      </c>
      <c t="n" r="D151" s="6">
        <v>0</v>
      </c>
    </row>
    <row r="152" spans="1:5">
      <c t="s" r="A152" s="4">
        <v>78</v>
      </c>
      <c t="n" r="B152" s="6">
        <v>0</v>
      </c>
      <c t="n" r="C152" s="6">
        <v>0</v>
      </c>
      <c t="n" r="D152" s="6">
        <v>0</v>
      </c>
      <c t="n" r="E152" s="6">
        <v>0</v>
      </c>
    </row>
    <row r="153" spans="1:5">
      <c t="s" r="A153" s="4">
        <v>79</v>
      </c>
      <c t="n" r="B153" s="6">
        <v>0</v>
      </c>
      <c t="n" r="C153" s="6">
        <v>0</v>
      </c>
      <c t="n" r="D153" s="6">
        <v>0</v>
      </c>
      <c t="n" r="E153" s="6">
        <v>0</v>
      </c>
    </row>
    <row r="154" spans="1:5">
      <c t="s" r="A154" s="4">
        <v>80</v>
      </c>
      <c t="n" r="B154" s="6">
        <v>40000</v>
      </c>
      <c t="n" r="C154" s="6">
        <v>72000</v>
      </c>
      <c t="n" r="D154" s="6">
        <v>286000</v>
      </c>
      <c t="n" r="E154" s="6">
        <v>79000</v>
      </c>
    </row>
    <row r="155" spans="1:5">
      <c t="s" r="A155" s="4">
        <v>81</v>
      </c>
      <c t="n" r="B155" s="6">
        <v>334000</v>
      </c>
      <c t="n" r="C155" s="6">
        <v>-1118000</v>
      </c>
      <c t="n" r="D155" s="6">
        <v>382000</v>
      </c>
      <c t="n" r="E155" s="6">
        <v>-4782000</v>
      </c>
    </row>
    <row r="156" spans="1:5">
      <c t="s" r="A156" s="4">
        <v>82</v>
      </c>
      <c t="n" r="B156" s="6">
        <v>0</v>
      </c>
      <c t="n" r="C156" s="6">
        <v>0</v>
      </c>
      <c t="n" r="D156" s="6">
        <v>0</v>
      </c>
      <c t="n" r="E156" s="6">
        <v>0</v>
      </c>
    </row>
    <row r="157" spans="1:5">
      <c t="s" r="A157" s="4">
        <v>83</v>
      </c>
      <c t="n" r="B157" s="6">
        <v>334000</v>
      </c>
      <c t="n" r="C157" s="6">
        <v>-1118000</v>
      </c>
      <c t="n" r="D157" s="6">
        <v>382000</v>
      </c>
      <c t="n" r="E157" s="6">
        <v>-4782000</v>
      </c>
    </row>
    <row r="158" spans="1:5">
      <c t="s" r="A158" s="4">
        <v>84</v>
      </c>
      <c t="n" r="B158" s="6">
        <v>14000</v>
      </c>
      <c t="n" r="C158" s="6">
        <v>-54000</v>
      </c>
      <c t="n" r="D158" s="6">
        <v>11000</v>
      </c>
      <c t="n" r="E158" s="6">
        <v>-166000</v>
      </c>
    </row>
    <row r="159" spans="1:5">
      <c t="s" r="A159" s="4">
        <v>85</v>
      </c>
      <c t="n" r="B159" s="6">
        <v>320000</v>
      </c>
      <c t="n" r="C159" s="6">
        <v>-1064000</v>
      </c>
      <c t="n" r="D159" s="6">
        <v>371000</v>
      </c>
      <c t="n" r="E159" s="6">
        <v>-4616000</v>
      </c>
    </row>
    <row r="160" spans="1:5">
      <c t="s" r="A160" s="4">
        <v>580</v>
      </c>
    </row>
    <row r="161" spans="1:5">
      <c t="s" r="A161" s="3">
        <v>63</v>
      </c>
    </row>
    <row r="162" spans="1:5">
      <c t="s" r="A162" s="4">
        <v>64</v>
      </c>
      <c t="n" r="B162" s="6">
        <v>27060000</v>
      </c>
      <c t="n" r="C162" s="6">
        <v>16174000</v>
      </c>
      <c t="n" r="D162" s="6">
        <v>66360000</v>
      </c>
      <c t="n" r="E162" s="6">
        <v>44226000</v>
      </c>
    </row>
    <row r="163" spans="1:5">
      <c t="s" r="A163" s="4">
        <v>581</v>
      </c>
    </row>
    <row r="164" spans="1:5">
      <c t="s" r="A164" s="3">
        <v>63</v>
      </c>
    </row>
    <row r="165" spans="1:5">
      <c t="s" r="A165" s="4">
        <v>64</v>
      </c>
      <c t="n" r="B165" s="6">
        <v>2969000</v>
      </c>
      <c t="n" r="C165" s="6">
        <v>6435000</v>
      </c>
      <c t="n" r="D165" s="6">
        <v>4433000</v>
      </c>
      <c t="n" r="E165" s="6">
        <v>20234000</v>
      </c>
    </row>
    <row r="166" spans="1:5">
      <c t="s" r="A166" s="4">
        <v>582</v>
      </c>
    </row>
    <row r="167" spans="1:5">
      <c t="s" r="A167" s="3">
        <v>63</v>
      </c>
    </row>
    <row r="168" spans="1:5">
      <c t="s" r="A168" s="4">
        <v>64</v>
      </c>
      <c t="n" r="B168" s="6">
        <v>25000</v>
      </c>
      <c t="n" r="C168" s="6">
        <v>1751000</v>
      </c>
      <c t="n" r="D168" s="6">
        <v>1187000</v>
      </c>
      <c t="n" r="E168" s="6">
        <v>5571000</v>
      </c>
    </row>
    <row r="169" spans="1:5">
      <c t="s" r="A169" s="4">
        <v>583</v>
      </c>
    </row>
    <row r="170" spans="1:5">
      <c t="s" r="A170" s="3">
        <v>63</v>
      </c>
    </row>
    <row r="171" spans="1:5">
      <c t="s" r="A171" s="4">
        <v>64</v>
      </c>
      <c t="n" r="B171" s="6">
        <v>0</v>
      </c>
      <c t="n" r="C171" s="6">
        <v>0</v>
      </c>
      <c t="n" r="D171" s="6">
        <v>0</v>
      </c>
      <c t="n" r="E171" s="6">
        <v>0</v>
      </c>
    </row>
    <row r="172" spans="1:5">
      <c t="s" r="A172" s="4">
        <v>584</v>
      </c>
    </row>
    <row r="173" spans="1:5">
      <c t="s" r="A173" s="3">
        <v>63</v>
      </c>
    </row>
    <row r="174" spans="1:5">
      <c t="s" r="A174" s="4">
        <v>64</v>
      </c>
      <c t="n" r="B174" s="6">
        <v>0</v>
      </c>
      <c t="n" r="C174" s="6">
        <v>0</v>
      </c>
      <c t="n" r="D174" s="6">
        <v>0</v>
      </c>
      <c t="n" r="E174" s="6">
        <v>0</v>
      </c>
    </row>
    <row r="175" spans="1:5">
      <c t="s" r="A175" s="4">
        <v>585</v>
      </c>
    </row>
    <row r="176" spans="1:5">
      <c t="s" r="A176" s="3">
        <v>63</v>
      </c>
    </row>
    <row r="177" spans="1:5">
      <c t="s" r="A177" s="4">
        <v>64</v>
      </c>
      <c t="n" r="B177" s="6">
        <v>0</v>
      </c>
      <c t="n" r="C177" s="6">
        <v>0</v>
      </c>
      <c t="n" r="D177" s="6">
        <v>0</v>
      </c>
      <c t="n" r="E177" s="6">
        <v>0</v>
      </c>
    </row>
    <row r="178" spans="1:5">
      <c t="s" r="A178" s="4">
        <v>586</v>
      </c>
    </row>
    <row r="179" spans="1:5">
      <c t="s" r="A179" s="3">
        <v>63</v>
      </c>
    </row>
    <row r="180" spans="1:5">
      <c t="s" r="A180" s="4">
        <v>64</v>
      </c>
      <c t="n" r="B180" s="6">
        <v>0</v>
      </c>
      <c t="n" r="C180" s="6">
        <v>0</v>
      </c>
      <c t="n" r="D180" s="6">
        <v>0</v>
      </c>
      <c t="n" r="E180" s="6">
        <v>0</v>
      </c>
    </row>
    <row r="181" spans="1:5">
      <c t="s" r="A181" s="4">
        <v>587</v>
      </c>
    </row>
    <row r="182" spans="1:5">
      <c t="s" r="A182" s="3">
        <v>63</v>
      </c>
    </row>
    <row r="183" spans="1:5">
      <c t="s" r="A183" s="4">
        <v>64</v>
      </c>
      <c t="n" r="B183" s="6">
        <v>0</v>
      </c>
      <c t="n" r="C183" s="6">
        <v>0</v>
      </c>
      <c t="n" r="D183" s="6">
        <v>0</v>
      </c>
      <c t="n" r="E183" s="6">
        <v>0</v>
      </c>
    </row>
    <row r="184" spans="1:5">
      <c t="s" r="A184" s="4">
        <v>588</v>
      </c>
    </row>
    <row r="185" spans="1:5">
      <c t="s" r="A185" s="3">
        <v>63</v>
      </c>
    </row>
    <row r="186" spans="1:5">
      <c t="s" r="A186" s="4">
        <v>64</v>
      </c>
      <c t="n" r="B186" s="6">
        <v>4255000</v>
      </c>
      <c t="n" r="C186" s="6">
        <v>4232000</v>
      </c>
      <c t="n" r="D186" s="6">
        <v>11271000</v>
      </c>
      <c t="n" r="E186" s="6">
        <v>14251000</v>
      </c>
    </row>
    <row r="187" spans="1:5">
      <c t="s" r="A187" s="4">
        <v>589</v>
      </c>
    </row>
    <row r="188" spans="1:5">
      <c t="s" r="A188" s="3">
        <v>63</v>
      </c>
    </row>
    <row r="189" spans="1:5">
      <c t="s" r="A189" s="4">
        <v>64</v>
      </c>
      <c t="n" r="B189" s="6">
        <v>7401000</v>
      </c>
      <c t="n" r="C189" s="6">
        <v>6641000</v>
      </c>
      <c t="n" r="D189" s="6">
        <v>23107000</v>
      </c>
      <c t="n" r="E189" s="6">
        <v>18488000</v>
      </c>
    </row>
    <row r="190" spans="1:5">
      <c t="s" r="A190" s="4">
        <v>689</v>
      </c>
    </row>
    <row r="191" spans="1:5">
      <c t="s" r="A191" s="3">
        <v>63</v>
      </c>
    </row>
    <row r="192" spans="1:5">
      <c t="s" r="A192" s="4">
        <v>64</v>
      </c>
      <c t="n" r="B192" s="6">
        <v>16000</v>
      </c>
      <c t="n" r="C192" s="6">
        <v>0</v>
      </c>
      <c t="n" r="D192" s="6">
        <v>16000</v>
      </c>
      <c t="n" r="E192" s="6">
        <v>0</v>
      </c>
    </row>
    <row r="193" spans="1:5">
      <c t="s" r="A193" s="3">
        <v>65</v>
      </c>
    </row>
    <row r="194" spans="1:5">
      <c t="s" r="A194" s="4">
        <v>66</v>
      </c>
      <c t="n" r="B194" s="6">
        <v>417000</v>
      </c>
      <c t="n" r="C194" s="6">
        <v>0</v>
      </c>
      <c t="n" r="D194" s="6">
        <v>423000</v>
      </c>
      <c t="n" r="E194" s="6">
        <v>0</v>
      </c>
    </row>
    <row r="195" spans="1:5">
      <c t="s" r="A195" s="4">
        <v>67</v>
      </c>
      <c t="n" r="B195" s="6">
        <v>3205000</v>
      </c>
      <c t="n" r="C195" s="6">
        <v>2568000</v>
      </c>
      <c t="n" r="D195" s="6">
        <v>9154000</v>
      </c>
      <c t="n" r="E195" s="6">
        <v>4905000</v>
      </c>
    </row>
    <row r="196" spans="1:5">
      <c t="s" r="A196" s="4">
        <v>68</v>
      </c>
      <c t="n" r="B196" s="6">
        <v>1579000</v>
      </c>
      <c t="n" r="C196" s="6">
        <v>2206000</v>
      </c>
      <c t="n" r="D196" s="6">
        <v>4222000</v>
      </c>
      <c t="n" r="E196" s="6">
        <v>4172000</v>
      </c>
    </row>
    <row r="197" spans="1:5">
      <c t="s" r="A197" s="4">
        <v>69</v>
      </c>
      <c t="n" r="B197" s="6">
        <v>4146000</v>
      </c>
      <c t="n" r="C197" s="6">
        <v>4606000</v>
      </c>
      <c t="n" r="D197" s="6">
        <v>12725000</v>
      </c>
      <c t="n" r="E197" s="6">
        <v>10505000</v>
      </c>
    </row>
    <row r="198" spans="1:5">
      <c t="s" r="A198" s="4">
        <v>70</v>
      </c>
      <c t="n" r="B198" s="6">
        <v>0</v>
      </c>
      <c t="n" r="C198" s="6">
        <v>0</v>
      </c>
      <c t="n" r="D198" s="6">
        <v>0</v>
      </c>
      <c t="n" r="E198" s="6">
        <v>0</v>
      </c>
    </row>
    <row r="199" spans="1:5">
      <c t="s" r="A199" s="4">
        <v>71</v>
      </c>
      <c t="n" r="B199" s="6">
        <v>284000</v>
      </c>
      <c t="n" r="C199" s="6">
        <v>0</v>
      </c>
      <c t="n" r="D199" s="6">
        <v>284000</v>
      </c>
      <c t="n" r="E199" s="6">
        <v>0</v>
      </c>
    </row>
    <row r="200" spans="1:5">
      <c t="s" r="A200" s="4">
        <v>72</v>
      </c>
      <c t="n" r="B200" s="6">
        <v>9631000</v>
      </c>
      <c t="n" r="C200" s="6">
        <v>9380000</v>
      </c>
      <c t="n" r="D200" s="6">
        <v>26808000</v>
      </c>
      <c t="n" r="E200" s="6">
        <v>19582000</v>
      </c>
    </row>
    <row r="201" spans="1:5">
      <c t="s" r="A201" s="3">
        <v>73</v>
      </c>
    </row>
    <row r="202" spans="1:5">
      <c t="s" r="A202" s="4">
        <v>74</v>
      </c>
      <c t="n" r="B202" s="6">
        <v>0</v>
      </c>
      <c t="n" r="C202" s="6">
        <v>0</v>
      </c>
      <c t="n" r="D202" s="6">
        <v>0</v>
      </c>
      <c t="n" r="E202" s="6">
        <v>0</v>
      </c>
    </row>
    <row r="203" spans="1:5">
      <c t="s" r="A203" s="4">
        <v>688</v>
      </c>
      <c t="n" r="B203" s="6">
        <v>0</v>
      </c>
      <c t="n" r="C203" s="6">
        <v>0</v>
      </c>
      <c t="n" r="D203" s="6">
        <v>0</v>
      </c>
      <c t="n" r="E203" s="6">
        <v>0</v>
      </c>
    </row>
    <row r="204" spans="1:5">
      <c t="s" r="A204" s="4">
        <v>76</v>
      </c>
      <c t="n" r="B204" s="6">
        <v>0</v>
      </c>
      <c t="n" r="D204" s="6">
        <v>0</v>
      </c>
    </row>
    <row r="205" spans="1:5">
      <c t="s" r="A205" s="4">
        <v>77</v>
      </c>
      <c t="n" r="B205" s="6">
        <v>0</v>
      </c>
      <c t="n" r="D205" s="6">
        <v>0</v>
      </c>
    </row>
    <row r="206" spans="1:5">
      <c t="s" r="A206" s="4">
        <v>78</v>
      </c>
      <c t="n" r="B206" s="6">
        <v>0</v>
      </c>
      <c t="n" r="C206" s="6">
        <v>0</v>
      </c>
      <c t="n" r="D206" s="6">
        <v>0</v>
      </c>
      <c t="n" r="E206" s="6">
        <v>0</v>
      </c>
    </row>
    <row r="207" spans="1:5">
      <c t="s" r="A207" s="4">
        <v>79</v>
      </c>
      <c t="n" r="B207" s="6">
        <v>0</v>
      </c>
      <c t="n" r="C207" s="6">
        <v>0</v>
      </c>
      <c t="n" r="D207" s="6">
        <v>0</v>
      </c>
      <c t="n" r="E207" s="6">
        <v>0</v>
      </c>
    </row>
    <row r="208" spans="1:5">
      <c t="s" r="A208" s="4">
        <v>80</v>
      </c>
      <c t="n" r="B208" s="6">
        <v>0</v>
      </c>
      <c t="n" r="C208" s="6">
        <v>0</v>
      </c>
      <c t="n" r="D208" s="6">
        <v>0</v>
      </c>
      <c t="n" r="E208" s="6">
        <v>0</v>
      </c>
    </row>
    <row r="209" spans="1:5">
      <c t="s" r="A209" s="4">
        <v>81</v>
      </c>
      <c t="n" r="B209" s="6">
        <v>-9615000</v>
      </c>
      <c t="n" r="C209" s="6">
        <v>-9380000</v>
      </c>
      <c t="n" r="D209" s="6">
        <v>-26792000</v>
      </c>
      <c t="n" r="E209" s="6">
        <v>-19582000</v>
      </c>
    </row>
    <row r="210" spans="1:5">
      <c t="s" r="A210" s="4">
        <v>82</v>
      </c>
      <c t="n" r="B210" s="6">
        <v>4000</v>
      </c>
      <c t="n" r="C210" s="6">
        <v>2000</v>
      </c>
      <c t="n" r="D210" s="6">
        <v>6000</v>
      </c>
      <c t="n" r="E210" s="6">
        <v>2000</v>
      </c>
    </row>
    <row r="211" spans="1:5">
      <c t="s" r="A211" s="4">
        <v>83</v>
      </c>
      <c t="n" r="B211" s="6">
        <v>-9619000</v>
      </c>
      <c t="n" r="C211" s="6">
        <v>-9382000</v>
      </c>
      <c t="n" r="D211" s="6">
        <v>-26798000</v>
      </c>
      <c t="n" r="E211" s="6">
        <v>-19584000</v>
      </c>
    </row>
    <row r="212" spans="1:5">
      <c t="s" r="A212" s="4">
        <v>84</v>
      </c>
      <c t="n" r="B212" s="6">
        <v>-72000</v>
      </c>
      <c t="n" r="C212" s="6">
        <v>-6000</v>
      </c>
      <c t="n" r="D212" s="6">
        <v>-78000</v>
      </c>
      <c t="n" r="E212" s="6">
        <v>-4000</v>
      </c>
    </row>
    <row r="213" spans="1:5">
      <c t="s" r="A213" s="4">
        <v>85</v>
      </c>
      <c t="n" r="B213" s="6">
        <v>-9547000</v>
      </c>
      <c t="n" r="C213" s="6">
        <v>-9376000</v>
      </c>
      <c t="n" r="D213" s="6">
        <v>-26720000</v>
      </c>
      <c t="n" r="E213" s="6">
        <v>-19580000</v>
      </c>
    </row>
    <row r="214" spans="1:5">
      <c t="s" r="A214" s="4">
        <v>690</v>
      </c>
    </row>
    <row r="215" spans="1:5">
      <c t="s" r="A215" s="3">
        <v>63</v>
      </c>
    </row>
    <row r="216" spans="1:5">
      <c t="s" r="A216" s="4">
        <v>64</v>
      </c>
      <c t="n" r="B216" s="6">
        <v>0</v>
      </c>
      <c t="n" r="C216" s="6">
        <v>0</v>
      </c>
      <c t="n" r="D216" s="6">
        <v>0</v>
      </c>
      <c t="n" r="E216" s="6">
        <v>0</v>
      </c>
    </row>
    <row r="217" spans="1:5">
      <c t="s" r="A217" s="4">
        <v>691</v>
      </c>
    </row>
    <row r="218" spans="1:5">
      <c t="s" r="A218" s="3">
        <v>63</v>
      </c>
    </row>
    <row r="219" spans="1:5">
      <c t="s" r="A219" s="4">
        <v>64</v>
      </c>
      <c t="n" r="B219" s="7">
        <v>16000</v>
      </c>
      <c t="n" r="C219" s="7">
        <v>0</v>
      </c>
      <c t="n" r="D219" s="7">
        <v>16000</v>
      </c>
      <c t="n" r="E219"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2</v>
      </c>
      <c t="s" r="B1" s="2">
        <v>61</v>
      </c>
      <c t="s" r="D1" s="2">
        <v>1</v>
      </c>
    </row>
    <row r="2" spans="1:5">
      <c t="s" r="B2" s="2">
        <v>2</v>
      </c>
      <c t="s" r="C2" s="2">
        <v>62</v>
      </c>
      <c t="s" r="D2" s="2">
        <v>2</v>
      </c>
      <c t="s" r="E2" s="2">
        <v>62</v>
      </c>
    </row>
    <row r="3" spans="1:5">
      <c t="s" r="A3" s="3">
        <v>693</v>
      </c>
    </row>
    <row r="4" spans="1:5">
      <c t="s" r="A4" s="4">
        <v>694</v>
      </c>
      <c t="n" r="B4" s="7">
        <v>133000</v>
      </c>
      <c t="n" r="C4" s="7">
        <v>1858000</v>
      </c>
      <c t="n" r="D4" s="7">
        <v>-11814000</v>
      </c>
      <c t="n" r="E4" s="7">
        <v>10350000</v>
      </c>
    </row>
    <row r="5" spans="1:5">
      <c t="s" r="A5" s="4">
        <v>695</v>
      </c>
      <c t="n" r="B5" s="6">
        <v>170000</v>
      </c>
      <c t="n" r="C5" s="6">
        <v>370000</v>
      </c>
      <c t="n" r="D5" s="6">
        <v>2891000</v>
      </c>
      <c t="n" r="E5" s="6">
        <v>1050000</v>
      </c>
    </row>
    <row r="6" spans="1:5">
      <c t="s" r="A6" s="4">
        <v>74</v>
      </c>
      <c t="n" r="B6" s="6">
        <v>-1161000</v>
      </c>
      <c t="n" r="C6" s="6">
        <v>-9584000</v>
      </c>
      <c t="n" r="D6" s="6">
        <v>-1335000</v>
      </c>
      <c t="n" r="E6" s="6">
        <v>-7118000</v>
      </c>
    </row>
    <row r="7" spans="1:5">
      <c t="s" r="A7" s="4">
        <v>696</v>
      </c>
      <c t="n" r="B7" s="6">
        <v>174000</v>
      </c>
      <c t="n" r="C7" s="6">
        <v>-3000</v>
      </c>
      <c t="n" r="D7" s="6">
        <v>594000</v>
      </c>
      <c t="n" r="E7" s="6">
        <v>507000</v>
      </c>
    </row>
    <row r="8" spans="1:5">
      <c t="s" r="A8" s="4">
        <v>697</v>
      </c>
      <c t="n" r="B8" s="6">
        <v>0</v>
      </c>
      <c t="n" r="C8" s="6">
        <v>0</v>
      </c>
      <c t="n" r="D8" s="6">
        <v>0</v>
      </c>
      <c t="n" r="E8" s="6">
        <v>0</v>
      </c>
    </row>
    <row r="9" spans="1:5">
      <c t="s" r="A9" s="4">
        <v>698</v>
      </c>
      <c t="n" r="B9" s="6">
        <v>1207000</v>
      </c>
      <c t="n" r="C9" s="6">
        <v>-924000</v>
      </c>
      <c t="n" r="D9" s="6">
        <v>1444000</v>
      </c>
      <c t="n" r="E9" s="6">
        <v>-3390000</v>
      </c>
    </row>
    <row r="10" spans="1:5">
      <c t="s" r="A10" s="4">
        <v>699</v>
      </c>
      <c t="n" r="B10" s="6">
        <v>0</v>
      </c>
      <c t="n" r="C10" s="6">
        <v>0</v>
      </c>
      <c t="n" r="D10" s="6">
        <v>-7450000</v>
      </c>
      <c t="n" r="E10" s="6">
        <v>0</v>
      </c>
    </row>
    <row r="11" spans="1:5">
      <c t="s" r="A11" s="4">
        <v>700</v>
      </c>
      <c t="n" r="B11" s="6">
        <v>0</v>
      </c>
      <c t="n" r="C11" s="6">
        <v>-5000</v>
      </c>
      <c t="n" r="D11" s="6">
        <v>-3000</v>
      </c>
      <c t="n" r="E11" s="6">
        <v>-14000</v>
      </c>
    </row>
    <row r="12" spans="1:5">
      <c t="s" r="A12" s="4">
        <v>701</v>
      </c>
      <c t="n" r="B12" s="6">
        <v>0</v>
      </c>
      <c t="n" r="C12" s="6">
        <v>0</v>
      </c>
      <c t="n" r="D12" s="6">
        <v>-1579000</v>
      </c>
      <c t="n" r="E12" s="6">
        <v>0</v>
      </c>
    </row>
    <row r="13" spans="1:5">
      <c t="s" r="A13" s="4">
        <v>702</v>
      </c>
      <c t="n" r="B13" s="6">
        <v>-1688000</v>
      </c>
      <c t="n" r="C13" s="6">
        <v>-2206000</v>
      </c>
      <c t="n" r="D13" s="6">
        <v>-4622000</v>
      </c>
      <c t="n" r="E13" s="6">
        <v>-4172000</v>
      </c>
    </row>
    <row r="14" spans="1:5">
      <c t="s" r="A14" s="4">
        <v>703</v>
      </c>
      <c t="n" r="B14" s="6">
        <v>-28000</v>
      </c>
      <c t="n" r="C14" s="6">
        <v>-1094000</v>
      </c>
      <c t="n" r="D14" s="6">
        <v>3818000</v>
      </c>
      <c t="n" r="E14" s="6">
        <v>-3694000</v>
      </c>
    </row>
    <row r="15" spans="1:5">
      <c t="s" r="A15" s="4">
        <v>704</v>
      </c>
      <c t="n" r="B15" s="6">
        <v>-83000</v>
      </c>
      <c t="n" r="C15" s="6">
        <v>-150000</v>
      </c>
      <c t="n" r="D15" s="6">
        <v>-195000</v>
      </c>
      <c t="n" r="E15" s="6">
        <v>-646000</v>
      </c>
    </row>
    <row r="16" spans="1:5">
      <c t="s" r="A16" s="4">
        <v>85</v>
      </c>
      <c t="n" r="B16" s="6">
        <v>-1276000</v>
      </c>
      <c t="n" r="C16" s="6">
        <v>-11738000</v>
      </c>
      <c t="n" r="D16" s="6">
        <v>-18251000</v>
      </c>
      <c t="n" r="E16" s="6">
        <v>-7127000</v>
      </c>
    </row>
    <row r="17" spans="1:5">
      <c t="s" r="A17" s="4">
        <v>575</v>
      </c>
    </row>
    <row r="18" spans="1:5">
      <c t="s" r="A18" s="3">
        <v>693</v>
      </c>
    </row>
    <row r="19" spans="1:5">
      <c t="s" r="A19" s="4">
        <v>74</v>
      </c>
      <c t="n" r="B19" s="6">
        <v>0</v>
      </c>
      <c t="n" r="C19" s="6">
        <v>0</v>
      </c>
      <c t="n" r="D19" s="6">
        <v>0</v>
      </c>
      <c t="n" r="E19" s="6">
        <v>0</v>
      </c>
    </row>
    <row r="20" spans="1:5">
      <c t="s" r="A20" s="4">
        <v>699</v>
      </c>
      <c t="n" r="B20" s="6">
        <v>0</v>
      </c>
      <c t="n" r="D20" s="6">
        <v>0</v>
      </c>
    </row>
    <row r="21" spans="1:5">
      <c t="s" r="A21" s="4">
        <v>702</v>
      </c>
      <c t="n" r="B21" s="6">
        <v>0</v>
      </c>
      <c t="n" r="C21" s="6">
        <v>0</v>
      </c>
      <c t="n" r="D21" s="6">
        <v>0</v>
      </c>
      <c t="n" r="E21" s="6">
        <v>0</v>
      </c>
    </row>
    <row r="22" spans="1:5">
      <c t="s" r="A22" s="4">
        <v>704</v>
      </c>
      <c t="n" r="B22" s="6">
        <v>-100000</v>
      </c>
      <c t="n" r="C22" s="6">
        <v>-308000</v>
      </c>
      <c t="n" r="D22" s="6">
        <v>-188000</v>
      </c>
      <c t="n" r="E22" s="6">
        <v>-720000</v>
      </c>
    </row>
    <row r="23" spans="1:5">
      <c t="s" r="A23" s="4">
        <v>85</v>
      </c>
      <c t="n" r="B23" s="6">
        <v>16638000</v>
      </c>
      <c t="n" r="C23" s="6">
        <v>10213000</v>
      </c>
      <c t="n" r="D23" s="6">
        <v>40366000</v>
      </c>
      <c t="n" r="E23" s="6">
        <v>26778000</v>
      </c>
    </row>
    <row r="24" spans="1:5">
      <c t="s" r="A24" s="4">
        <v>576</v>
      </c>
    </row>
    <row r="25" spans="1:5">
      <c t="s" r="A25" s="3">
        <v>693</v>
      </c>
    </row>
    <row r="26" spans="1:5">
      <c t="s" r="A26" s="4">
        <v>74</v>
      </c>
      <c t="n" r="B26" s="6">
        <v>0</v>
      </c>
      <c t="n" r="C26" s="6">
        <v>0</v>
      </c>
      <c t="n" r="D26" s="6">
        <v>0</v>
      </c>
      <c t="n" r="E26" s="6">
        <v>0</v>
      </c>
    </row>
    <row r="27" spans="1:5">
      <c t="s" r="A27" s="4">
        <v>699</v>
      </c>
      <c t="n" r="B27" s="6">
        <v>0</v>
      </c>
      <c t="n" r="D27" s="6">
        <v>-7450000</v>
      </c>
    </row>
    <row r="28" spans="1:5">
      <c t="s" r="A28" s="4">
        <v>702</v>
      </c>
      <c t="n" r="B28" s="6">
        <v>0</v>
      </c>
      <c t="n" r="C28" s="6">
        <v>0</v>
      </c>
      <c t="n" r="D28" s="6">
        <v>0</v>
      </c>
      <c t="n" r="E28" s="6">
        <v>0</v>
      </c>
    </row>
    <row r="29" spans="1:5">
      <c t="s" r="A29" s="4">
        <v>704</v>
      </c>
      <c t="n" r="B29" s="6">
        <v>0</v>
      </c>
      <c t="n" r="C29" s="6">
        <v>0</v>
      </c>
      <c t="n" r="D29" s="6">
        <v>0</v>
      </c>
      <c t="n" r="E29" s="6">
        <v>0</v>
      </c>
    </row>
    <row r="30" spans="1:5">
      <c t="s" r="A30" s="4">
        <v>85</v>
      </c>
      <c t="n" r="B30" s="6">
        <v>-1907000</v>
      </c>
      <c t="n" r="C30" s="6">
        <v>3195000</v>
      </c>
      <c t="n" r="D30" s="6">
        <v>-14861000</v>
      </c>
      <c t="n" r="E30" s="6">
        <v>11030000</v>
      </c>
    </row>
    <row r="31" spans="1:5">
      <c t="s" r="A31" s="4">
        <v>577</v>
      </c>
    </row>
    <row r="32" spans="1:5">
      <c t="s" r="A32" s="3">
        <v>693</v>
      </c>
    </row>
    <row r="33" spans="1:5">
      <c t="s" r="A33" s="4">
        <v>74</v>
      </c>
      <c t="n" r="B33" s="6">
        <v>-1161000</v>
      </c>
      <c t="n" r="C33" s="6">
        <v>-9584000</v>
      </c>
      <c t="n" r="D33" s="6">
        <v>-1335000</v>
      </c>
      <c t="n" r="E33" s="6">
        <v>-7118000</v>
      </c>
    </row>
    <row r="34" spans="1:5">
      <c t="s" r="A34" s="4">
        <v>699</v>
      </c>
      <c t="n" r="B34" s="6">
        <v>0</v>
      </c>
      <c t="n" r="D34" s="6">
        <v>0</v>
      </c>
    </row>
    <row r="35" spans="1:5">
      <c t="s" r="A35" s="4">
        <v>702</v>
      </c>
      <c t="n" r="B35" s="6">
        <v>0</v>
      </c>
      <c t="n" r="C35" s="6">
        <v>0</v>
      </c>
      <c t="n" r="D35" s="6">
        <v>0</v>
      </c>
      <c t="n" r="E35" s="6">
        <v>0</v>
      </c>
    </row>
    <row r="36" spans="1:5">
      <c t="s" r="A36" s="4">
        <v>704</v>
      </c>
      <c t="n" r="B36" s="6">
        <v>41000</v>
      </c>
      <c t="n" r="C36" s="6">
        <v>164000</v>
      </c>
      <c t="n" r="D36" s="6">
        <v>54000</v>
      </c>
      <c t="n" r="E36" s="6">
        <v>129000</v>
      </c>
    </row>
    <row r="37" spans="1:5">
      <c t="s" r="A37" s="4">
        <v>85</v>
      </c>
      <c t="n" r="B37" s="6">
        <v>-1096000</v>
      </c>
      <c t="n" r="C37" s="6">
        <v>-8393000</v>
      </c>
      <c t="n" r="D37" s="6">
        <v>-245000</v>
      </c>
      <c t="n" r="E37" s="6">
        <v>-3588000</v>
      </c>
    </row>
    <row r="38" spans="1:5">
      <c t="s" r="A38" s="4">
        <v>578</v>
      </c>
    </row>
    <row r="39" spans="1:5">
      <c t="s" r="A39" s="3">
        <v>693</v>
      </c>
    </row>
    <row r="40" spans="1:5">
      <c t="s" r="A40" s="4">
        <v>74</v>
      </c>
      <c t="n" r="B40" s="6">
        <v>0</v>
      </c>
      <c t="n" r="C40" s="6">
        <v>0</v>
      </c>
      <c t="n" r="D40" s="6">
        <v>0</v>
      </c>
      <c t="n" r="E40" s="6">
        <v>0</v>
      </c>
    </row>
    <row r="41" spans="1:5">
      <c t="s" r="A41" s="4">
        <v>699</v>
      </c>
      <c t="n" r="B41" s="6">
        <v>0</v>
      </c>
      <c t="n" r="D41" s="6">
        <v>0</v>
      </c>
    </row>
    <row r="42" spans="1:5">
      <c t="s" r="A42" s="4">
        <v>702</v>
      </c>
      <c t="n" r="B42" s="6">
        <v>-109000</v>
      </c>
      <c t="n" r="C42" s="6">
        <v>0</v>
      </c>
      <c t="n" r="D42" s="6">
        <v>-400000</v>
      </c>
      <c t="n" r="E42" s="6">
        <v>0</v>
      </c>
    </row>
    <row r="43" spans="1:5">
      <c t="s" r="A43" s="4">
        <v>704</v>
      </c>
      <c t="n" r="B43" s="6">
        <v>-20000</v>
      </c>
      <c t="n" r="C43" s="6">
        <v>-4000</v>
      </c>
      <c t="n" r="D43" s="6">
        <v>-55000</v>
      </c>
      <c t="n" r="E43" s="6">
        <v>-53000</v>
      </c>
    </row>
    <row r="44" spans="1:5">
      <c t="s" r="A44" s="4">
        <v>85</v>
      </c>
      <c t="n" r="B44" s="6">
        <v>-5684000</v>
      </c>
      <c t="n" r="C44" s="6">
        <v>-6313000</v>
      </c>
      <c t="n" r="D44" s="6">
        <v>-17162000</v>
      </c>
      <c t="n" r="E44" s="6">
        <v>-17151000</v>
      </c>
    </row>
    <row r="45" spans="1:5">
      <c t="s" r="A45" s="4">
        <v>579</v>
      </c>
    </row>
    <row r="46" spans="1:5">
      <c t="s" r="A46" s="3">
        <v>693</v>
      </c>
    </row>
    <row r="47" spans="1:5">
      <c t="s" r="A47" s="4">
        <v>74</v>
      </c>
      <c t="n" r="B47" s="6">
        <v>0</v>
      </c>
      <c t="n" r="C47" s="6">
        <v>0</v>
      </c>
      <c t="n" r="D47" s="6">
        <v>0</v>
      </c>
      <c t="n" r="E47" s="6">
        <v>0</v>
      </c>
    </row>
    <row r="48" spans="1:5">
      <c t="s" r="A48" s="4">
        <v>699</v>
      </c>
      <c t="n" r="B48" s="6">
        <v>0</v>
      </c>
      <c t="n" r="D48" s="6">
        <v>0</v>
      </c>
    </row>
    <row r="49" spans="1:5">
      <c t="s" r="A49" s="4">
        <v>702</v>
      </c>
      <c t="n" r="B49" s="6">
        <v>0</v>
      </c>
      <c t="n" r="C49" s="6">
        <v>0</v>
      </c>
      <c t="n" r="D49" s="6">
        <v>0</v>
      </c>
      <c t="n" r="E49" s="6">
        <v>0</v>
      </c>
    </row>
    <row r="50" spans="1:5">
      <c t="s" r="A50" s="4">
        <v>704</v>
      </c>
      <c t="n" r="B50" s="6">
        <v>0</v>
      </c>
      <c t="n" r="C50" s="6">
        <v>0</v>
      </c>
      <c t="n" r="D50" s="6">
        <v>0</v>
      </c>
      <c t="n" r="E50" s="6">
        <v>0</v>
      </c>
    </row>
    <row r="51" spans="1:5">
      <c t="s" r="A51" s="4">
        <v>85</v>
      </c>
      <c t="n" r="B51" s="6">
        <v>320000</v>
      </c>
      <c t="n" r="C51" s="6">
        <v>-1064000</v>
      </c>
      <c t="n" r="D51" s="6">
        <v>371000</v>
      </c>
      <c t="n" r="E51" s="6">
        <v>-4616000</v>
      </c>
    </row>
    <row r="52" spans="1:5">
      <c t="s" r="A52" s="4">
        <v>580</v>
      </c>
    </row>
    <row r="53" spans="1:5">
      <c t="s" r="A53" s="3">
        <v>693</v>
      </c>
    </row>
    <row r="54" spans="1:5">
      <c t="s" r="A54" s="4">
        <v>694</v>
      </c>
      <c t="n" r="B54" s="6">
        <v>16564000</v>
      </c>
      <c t="n" r="C54" s="6">
        <v>10521000</v>
      </c>
      <c t="n" r="D54" s="6">
        <v>40016000</v>
      </c>
      <c t="n" r="E54" s="6">
        <v>27271000</v>
      </c>
    </row>
    <row r="55" spans="1:5">
      <c t="s" r="A55" s="4">
        <v>581</v>
      </c>
    </row>
    <row r="56" spans="1:5">
      <c t="s" r="A56" s="3">
        <v>693</v>
      </c>
    </row>
    <row r="57" spans="1:5">
      <c t="s" r="A57" s="4">
        <v>694</v>
      </c>
      <c t="n" r="B57" s="6">
        <v>-1907000</v>
      </c>
      <c t="n" r="C57" s="6">
        <v>3195000</v>
      </c>
      <c t="n" r="D57" s="6">
        <v>-11136000</v>
      </c>
      <c t="n" r="E57" s="6">
        <v>11030000</v>
      </c>
    </row>
    <row r="58" spans="1:5">
      <c t="s" r="A58" s="4">
        <v>582</v>
      </c>
    </row>
    <row r="59" spans="1:5">
      <c t="s" r="A59" s="3">
        <v>693</v>
      </c>
    </row>
    <row r="60" spans="1:5">
      <c t="s" r="A60" s="4">
        <v>694</v>
      </c>
      <c t="n" r="B60" s="6">
        <v>-1183000</v>
      </c>
      <c t="n" r="C60" s="6">
        <v>1956000</v>
      </c>
      <c t="n" r="D60" s="6">
        <v>-405000</v>
      </c>
      <c t="n" r="E60" s="6">
        <v>6805000</v>
      </c>
    </row>
    <row r="61" spans="1:5">
      <c t="s" r="A61" s="4">
        <v>588</v>
      </c>
    </row>
    <row r="62" spans="1:5">
      <c t="s" r="A62" s="3">
        <v>693</v>
      </c>
    </row>
    <row r="63" spans="1:5">
      <c t="s" r="A63" s="4">
        <v>694</v>
      </c>
      <c t="n" r="B63" s="6">
        <v>-5719000</v>
      </c>
      <c t="n" r="C63" s="6">
        <v>-5762000</v>
      </c>
      <c t="n" r="D63" s="6">
        <v>-18495000</v>
      </c>
      <c t="n" r="E63" s="6">
        <v>-15718000</v>
      </c>
    </row>
    <row r="64" spans="1:5">
      <c t="s" r="A64" s="4">
        <v>589</v>
      </c>
    </row>
    <row r="65" spans="1:5">
      <c t="s" r="A65" s="3">
        <v>693</v>
      </c>
    </row>
    <row r="66" spans="1:5">
      <c t="s" r="A66" s="4">
        <v>694</v>
      </c>
      <c t="n" r="B66" s="6">
        <v>342000</v>
      </c>
      <c t="n" r="C66" s="6">
        <v>-884000</v>
      </c>
      <c t="n" r="D66" s="6">
        <v>702000</v>
      </c>
      <c t="n" r="E66" s="6">
        <v>-3656000</v>
      </c>
    </row>
    <row r="67" spans="1:5">
      <c t="s" r="A67" s="4">
        <v>689</v>
      </c>
    </row>
    <row r="68" spans="1:5">
      <c t="s" r="A68" s="3">
        <v>693</v>
      </c>
    </row>
    <row r="69" spans="1:5">
      <c t="s" r="A69" s="4">
        <v>694</v>
      </c>
      <c t="n" r="B69" s="6">
        <v>-7964000</v>
      </c>
      <c t="n" r="C69" s="6">
        <v>-7168000</v>
      </c>
      <c t="n" r="D69" s="6">
        <v>-22496000</v>
      </c>
      <c t="n" r="E69" s="6">
        <v>-15382000</v>
      </c>
    </row>
    <row r="70" spans="1:5">
      <c t="s" r="A70" s="4">
        <v>74</v>
      </c>
      <c t="n" r="B70" s="6">
        <v>0</v>
      </c>
      <c t="n" r="C70" s="6">
        <v>0</v>
      </c>
      <c t="n" r="D70" s="6">
        <v>0</v>
      </c>
      <c t="n" r="E70" s="6">
        <v>0</v>
      </c>
    </row>
    <row r="71" spans="1:5">
      <c t="s" r="A71" s="4">
        <v>699</v>
      </c>
      <c t="n" r="B71" s="6">
        <v>0</v>
      </c>
      <c t="n" r="D71" s="6">
        <v>0</v>
      </c>
    </row>
    <row r="72" spans="1:5">
      <c t="s" r="A72" s="4">
        <v>702</v>
      </c>
      <c t="n" r="B72" s="6">
        <v>-1579000</v>
      </c>
      <c t="n" r="C72" s="6">
        <v>-2206000</v>
      </c>
      <c t="n" r="D72" s="6">
        <v>-4222000</v>
      </c>
      <c t="n" r="E72" s="6">
        <v>-4172000</v>
      </c>
    </row>
    <row r="73" spans="1:5">
      <c t="s" r="A73" s="4">
        <v>704</v>
      </c>
      <c t="n" r="B73" s="6">
        <v>-4000</v>
      </c>
      <c t="n" r="C73" s="6">
        <v>-2000</v>
      </c>
      <c t="n" r="D73" s="6">
        <v>-6000</v>
      </c>
      <c t="n" r="E73" s="6">
        <v>-2000</v>
      </c>
    </row>
    <row r="74" spans="1:5">
      <c t="s" r="A74" s="4">
        <v>85</v>
      </c>
      <c t="n" r="B74" s="7">
        <v>-9547000</v>
      </c>
      <c t="n" r="C74" s="7">
        <v>-9376000</v>
      </c>
      <c t="n" r="D74" s="7">
        <v>-26720000</v>
      </c>
      <c t="n" r="E74" s="7">
        <v>-1958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5</v>
      </c>
      <c t="s" r="B1" s="2">
        <v>61</v>
      </c>
      <c t="s" r="D1" s="2">
        <v>1</v>
      </c>
    </row>
    <row r="2" spans="1:5">
      <c t="s" r="B2" s="2">
        <v>2</v>
      </c>
      <c t="s" r="C2" s="2">
        <v>62</v>
      </c>
      <c t="s" r="D2" s="2">
        <v>2</v>
      </c>
      <c t="s" r="E2" s="2">
        <v>62</v>
      </c>
    </row>
    <row r="3" spans="1:5">
      <c t="s" r="A3" s="3">
        <v>693</v>
      </c>
    </row>
    <row r="4" spans="1:5">
      <c t="s" r="A4" s="4">
        <v>64</v>
      </c>
      <c t="n" r="B4" s="7">
        <v>41726</v>
      </c>
      <c t="n" r="C4" s="7">
        <v>35233</v>
      </c>
      <c t="n" r="D4" s="7">
        <v>106374</v>
      </c>
      <c t="n" r="E4" s="7">
        <v>102770</v>
      </c>
    </row>
    <row r="5" spans="1:5">
      <c t="s" r="A5" s="4">
        <v>90</v>
      </c>
    </row>
    <row r="6" spans="1:5">
      <c t="s" r="A6" s="3">
        <v>693</v>
      </c>
    </row>
    <row r="7" spans="1:5">
      <c t="s" r="A7" s="4">
        <v>64</v>
      </c>
      <c t="n" r="B7" s="6">
        <v>30054</v>
      </c>
      <c t="n" r="C7" s="6">
        <v>24360</v>
      </c>
      <c t="n" r="D7" s="6">
        <v>71980</v>
      </c>
      <c t="n" r="E7" s="6">
        <v>70031</v>
      </c>
    </row>
    <row r="8" spans="1:5">
      <c t="s" r="A8" s="4">
        <v>91</v>
      </c>
    </row>
    <row r="9" spans="1:5">
      <c t="s" r="A9" s="3">
        <v>693</v>
      </c>
    </row>
    <row r="10" spans="1:5">
      <c t="s" r="A10" s="4">
        <v>64</v>
      </c>
      <c t="n" r="B10" s="6">
        <v>11672</v>
      </c>
      <c t="n" r="C10" s="6">
        <v>10873</v>
      </c>
      <c t="n" r="D10" s="6">
        <v>34394</v>
      </c>
      <c t="n" r="E10" s="6">
        <v>32739</v>
      </c>
    </row>
    <row r="11" spans="1:5">
      <c t="s" r="A11" s="4">
        <v>573</v>
      </c>
    </row>
    <row r="12" spans="1:5">
      <c t="s" r="A12" s="3">
        <v>693</v>
      </c>
    </row>
    <row r="13" spans="1:5">
      <c t="s" r="A13" s="4">
        <v>64</v>
      </c>
      <c t="s" r="B13" s="4">
        <v>44</v>
      </c>
      <c t="s" r="C13" s="4">
        <v>44</v>
      </c>
    </row>
    <row r="14" spans="1:5">
      <c t="s" r="A14" s="4">
        <v>574</v>
      </c>
    </row>
    <row r="15" spans="1:5">
      <c t="s" r="A15" s="3">
        <v>693</v>
      </c>
    </row>
    <row r="16" spans="1:5">
      <c t="s" r="A16" s="4">
        <v>64</v>
      </c>
      <c t="s" r="B16" s="4">
        <v>44</v>
      </c>
      <c t="s" r="C16" s="4">
        <v>44</v>
      </c>
    </row>
    <row r="17" spans="1:5">
      <c t="s" r="A17" s="4">
        <v>575</v>
      </c>
    </row>
    <row r="18" spans="1:5">
      <c t="s" r="A18" s="3">
        <v>693</v>
      </c>
    </row>
    <row r="19" spans="1:5">
      <c t="s" r="A19" s="4">
        <v>64</v>
      </c>
      <c t="n" r="B19" s="6">
        <v>27060</v>
      </c>
      <c t="n" r="C19" s="6">
        <v>16174</v>
      </c>
      <c t="n" r="D19" s="6">
        <v>66360</v>
      </c>
      <c t="n" r="E19" s="6">
        <v>44226</v>
      </c>
    </row>
    <row r="20" spans="1:5">
      <c t="s" r="A20" s="4">
        <v>576</v>
      </c>
    </row>
    <row r="21" spans="1:5">
      <c t="s" r="A21" s="3">
        <v>693</v>
      </c>
    </row>
    <row r="22" spans="1:5">
      <c t="s" r="A22" s="4">
        <v>64</v>
      </c>
      <c t="n" r="B22" s="6">
        <v>2969</v>
      </c>
      <c t="n" r="C22" s="6">
        <v>6435</v>
      </c>
      <c t="n" r="D22" s="6">
        <v>4433</v>
      </c>
      <c t="n" r="E22" s="6">
        <v>20234</v>
      </c>
    </row>
    <row r="23" spans="1:5">
      <c t="s" r="A23" s="4">
        <v>577</v>
      </c>
    </row>
    <row r="24" spans="1:5">
      <c t="s" r="A24" s="3">
        <v>693</v>
      </c>
    </row>
    <row r="25" spans="1:5">
      <c t="s" r="A25" s="4">
        <v>64</v>
      </c>
      <c t="n" r="B25" s="6">
        <v>25</v>
      </c>
      <c t="n" r="C25" s="6">
        <v>1751</v>
      </c>
      <c t="n" r="D25" s="6">
        <v>1187</v>
      </c>
      <c t="n" r="E25" s="6">
        <v>5571</v>
      </c>
    </row>
    <row r="26" spans="1:5">
      <c t="s" r="A26" s="4">
        <v>578</v>
      </c>
    </row>
    <row r="27" spans="1:5">
      <c t="s" r="A27" s="3">
        <v>693</v>
      </c>
    </row>
    <row r="28" spans="1:5">
      <c t="s" r="A28" s="4">
        <v>64</v>
      </c>
      <c t="n" r="B28" s="6">
        <v>4255</v>
      </c>
      <c t="n" r="C28" s="6">
        <v>4232</v>
      </c>
      <c t="n" r="D28" s="6">
        <v>11271</v>
      </c>
      <c t="n" r="E28" s="6">
        <v>14251</v>
      </c>
    </row>
    <row r="29" spans="1:5">
      <c t="s" r="A29" s="4">
        <v>579</v>
      </c>
    </row>
    <row r="30" spans="1:5">
      <c t="s" r="A30" s="3">
        <v>693</v>
      </c>
    </row>
    <row r="31" spans="1:5">
      <c t="s" r="A31" s="4">
        <v>64</v>
      </c>
      <c t="n" r="B31" s="6">
        <v>7401</v>
      </c>
      <c t="n" r="C31" s="6">
        <v>6641</v>
      </c>
      <c t="n" r="D31" s="6">
        <v>23107</v>
      </c>
      <c t="n" r="E31" s="6">
        <v>18488</v>
      </c>
    </row>
    <row r="32" spans="1:5">
      <c t="s" r="A32" s="4">
        <v>580</v>
      </c>
    </row>
    <row r="33" spans="1:5">
      <c t="s" r="A33" s="3">
        <v>693</v>
      </c>
    </row>
    <row r="34" spans="1:5">
      <c t="s" r="A34" s="4">
        <v>64</v>
      </c>
      <c t="n" r="B34" s="6">
        <v>27060</v>
      </c>
      <c t="n" r="C34" s="6">
        <v>16174</v>
      </c>
      <c t="n" r="D34" s="6">
        <v>66360</v>
      </c>
      <c t="n" r="E34" s="6">
        <v>44226</v>
      </c>
    </row>
    <row r="35" spans="1:5">
      <c t="s" r="A35" s="4">
        <v>581</v>
      </c>
    </row>
    <row r="36" spans="1:5">
      <c t="s" r="A36" s="3">
        <v>693</v>
      </c>
    </row>
    <row r="37" spans="1:5">
      <c t="s" r="A37" s="4">
        <v>64</v>
      </c>
      <c t="n" r="B37" s="6">
        <v>2969</v>
      </c>
      <c t="n" r="C37" s="6">
        <v>6435</v>
      </c>
      <c t="n" r="D37" s="6">
        <v>4433</v>
      </c>
      <c t="n" r="E37" s="6">
        <v>20234</v>
      </c>
    </row>
    <row r="38" spans="1:5">
      <c t="s" r="A38" s="4">
        <v>582</v>
      </c>
    </row>
    <row r="39" spans="1:5">
      <c t="s" r="A39" s="3">
        <v>693</v>
      </c>
    </row>
    <row r="40" spans="1:5">
      <c t="s" r="A40" s="4">
        <v>64</v>
      </c>
      <c t="n" r="B40" s="6">
        <v>25</v>
      </c>
      <c t="n" r="C40" s="6">
        <v>1751</v>
      </c>
      <c t="n" r="D40" s="6">
        <v>1187</v>
      </c>
      <c t="n" r="E40" s="6">
        <v>5571</v>
      </c>
    </row>
    <row r="41" spans="1:5">
      <c t="s" r="A41" s="4">
        <v>583</v>
      </c>
    </row>
    <row r="42" spans="1:5">
      <c t="s" r="A42" s="3">
        <v>693</v>
      </c>
    </row>
    <row r="43" spans="1:5">
      <c t="s" r="A43" s="4">
        <v>64</v>
      </c>
      <c t="n" r="B43" s="6">
        <v>0</v>
      </c>
      <c t="n" r="C43" s="6">
        <v>0</v>
      </c>
      <c t="n" r="D43" s="6">
        <v>0</v>
      </c>
      <c t="n" r="E43" s="6">
        <v>0</v>
      </c>
    </row>
    <row r="44" spans="1:5">
      <c t="s" r="A44" s="4">
        <v>584</v>
      </c>
    </row>
    <row r="45" spans="1:5">
      <c t="s" r="A45" s="3">
        <v>693</v>
      </c>
    </row>
    <row r="46" spans="1:5">
      <c t="s" r="A46" s="4">
        <v>64</v>
      </c>
      <c t="n" r="B46" s="6">
        <v>0</v>
      </c>
      <c t="n" r="C46" s="6">
        <v>0</v>
      </c>
      <c t="n" r="D46" s="6">
        <v>0</v>
      </c>
      <c t="n" r="E46" s="6">
        <v>0</v>
      </c>
    </row>
    <row r="47" spans="1:5">
      <c t="s" r="A47" s="4">
        <v>585</v>
      </c>
    </row>
    <row r="48" spans="1:5">
      <c t="s" r="A48" s="3">
        <v>693</v>
      </c>
    </row>
    <row r="49" spans="1:5">
      <c t="s" r="A49" s="4">
        <v>64</v>
      </c>
      <c t="n" r="B49" s="6">
        <v>0</v>
      </c>
      <c t="n" r="C49" s="6">
        <v>0</v>
      </c>
      <c t="n" r="D49" s="6">
        <v>0</v>
      </c>
      <c t="n" r="E49" s="6">
        <v>0</v>
      </c>
    </row>
    <row r="50" spans="1:5">
      <c t="s" r="A50" s="4">
        <v>586</v>
      </c>
    </row>
    <row r="51" spans="1:5">
      <c t="s" r="A51" s="3">
        <v>693</v>
      </c>
    </row>
    <row r="52" spans="1:5">
      <c t="s" r="A52" s="4">
        <v>64</v>
      </c>
      <c t="n" r="B52" s="6">
        <v>0</v>
      </c>
      <c t="n" r="C52" s="6">
        <v>0</v>
      </c>
      <c t="n" r="D52" s="6">
        <v>0</v>
      </c>
      <c t="n" r="E52" s="6">
        <v>0</v>
      </c>
    </row>
    <row r="53" spans="1:5">
      <c t="s" r="A53" s="4">
        <v>587</v>
      </c>
    </row>
    <row r="54" spans="1:5">
      <c t="s" r="A54" s="3">
        <v>693</v>
      </c>
    </row>
    <row r="55" spans="1:5">
      <c t="s" r="A55" s="4">
        <v>64</v>
      </c>
      <c t="n" r="B55" s="6">
        <v>0</v>
      </c>
      <c t="n" r="C55" s="6">
        <v>0</v>
      </c>
      <c t="n" r="D55" s="6">
        <v>0</v>
      </c>
      <c t="n" r="E55" s="6">
        <v>0</v>
      </c>
    </row>
    <row r="56" spans="1:5">
      <c t="s" r="A56" s="4">
        <v>588</v>
      </c>
    </row>
    <row r="57" spans="1:5">
      <c t="s" r="A57" s="3">
        <v>693</v>
      </c>
    </row>
    <row r="58" spans="1:5">
      <c t="s" r="A58" s="4">
        <v>64</v>
      </c>
      <c t="n" r="B58" s="6">
        <v>4255</v>
      </c>
      <c t="n" r="C58" s="6">
        <v>4232</v>
      </c>
      <c t="n" r="D58" s="6">
        <v>11271</v>
      </c>
      <c t="n" r="E58" s="6">
        <v>14251</v>
      </c>
    </row>
    <row r="59" spans="1:5">
      <c t="s" r="A59" s="4">
        <v>589</v>
      </c>
    </row>
    <row r="60" spans="1:5">
      <c t="s" r="A60" s="3">
        <v>693</v>
      </c>
    </row>
    <row r="61" spans="1:5">
      <c t="s" r="A61" s="4">
        <v>64</v>
      </c>
      <c t="n" r="B61" s="6">
        <v>7401</v>
      </c>
      <c t="n" r="C61" s="6">
        <v>6641</v>
      </c>
      <c t="n" r="D61" s="6">
        <v>23107</v>
      </c>
      <c t="n" r="E61" s="6">
        <v>18488</v>
      </c>
    </row>
    <row r="62" spans="1:5">
      <c t="s" r="A62" s="4">
        <v>689</v>
      </c>
    </row>
    <row r="63" spans="1:5">
      <c t="s" r="A63" s="3">
        <v>693</v>
      </c>
    </row>
    <row r="64" spans="1:5">
      <c t="s" r="A64" s="4">
        <v>64</v>
      </c>
      <c t="n" r="B64" s="6">
        <v>16</v>
      </c>
      <c t="n" r="C64" s="6">
        <v>0</v>
      </c>
      <c t="n" r="D64" s="6">
        <v>16</v>
      </c>
      <c t="n" r="E64" s="6">
        <v>0</v>
      </c>
    </row>
    <row r="65" spans="1:5">
      <c t="s" r="A65" s="4">
        <v>690</v>
      </c>
    </row>
    <row r="66" spans="1:5">
      <c t="s" r="A66" s="3">
        <v>693</v>
      </c>
    </row>
    <row r="67" spans="1:5">
      <c t="s" r="A67" s="4">
        <v>64</v>
      </c>
      <c t="n" r="B67" s="6">
        <v>0</v>
      </c>
      <c t="n" r="C67" s="6">
        <v>0</v>
      </c>
      <c t="n" r="D67" s="6">
        <v>0</v>
      </c>
      <c t="n" r="E67" s="6">
        <v>0</v>
      </c>
    </row>
    <row r="68" spans="1:5">
      <c t="s" r="A68" s="4">
        <v>691</v>
      </c>
    </row>
    <row r="69" spans="1:5">
      <c t="s" r="A69" s="3">
        <v>693</v>
      </c>
    </row>
    <row r="70" spans="1:5">
      <c t="s" r="A70" s="4">
        <v>64</v>
      </c>
      <c t="n" r="B70" s="6">
        <v>16</v>
      </c>
      <c t="n" r="C70" s="6">
        <v>0</v>
      </c>
      <c t="n" r="D70" s="6">
        <v>16</v>
      </c>
      <c t="n" r="E70" s="6">
        <v>0</v>
      </c>
    </row>
    <row r="71" spans="1:5">
      <c t="s" r="A71" s="4">
        <v>706</v>
      </c>
    </row>
    <row r="72" spans="1:5">
      <c t="s" r="A72" s="3">
        <v>693</v>
      </c>
    </row>
    <row r="73" spans="1:5">
      <c t="s" r="A73" s="4">
        <v>64</v>
      </c>
      <c t="n" r="B73" s="6">
        <v>3554</v>
      </c>
      <c t="n" r="C73" s="6">
        <v>2668</v>
      </c>
      <c t="n" r="D73" s="6">
        <v>9201</v>
      </c>
      <c t="n" r="E73" s="6">
        <v>8466</v>
      </c>
    </row>
    <row r="74" spans="1:5">
      <c t="s" r="A74" s="4">
        <v>707</v>
      </c>
    </row>
    <row r="75" spans="1:5">
      <c t="s" r="A75" s="3">
        <v>693</v>
      </c>
    </row>
    <row r="76" spans="1:5">
      <c t="s" r="A76" s="4">
        <v>64</v>
      </c>
      <c t="n" r="B76" s="6">
        <v>3554</v>
      </c>
      <c t="n" r="C76" s="6">
        <v>2668</v>
      </c>
      <c t="n" r="D76" s="6">
        <v>9201</v>
      </c>
      <c t="n" r="E76" s="6">
        <v>8466</v>
      </c>
    </row>
    <row r="77" spans="1:5">
      <c t="s" r="A77" s="4">
        <v>708</v>
      </c>
    </row>
    <row r="78" spans="1:5">
      <c t="s" r="A78" s="3">
        <v>693</v>
      </c>
    </row>
    <row r="79" spans="1:5">
      <c t="s" r="A79" s="4">
        <v>64</v>
      </c>
      <c t="n" r="B79" s="6">
        <v>0</v>
      </c>
      <c t="n" r="C79" s="6">
        <v>0</v>
      </c>
      <c t="n" r="D79" s="6">
        <v>0</v>
      </c>
      <c t="n" r="E79" s="6">
        <v>0</v>
      </c>
    </row>
    <row r="80" spans="1:5">
      <c t="s" r="A80" s="4">
        <v>709</v>
      </c>
    </row>
    <row r="81" spans="1:5">
      <c t="s" r="A81" s="3">
        <v>693</v>
      </c>
    </row>
    <row r="82" spans="1:5">
      <c t="s" r="A82" s="4">
        <v>64</v>
      </c>
      <c t="n" r="B82" s="6">
        <v>0</v>
      </c>
      <c t="n" r="C82" s="6">
        <v>0</v>
      </c>
      <c t="n" r="D82" s="6">
        <v>0</v>
      </c>
      <c t="n" r="E82" s="6">
        <v>0</v>
      </c>
    </row>
    <row r="83" spans="1:5">
      <c t="s" r="A83" s="4">
        <v>710</v>
      </c>
    </row>
    <row r="84" spans="1:5">
      <c t="s" r="A84" s="3">
        <v>693</v>
      </c>
    </row>
    <row r="85" spans="1:5">
      <c t="s" r="A85" s="4">
        <v>64</v>
      </c>
      <c t="n" r="B85" s="6">
        <v>0</v>
      </c>
      <c t="n" r="C85" s="6">
        <v>0</v>
      </c>
      <c t="n" r="D85" s="6">
        <v>0</v>
      </c>
      <c t="n" r="E85" s="6">
        <v>0</v>
      </c>
    </row>
    <row r="86" spans="1:5">
      <c t="s" r="A86" s="4">
        <v>711</v>
      </c>
    </row>
    <row r="87" spans="1:5">
      <c t="s" r="A87" s="3">
        <v>693</v>
      </c>
    </row>
    <row r="88" spans="1:5">
      <c t="s" r="A88" s="4">
        <v>64</v>
      </c>
      <c t="n" r="B88" s="6">
        <v>0</v>
      </c>
      <c t="n" r="C88" s="6">
        <v>0</v>
      </c>
      <c t="n" r="D88" s="6">
        <v>0</v>
      </c>
      <c t="n" r="E88" s="6">
        <v>0</v>
      </c>
    </row>
    <row r="89" spans="1:5">
      <c t="s" r="A89" s="4">
        <v>712</v>
      </c>
    </row>
    <row r="90" spans="1:5">
      <c t="s" r="A90" s="3">
        <v>693</v>
      </c>
    </row>
    <row r="91" spans="1:5">
      <c t="s" r="A91" s="4">
        <v>64</v>
      </c>
      <c t="n" r="B91" s="6">
        <v>0</v>
      </c>
      <c t="n" r="C91" s="6">
        <v>0</v>
      </c>
      <c t="n" r="D91" s="6">
        <v>0</v>
      </c>
      <c t="n" r="E91" s="6">
        <v>0</v>
      </c>
    </row>
    <row r="92" spans="1:5">
      <c t="s" r="A92" s="4">
        <v>713</v>
      </c>
    </row>
    <row r="93" spans="1:5">
      <c t="s" r="A93" s="3">
        <v>693</v>
      </c>
    </row>
    <row r="94" spans="1:5">
      <c t="s" r="A94" s="4">
        <v>64</v>
      </c>
      <c t="n" r="B94" s="6">
        <v>14179</v>
      </c>
      <c t="n" r="C94" s="6">
        <v>9814</v>
      </c>
      <c t="n" r="D94" s="6">
        <v>34496</v>
      </c>
      <c t="n" r="E94" s="6">
        <v>28007</v>
      </c>
    </row>
    <row r="95" spans="1:5">
      <c t="s" r="A95" s="4">
        <v>714</v>
      </c>
    </row>
    <row r="96" spans="1:5">
      <c t="s" r="A96" s="3">
        <v>693</v>
      </c>
    </row>
    <row r="97" spans="1:5">
      <c t="s" r="A97" s="4">
        <v>64</v>
      </c>
      <c t="n" r="B97" s="6">
        <v>11589</v>
      </c>
      <c t="n" r="C97" s="6">
        <v>6611</v>
      </c>
      <c t="n" r="D97" s="6">
        <v>30665</v>
      </c>
      <c t="n" r="E97" s="6">
        <v>18367</v>
      </c>
    </row>
    <row r="98" spans="1:5">
      <c t="s" r="A98" s="4">
        <v>715</v>
      </c>
    </row>
    <row r="99" spans="1:5">
      <c t="s" r="A99" s="3">
        <v>693</v>
      </c>
    </row>
    <row r="100" spans="1:5">
      <c t="s" r="A100" s="4">
        <v>64</v>
      </c>
      <c t="n" r="B100" s="6">
        <v>2565</v>
      </c>
      <c t="n" r="C100" s="6">
        <v>1887</v>
      </c>
      <c t="n" r="D100" s="6">
        <v>2973</v>
      </c>
      <c t="n" r="E100" s="6">
        <v>5597</v>
      </c>
    </row>
    <row r="101" spans="1:5">
      <c t="s" r="A101" s="4">
        <v>716</v>
      </c>
    </row>
    <row r="102" spans="1:5">
      <c t="s" r="A102" s="3">
        <v>693</v>
      </c>
    </row>
    <row r="103" spans="1:5">
      <c t="s" r="A103" s="4">
        <v>64</v>
      </c>
      <c t="n" r="B103" s="6">
        <v>25</v>
      </c>
      <c t="n" r="C103" s="6">
        <v>1316</v>
      </c>
      <c t="n" r="D103" s="6">
        <v>858</v>
      </c>
      <c t="n" r="E103" s="6">
        <v>4043</v>
      </c>
    </row>
    <row r="104" spans="1:5">
      <c t="s" r="A104" s="4">
        <v>717</v>
      </c>
    </row>
    <row r="105" spans="1:5">
      <c t="s" r="A105" s="3">
        <v>693</v>
      </c>
    </row>
    <row r="106" spans="1:5">
      <c t="s" r="A106" s="4">
        <v>64</v>
      </c>
      <c t="n" r="B106" s="6">
        <v>0</v>
      </c>
      <c t="n" r="C106" s="6">
        <v>0</v>
      </c>
      <c t="n" r="D106" s="6">
        <v>0</v>
      </c>
      <c t="n" r="E106" s="6">
        <v>0</v>
      </c>
    </row>
    <row r="107" spans="1:5">
      <c t="s" r="A107" s="4">
        <v>718</v>
      </c>
    </row>
    <row r="108" spans="1:5">
      <c t="s" r="A108" s="3">
        <v>693</v>
      </c>
    </row>
    <row r="109" spans="1:5">
      <c t="s" r="A109" s="4">
        <v>64</v>
      </c>
      <c t="n" r="B109" s="6">
        <v>0</v>
      </c>
      <c t="n" r="C109" s="6">
        <v>0</v>
      </c>
      <c t="n" r="D109" s="6">
        <v>0</v>
      </c>
      <c t="n" r="E109" s="6">
        <v>0</v>
      </c>
    </row>
    <row r="110" spans="1:5">
      <c t="s" r="A110" s="4">
        <v>719</v>
      </c>
    </row>
    <row r="111" spans="1:5">
      <c t="s" r="A111" s="3">
        <v>693</v>
      </c>
    </row>
    <row r="112" spans="1:5">
      <c t="s" r="A112" s="4">
        <v>64</v>
      </c>
      <c t="n" r="B112" s="6">
        <v>0</v>
      </c>
      <c t="n" r="C112" s="6">
        <v>0</v>
      </c>
      <c t="n" r="D112" s="6">
        <v>0</v>
      </c>
      <c t="n" r="E112" s="6">
        <v>0</v>
      </c>
    </row>
    <row r="113" spans="1:5">
      <c t="s" r="A113" s="4">
        <v>720</v>
      </c>
    </row>
    <row r="114" spans="1:5">
      <c t="s" r="A114" s="3">
        <v>693</v>
      </c>
    </row>
    <row r="115" spans="1:5">
      <c t="s" r="A115" s="4">
        <v>64</v>
      </c>
      <c t="n" r="B115" s="6">
        <v>9431</v>
      </c>
      <c t="n" r="C115" s="6">
        <v>9915</v>
      </c>
      <c t="n" r="D115" s="6">
        <v>21177</v>
      </c>
      <c t="n" r="E115" s="6">
        <v>28309</v>
      </c>
    </row>
    <row r="116" spans="1:5">
      <c t="s" r="A116" s="4">
        <v>721</v>
      </c>
    </row>
    <row r="117" spans="1:5">
      <c t="s" r="A117" s="3">
        <v>693</v>
      </c>
    </row>
    <row r="118" spans="1:5">
      <c t="s" r="A118" s="4">
        <v>64</v>
      </c>
      <c t="n" r="B118" s="6">
        <v>9431</v>
      </c>
      <c t="n" r="C118" s="6">
        <v>5785</v>
      </c>
      <c t="n" r="D118" s="6">
        <v>20929</v>
      </c>
      <c t="n" r="E118" s="6">
        <v>14931</v>
      </c>
    </row>
    <row r="119" spans="1:5">
      <c t="s" r="A119" s="4">
        <v>722</v>
      </c>
    </row>
    <row r="120" spans="1:5">
      <c t="s" r="A120" s="3">
        <v>693</v>
      </c>
    </row>
    <row r="121" spans="1:5">
      <c t="s" r="A121" s="4">
        <v>64</v>
      </c>
      <c t="n" r="B121" s="6">
        <v>0</v>
      </c>
      <c t="n" r="C121" s="6">
        <v>4130</v>
      </c>
      <c t="n" r="D121" s="6">
        <v>248</v>
      </c>
      <c t="n" r="E121" s="6">
        <v>13378</v>
      </c>
    </row>
    <row r="122" spans="1:5">
      <c t="s" r="A122" s="4">
        <v>723</v>
      </c>
    </row>
    <row r="123" spans="1:5">
      <c t="s" r="A123" s="3">
        <v>693</v>
      </c>
    </row>
    <row r="124" spans="1:5">
      <c t="s" r="A124" s="4">
        <v>64</v>
      </c>
      <c t="n" r="B124" s="6">
        <v>0</v>
      </c>
      <c t="n" r="C124" s="6">
        <v>0</v>
      </c>
      <c t="n" r="D124" s="6">
        <v>0</v>
      </c>
      <c t="n" r="E124" s="6">
        <v>0</v>
      </c>
    </row>
    <row r="125" spans="1:5">
      <c t="s" r="A125" s="4">
        <v>724</v>
      </c>
    </row>
    <row r="126" spans="1:5">
      <c t="s" r="A126" s="3">
        <v>693</v>
      </c>
    </row>
    <row r="127" spans="1:5">
      <c t="s" r="A127" s="4">
        <v>64</v>
      </c>
      <c t="n" r="B127" s="6">
        <v>0</v>
      </c>
      <c t="n" r="C127" s="6">
        <v>0</v>
      </c>
      <c t="n" r="D127" s="6">
        <v>0</v>
      </c>
      <c t="n" r="E127" s="6">
        <v>0</v>
      </c>
    </row>
    <row r="128" spans="1:5">
      <c t="s" r="A128" s="4">
        <v>725</v>
      </c>
    </row>
    <row r="129" spans="1:5">
      <c t="s" r="A129" s="3">
        <v>693</v>
      </c>
    </row>
    <row r="130" spans="1:5">
      <c t="s" r="A130" s="4">
        <v>64</v>
      </c>
      <c t="n" r="B130" s="6">
        <v>0</v>
      </c>
      <c t="n" r="C130" s="6">
        <v>0</v>
      </c>
      <c t="n" r="D130" s="6">
        <v>0</v>
      </c>
      <c t="n" r="E130" s="6">
        <v>0</v>
      </c>
    </row>
    <row r="131" spans="1:5">
      <c t="s" r="A131" s="4">
        <v>726</v>
      </c>
    </row>
    <row r="132" spans="1:5">
      <c t="s" r="A132" s="3">
        <v>693</v>
      </c>
    </row>
    <row r="133" spans="1:5">
      <c t="s" r="A133" s="4">
        <v>64</v>
      </c>
      <c t="n" r="B133" s="6">
        <v>0</v>
      </c>
      <c t="n" r="C133" s="6">
        <v>0</v>
      </c>
      <c t="n" r="D133" s="6">
        <v>0</v>
      </c>
      <c t="n" r="E133" s="6">
        <v>0</v>
      </c>
    </row>
    <row r="134" spans="1:5">
      <c t="s" r="A134" s="4">
        <v>727</v>
      </c>
    </row>
    <row r="135" spans="1:5">
      <c t="s" r="A135" s="3">
        <v>693</v>
      </c>
    </row>
    <row r="136" spans="1:5">
      <c t="s" r="A136" s="4">
        <v>64</v>
      </c>
      <c t="n" r="B136" s="6">
        <v>14167</v>
      </c>
      <c t="n" r="C136" s="6">
        <v>12547</v>
      </c>
      <c t="n" r="D136" s="6">
        <v>40127</v>
      </c>
      <c t="n" r="E136" s="6">
        <v>37440</v>
      </c>
    </row>
    <row r="137" spans="1:5">
      <c t="s" r="A137" s="4">
        <v>728</v>
      </c>
    </row>
    <row r="138" spans="1:5">
      <c t="s" r="A138" s="3">
        <v>693</v>
      </c>
    </row>
    <row r="139" spans="1:5">
      <c t="s" r="A139" s="4">
        <v>64</v>
      </c>
      <c t="n" r="B139" s="6">
        <v>2091</v>
      </c>
      <c t="n" r="C139" s="6">
        <v>821</v>
      </c>
      <c t="n" r="D139" s="6">
        <v>4192</v>
      </c>
      <c t="n" r="E139" s="6">
        <v>1914</v>
      </c>
    </row>
    <row r="140" spans="1:5">
      <c t="s" r="A140" s="4">
        <v>729</v>
      </c>
    </row>
    <row r="141" spans="1:5">
      <c t="s" r="A141" s="3">
        <v>693</v>
      </c>
    </row>
    <row r="142" spans="1:5">
      <c t="s" r="A142" s="4">
        <v>64</v>
      </c>
      <c t="n" r="B142" s="6">
        <v>404</v>
      </c>
      <c t="n" r="C142" s="6">
        <v>418</v>
      </c>
      <c t="n" r="D142" s="6">
        <v>1212</v>
      </c>
      <c t="n" r="E142" s="6">
        <v>1259</v>
      </c>
    </row>
    <row r="143" spans="1:5">
      <c t="s" r="A143" s="4">
        <v>730</v>
      </c>
    </row>
    <row r="144" spans="1:5">
      <c t="s" r="A144" s="3">
        <v>693</v>
      </c>
    </row>
    <row r="145" spans="1:5">
      <c t="s" r="A145" s="4">
        <v>64</v>
      </c>
      <c t="n" r="B145" s="6">
        <v>0</v>
      </c>
      <c t="n" r="C145" s="6">
        <v>435</v>
      </c>
      <c t="n" r="D145" s="6">
        <v>329</v>
      </c>
      <c t="n" r="E145" s="6">
        <v>1528</v>
      </c>
    </row>
    <row r="146" spans="1:5">
      <c t="s" r="A146" s="4">
        <v>731</v>
      </c>
    </row>
    <row r="147" spans="1:5">
      <c t="s" r="A147" s="3">
        <v>693</v>
      </c>
    </row>
    <row r="148" spans="1:5">
      <c t="s" r="A148" s="4">
        <v>64</v>
      </c>
      <c t="n" r="B148" s="6">
        <v>4255</v>
      </c>
      <c t="n" r="C148" s="6">
        <v>4232</v>
      </c>
      <c t="n" r="D148" s="6">
        <v>11271</v>
      </c>
      <c t="n" r="E148" s="6">
        <v>14251</v>
      </c>
    </row>
    <row r="149" spans="1:5">
      <c t="s" r="A149" s="4">
        <v>732</v>
      </c>
    </row>
    <row r="150" spans="1:5">
      <c t="s" r="A150" s="3">
        <v>693</v>
      </c>
    </row>
    <row r="151" spans="1:5">
      <c t="s" r="A151" s="4">
        <v>64</v>
      </c>
      <c t="n" r="B151" s="6">
        <v>7401</v>
      </c>
      <c t="n" r="C151" s="6">
        <v>6641</v>
      </c>
      <c t="n" r="D151" s="6">
        <v>23107</v>
      </c>
      <c t="n" r="E151" s="6">
        <v>18488</v>
      </c>
    </row>
    <row r="152" spans="1:5">
      <c t="s" r="A152" s="4">
        <v>733</v>
      </c>
    </row>
    <row r="153" spans="1:5">
      <c t="s" r="A153" s="3">
        <v>693</v>
      </c>
    </row>
    <row r="154" spans="1:5">
      <c t="s" r="A154" s="4">
        <v>64</v>
      </c>
      <c t="n" r="B154" s="6">
        <v>16</v>
      </c>
      <c t="n" r="C154" s="6">
        <v>0</v>
      </c>
      <c t="n" r="D154" s="6">
        <v>16</v>
      </c>
      <c t="n" r="E154" s="6">
        <v>0</v>
      </c>
    </row>
    <row r="155" spans="1:5">
      <c t="s" r="A155" s="4">
        <v>734</v>
      </c>
    </row>
    <row r="156" spans="1:5">
      <c t="s" r="A156" s="3">
        <v>693</v>
      </c>
    </row>
    <row r="157" spans="1:5">
      <c t="s" r="A157" s="4">
        <v>64</v>
      </c>
      <c t="n" r="B157" s="6">
        <v>395</v>
      </c>
      <c t="n" r="C157" s="6">
        <v>289</v>
      </c>
      <c t="n" r="D157" s="6">
        <v>1373</v>
      </c>
      <c t="n" r="E157" s="6">
        <v>548</v>
      </c>
    </row>
    <row r="158" spans="1:5">
      <c t="s" r="A158" s="4">
        <v>735</v>
      </c>
    </row>
    <row r="159" spans="1:5">
      <c t="s" r="A159" s="3">
        <v>693</v>
      </c>
    </row>
    <row r="160" spans="1:5">
      <c t="s" r="A160" s="4">
        <v>64</v>
      </c>
      <c t="n" r="B160" s="6">
        <v>395</v>
      </c>
      <c t="n" r="C160" s="6">
        <v>289</v>
      </c>
      <c t="n" r="D160" s="6">
        <v>1373</v>
      </c>
      <c t="n" r="E160" s="6">
        <v>548</v>
      </c>
    </row>
    <row r="161" spans="1:5">
      <c t="s" r="A161" s="4">
        <v>736</v>
      </c>
    </row>
    <row r="162" spans="1:5">
      <c t="s" r="A162" s="3">
        <v>693</v>
      </c>
    </row>
    <row r="163" spans="1:5">
      <c t="s" r="A163" s="4">
        <v>64</v>
      </c>
      <c t="n" r="B163" s="6">
        <v>0</v>
      </c>
      <c t="n" r="C163" s="6">
        <v>0</v>
      </c>
      <c t="n" r="D163" s="6">
        <v>0</v>
      </c>
      <c t="n" r="E163" s="6">
        <v>0</v>
      </c>
    </row>
    <row r="164" spans="1:5">
      <c t="s" r="A164" s="4">
        <v>737</v>
      </c>
    </row>
    <row r="165" spans="1:5">
      <c t="s" r="A165" s="3">
        <v>693</v>
      </c>
    </row>
    <row r="166" spans="1:5">
      <c t="s" r="A166" s="4">
        <v>64</v>
      </c>
      <c t="n" r="B166" s="6">
        <v>0</v>
      </c>
      <c t="n" r="C166" s="6">
        <v>0</v>
      </c>
      <c t="n" r="D166" s="6">
        <v>0</v>
      </c>
      <c t="n" r="E166" s="6">
        <v>0</v>
      </c>
    </row>
    <row r="167" spans="1:5">
      <c t="s" r="A167" s="4">
        <v>738</v>
      </c>
    </row>
    <row r="168" spans="1:5">
      <c t="s" r="A168" s="3">
        <v>693</v>
      </c>
    </row>
    <row r="169" spans="1:5">
      <c t="s" r="A169" s="4">
        <v>64</v>
      </c>
      <c t="n" r="B169" s="6">
        <v>0</v>
      </c>
      <c t="n" r="C169" s="6">
        <v>0</v>
      </c>
      <c t="n" r="D169" s="6">
        <v>0</v>
      </c>
      <c t="n" r="E169" s="6">
        <v>0</v>
      </c>
    </row>
    <row r="170" spans="1:5">
      <c t="s" r="A170" s="4">
        <v>739</v>
      </c>
    </row>
    <row r="171" spans="1:5">
      <c t="s" r="A171" s="3">
        <v>693</v>
      </c>
    </row>
    <row r="172" spans="1:5">
      <c t="s" r="A172" s="4">
        <v>64</v>
      </c>
      <c t="n" r="B172" s="6">
        <v>0</v>
      </c>
      <c t="n" r="C172" s="6">
        <v>0</v>
      </c>
      <c t="n" r="D172" s="6">
        <v>0</v>
      </c>
      <c t="n" r="E172" s="6">
        <v>0</v>
      </c>
    </row>
    <row r="173" spans="1:5">
      <c t="s" r="A173" s="4">
        <v>740</v>
      </c>
    </row>
    <row r="174" spans="1:5">
      <c t="s" r="A174" s="3">
        <v>693</v>
      </c>
    </row>
    <row r="175" spans="1:5">
      <c t="s" r="A175" s="4">
        <v>64</v>
      </c>
      <c t="n" r="B175" s="7">
        <v>0</v>
      </c>
      <c t="n" r="C175" s="7">
        <v>0</v>
      </c>
      <c t="n" r="D175" s="7">
        <v>0</v>
      </c>
      <c t="n" r="E175"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v>
      </c>
      <c t="s" r="C1" s="2">
        <v>23</v>
      </c>
    </row>
    <row r="2" spans="1:3">
      <c t="s" r="A2" s="3">
        <v>693</v>
      </c>
    </row>
    <row r="3" spans="1:3">
      <c t="s" r="A3" s="4">
        <v>35</v>
      </c>
      <c t="n" r="B3" s="7">
        <v>1554583</v>
      </c>
      <c t="n" r="C3" s="7">
        <v>1644805</v>
      </c>
    </row>
    <row r="4" spans="1:3">
      <c t="s" r="A4" s="4">
        <v>38</v>
      </c>
      <c t="n" r="B4" s="6">
        <v>261543</v>
      </c>
      <c t="n" r="C4" s="6">
        <v>266221</v>
      </c>
    </row>
    <row r="5" spans="1:3">
      <c t="s" r="A5" s="4">
        <v>42</v>
      </c>
      <c t="n" r="B5" s="6">
        <v>369397</v>
      </c>
      <c t="n" r="C5" s="6">
        <v>354119</v>
      </c>
    </row>
    <row r="6" spans="1:3">
      <c t="s" r="A6" s="3">
        <v>45</v>
      </c>
    </row>
    <row r="7" spans="1:3">
      <c t="s" r="A7" s="4">
        <v>51</v>
      </c>
      <c t="n" r="B7" s="6">
        <v>111693</v>
      </c>
      <c t="n" r="C7" s="6">
        <v>124403</v>
      </c>
    </row>
    <row r="8" spans="1:3">
      <c t="s" r="A8" s="4">
        <v>52</v>
      </c>
      <c t="n" r="B8" s="6">
        <v>1185186</v>
      </c>
      <c t="n" r="C8" s="6">
        <v>1290686</v>
      </c>
    </row>
    <row r="9" spans="1:3">
      <c t="s" r="A9" s="4">
        <v>53</v>
      </c>
      <c t="n" r="B9" s="6">
        <v>1554583</v>
      </c>
      <c t="n" r="C9" s="6">
        <v>1644805</v>
      </c>
    </row>
    <row r="10" spans="1:3">
      <c t="s" r="A10" s="4">
        <v>580</v>
      </c>
    </row>
    <row r="11" spans="1:3">
      <c t="s" r="A11" s="3">
        <v>693</v>
      </c>
    </row>
    <row r="12" spans="1:3">
      <c t="s" r="A12" s="4">
        <v>35</v>
      </c>
      <c t="n" r="B12" s="6">
        <v>529499</v>
      </c>
      <c t="n" r="C12" s="6">
        <v>443532</v>
      </c>
    </row>
    <row r="13" spans="1:3">
      <c t="s" r="A13" s="4">
        <v>38</v>
      </c>
      <c t="n" r="B13" s="6">
        <v>0</v>
      </c>
      <c t="n" r="C13" s="6">
        <v>0</v>
      </c>
    </row>
    <row r="14" spans="1:3">
      <c t="s" r="A14" s="4">
        <v>42</v>
      </c>
      <c t="n" r="B14" s="6">
        <v>64932</v>
      </c>
      <c t="n" r="C14" s="6">
        <v>50873</v>
      </c>
    </row>
    <row r="15" spans="1:3">
      <c t="s" r="A15" s="3">
        <v>45</v>
      </c>
    </row>
    <row r="16" spans="1:3">
      <c t="s" r="A16" s="4">
        <v>51</v>
      </c>
      <c t="n" r="B16" s="6">
        <v>1249</v>
      </c>
      <c t="n" r="C16" s="6">
        <v>899</v>
      </c>
    </row>
    <row r="17" spans="1:3">
      <c t="s" r="A17" s="4">
        <v>52</v>
      </c>
      <c t="n" r="B17" s="6">
        <v>464567</v>
      </c>
      <c t="n" r="C17" s="6">
        <v>392659</v>
      </c>
    </row>
    <row r="18" spans="1:3">
      <c t="s" r="A18" s="4">
        <v>53</v>
      </c>
      <c t="n" r="B18" s="6">
        <v>529499</v>
      </c>
      <c t="n" r="C18" s="6">
        <v>443532</v>
      </c>
    </row>
    <row r="19" spans="1:3">
      <c t="s" r="A19" s="4">
        <v>581</v>
      </c>
    </row>
    <row r="20" spans="1:3">
      <c t="s" r="A20" s="3">
        <v>693</v>
      </c>
    </row>
    <row r="21" spans="1:3">
      <c t="s" r="A21" s="4">
        <v>35</v>
      </c>
      <c t="n" r="B21" s="6">
        <v>205368</v>
      </c>
      <c t="n" r="C21" s="6">
        <v>213946</v>
      </c>
    </row>
    <row r="22" spans="1:3">
      <c t="s" r="A22" s="4">
        <v>38</v>
      </c>
      <c t="n" r="B22" s="6">
        <v>64159</v>
      </c>
      <c t="n" r="C22" s="6">
        <v>68673</v>
      </c>
    </row>
    <row r="23" spans="1:3">
      <c t="s" r="A23" s="4">
        <v>42</v>
      </c>
      <c t="n" r="B23" s="6">
        <v>67709</v>
      </c>
      <c t="n" r="C23" s="6">
        <v>74228</v>
      </c>
    </row>
    <row r="24" spans="1:3">
      <c t="s" r="A24" s="3">
        <v>45</v>
      </c>
    </row>
    <row r="25" spans="1:3">
      <c t="s" r="A25" s="4">
        <v>51</v>
      </c>
      <c t="n" r="B25" s="6">
        <v>3403</v>
      </c>
      <c t="n" r="C25" s="6">
        <v>7692</v>
      </c>
    </row>
    <row r="26" spans="1:3">
      <c t="s" r="A26" s="4">
        <v>52</v>
      </c>
      <c t="n" r="B26" s="6">
        <v>137659</v>
      </c>
      <c t="n" r="C26" s="6">
        <v>139718</v>
      </c>
    </row>
    <row r="27" spans="1:3">
      <c t="s" r="A27" s="4">
        <v>53</v>
      </c>
      <c t="n" r="B27" s="6">
        <v>205368</v>
      </c>
      <c t="n" r="C27" s="6">
        <v>213946</v>
      </c>
    </row>
    <row r="28" spans="1:3">
      <c t="s" r="A28" s="4">
        <v>582</v>
      </c>
    </row>
    <row r="29" spans="1:3">
      <c t="s" r="A29" s="3">
        <v>693</v>
      </c>
    </row>
    <row r="30" spans="1:3">
      <c t="s" r="A30" s="4">
        <v>35</v>
      </c>
      <c t="n" r="B30" s="6">
        <v>8946</v>
      </c>
      <c t="n" r="C30" s="6">
        <v>85917</v>
      </c>
    </row>
    <row r="31" spans="1:3">
      <c t="s" r="A31" s="4">
        <v>38</v>
      </c>
      <c t="n" r="B31" s="6">
        <v>0</v>
      </c>
      <c t="n" r="C31" s="6">
        <v>45778</v>
      </c>
    </row>
    <row r="32" spans="1:3">
      <c t="s" r="A32" s="4">
        <v>42</v>
      </c>
      <c t="n" r="B32" s="6">
        <v>0</v>
      </c>
      <c t="n" r="C32" s="6">
        <v>45903</v>
      </c>
    </row>
    <row r="33" spans="1:3">
      <c t="s" r="A33" s="3">
        <v>45</v>
      </c>
    </row>
    <row r="34" spans="1:3">
      <c t="s" r="A34" s="4">
        <v>51</v>
      </c>
      <c t="n" r="B34" s="6">
        <v>0</v>
      </c>
      <c t="n" r="C34" s="6">
        <v>0</v>
      </c>
    </row>
    <row r="35" spans="1:3">
      <c t="s" r="A35" s="4">
        <v>52</v>
      </c>
      <c t="n" r="B35" s="6">
        <v>8946</v>
      </c>
      <c t="n" r="C35" s="6">
        <v>40014</v>
      </c>
    </row>
    <row r="36" spans="1:3">
      <c t="s" r="A36" s="4">
        <v>53</v>
      </c>
      <c t="n" r="B36" s="6">
        <v>8946</v>
      </c>
      <c t="n" r="C36" s="6">
        <v>85917</v>
      </c>
    </row>
    <row r="37" spans="1:3">
      <c t="s" r="A37" s="4">
        <v>588</v>
      </c>
    </row>
    <row r="38" spans="1:3">
      <c t="s" r="A38" s="3">
        <v>693</v>
      </c>
    </row>
    <row r="39" spans="1:3">
      <c t="s" r="A39" s="4">
        <v>35</v>
      </c>
      <c t="n" r="B39" s="6">
        <v>530885</v>
      </c>
      <c t="n" r="C39" s="6">
        <v>483346</v>
      </c>
    </row>
    <row r="40" spans="1:3">
      <c t="s" r="A40" s="4">
        <v>38</v>
      </c>
      <c t="n" r="B40" s="6">
        <v>184285</v>
      </c>
      <c t="n" r="C40" s="6">
        <v>142835</v>
      </c>
    </row>
    <row r="41" spans="1:3">
      <c t="s" r="A41" s="4">
        <v>42</v>
      </c>
      <c t="n" r="B41" s="6">
        <v>199157</v>
      </c>
      <c t="n" r="C41" s="6">
        <v>159570</v>
      </c>
    </row>
    <row r="42" spans="1:3">
      <c t="s" r="A42" s="3">
        <v>45</v>
      </c>
    </row>
    <row r="43" spans="1:3">
      <c t="s" r="A43" s="4">
        <v>51</v>
      </c>
      <c t="n" r="B43" s="6">
        <v>103856</v>
      </c>
      <c t="n" r="C43" s="6">
        <v>113514</v>
      </c>
    </row>
    <row r="44" spans="1:3">
      <c t="s" r="A44" s="4">
        <v>52</v>
      </c>
      <c t="n" r="B44" s="6">
        <v>331728</v>
      </c>
      <c t="n" r="C44" s="6">
        <v>323776</v>
      </c>
    </row>
    <row r="45" spans="1:3">
      <c t="s" r="A45" s="4">
        <v>53</v>
      </c>
      <c t="n" r="B45" s="6">
        <v>530885</v>
      </c>
      <c t="n" r="C45" s="6">
        <v>483346</v>
      </c>
    </row>
    <row r="46" spans="1:3">
      <c t="s" r="A46" s="4">
        <v>589</v>
      </c>
    </row>
    <row r="47" spans="1:3">
      <c t="s" r="A47" s="3">
        <v>693</v>
      </c>
    </row>
    <row r="48" spans="1:3">
      <c t="s" r="A48" s="4">
        <v>35</v>
      </c>
      <c t="n" r="B48" s="6">
        <v>42391</v>
      </c>
      <c t="n" r="C48" s="6">
        <v>33936</v>
      </c>
    </row>
    <row r="49" spans="1:3">
      <c t="s" r="A49" s="4">
        <v>38</v>
      </c>
      <c t="n" r="B49" s="6">
        <v>13099</v>
      </c>
      <c t="n" r="C49" s="6">
        <v>8935</v>
      </c>
    </row>
    <row r="50" spans="1:3">
      <c t="s" r="A50" s="4">
        <v>42</v>
      </c>
      <c t="n" r="B50" s="6">
        <v>27188</v>
      </c>
      <c t="n" r="C50" s="6">
        <v>19463</v>
      </c>
    </row>
    <row r="51" spans="1:3">
      <c t="s" r="A51" s="3">
        <v>45</v>
      </c>
    </row>
    <row r="52" spans="1:3">
      <c t="s" r="A52" s="4">
        <v>51</v>
      </c>
      <c t="n" r="B52" s="6">
        <v>2075</v>
      </c>
      <c t="n" r="C52" s="6">
        <v>1714</v>
      </c>
    </row>
    <row r="53" spans="1:3">
      <c t="s" r="A53" s="4">
        <v>52</v>
      </c>
      <c t="n" r="B53" s="6">
        <v>15203</v>
      </c>
      <c t="n" r="C53" s="6">
        <v>14473</v>
      </c>
    </row>
    <row r="54" spans="1:3">
      <c t="s" r="A54" s="4">
        <v>53</v>
      </c>
      <c t="n" r="B54" s="6">
        <v>42391</v>
      </c>
      <c t="n" r="C54" s="6">
        <v>33936</v>
      </c>
    </row>
    <row r="55" spans="1:3">
      <c t="s" r="A55" s="4">
        <v>689</v>
      </c>
    </row>
    <row r="56" spans="1:3">
      <c t="s" r="A56" s="3">
        <v>693</v>
      </c>
    </row>
    <row r="57" spans="1:3">
      <c t="s" r="A57" s="4">
        <v>35</v>
      </c>
      <c t="n" r="B57" s="6">
        <v>237494</v>
      </c>
      <c t="n" r="C57" s="6">
        <v>384128</v>
      </c>
    </row>
    <row r="58" spans="1:3">
      <c t="s" r="A58" s="4">
        <v>38</v>
      </c>
      <c t="n" r="B58" s="6">
        <v>0</v>
      </c>
      <c t="n" r="C58" s="6">
        <v>0</v>
      </c>
    </row>
    <row r="59" spans="1:3">
      <c t="s" r="A59" s="4">
        <v>42</v>
      </c>
      <c t="n" r="B59" s="6">
        <v>10411</v>
      </c>
      <c t="n" r="C59" s="6">
        <v>4082</v>
      </c>
    </row>
    <row r="60" spans="1:3">
      <c t="s" r="A60" s="3">
        <v>45</v>
      </c>
    </row>
    <row r="61" spans="1:3">
      <c t="s" r="A61" s="4">
        <v>51</v>
      </c>
      <c t="n" r="B61" s="6">
        <v>1110</v>
      </c>
      <c t="n" r="C61" s="6">
        <v>584</v>
      </c>
    </row>
    <row r="62" spans="1:3">
      <c t="s" r="A62" s="4">
        <v>52</v>
      </c>
      <c t="n" r="B62" s="6">
        <v>227083</v>
      </c>
      <c t="n" r="C62" s="6">
        <v>380046</v>
      </c>
    </row>
    <row r="63" spans="1:3">
      <c t="s" r="A63" s="4">
        <v>53</v>
      </c>
      <c t="n" r="B63" s="7">
        <v>237494</v>
      </c>
      <c t="n" r="C63" s="7">
        <v>3841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23</v>
      </c>
    </row>
    <row r="2" spans="1:3">
      <c t="s" r="A2" s="3">
        <v>693</v>
      </c>
    </row>
    <row r="3" spans="1:3">
      <c t="s" r="A3" s="4">
        <v>743</v>
      </c>
      <c t="n" r="B3" s="7">
        <v>694568</v>
      </c>
      <c t="n" r="C3" s="7">
        <v>636681</v>
      </c>
    </row>
    <row r="4" spans="1:3">
      <c t="s" r="A4" s="4">
        <v>90</v>
      </c>
    </row>
    <row r="5" spans="1:3">
      <c t="s" r="A5" s="3">
        <v>693</v>
      </c>
    </row>
    <row r="6" spans="1:3">
      <c t="s" r="A6" s="4">
        <v>743</v>
      </c>
      <c t="n" r="B6" s="6">
        <v>694568</v>
      </c>
      <c t="n" r="C6" s="6">
        <v>636681</v>
      </c>
    </row>
    <row r="7" spans="1:3">
      <c t="s" r="A7" s="4">
        <v>580</v>
      </c>
    </row>
    <row r="8" spans="1:3">
      <c t="s" r="A8" s="3">
        <v>693</v>
      </c>
    </row>
    <row r="9" spans="1:3">
      <c t="s" r="A9" s="4">
        <v>743</v>
      </c>
      <c t="n" r="B9" s="6">
        <v>481636</v>
      </c>
      <c t="n" r="C9" s="6">
        <v>419321</v>
      </c>
    </row>
    <row r="10" spans="1:3">
      <c t="s" r="A10" s="4">
        <v>581</v>
      </c>
    </row>
    <row r="11" spans="1:3">
      <c t="s" r="A11" s="3">
        <v>693</v>
      </c>
    </row>
    <row r="12" spans="1:3">
      <c t="s" r="A12" s="4">
        <v>743</v>
      </c>
      <c t="n" r="B12" s="6">
        <v>170983</v>
      </c>
      <c t="n" r="C12" s="6">
        <v>174580</v>
      </c>
    </row>
    <row r="13" spans="1:3">
      <c t="s" r="A13" s="4">
        <v>583</v>
      </c>
    </row>
    <row r="14" spans="1:3">
      <c t="s" r="A14" s="3">
        <v>693</v>
      </c>
    </row>
    <row r="15" spans="1:3">
      <c t="s" r="A15" s="4">
        <v>743</v>
      </c>
      <c t="n" r="B15" s="6">
        <v>41949</v>
      </c>
      <c t="n" r="C15" s="6">
        <v>42780</v>
      </c>
    </row>
    <row r="16" spans="1:3">
      <c t="s" r="A16" s="4">
        <v>744</v>
      </c>
    </row>
    <row r="17" spans="1:3">
      <c t="s" r="A17" s="3">
        <v>693</v>
      </c>
    </row>
    <row r="18" spans="1:3">
      <c t="s" r="A18" s="4">
        <v>743</v>
      </c>
      <c t="n" r="B18" s="6">
        <v>1039714</v>
      </c>
      <c t="n" r="C18" s="6">
        <v>936359</v>
      </c>
    </row>
    <row r="19" spans="1:3">
      <c t="s" r="A19" s="4">
        <v>745</v>
      </c>
    </row>
    <row r="20" spans="1:3">
      <c t="s" r="A20" s="3">
        <v>693</v>
      </c>
    </row>
    <row r="21" spans="1:3">
      <c t="s" r="A21" s="4">
        <v>743</v>
      </c>
      <c t="n" r="B21" s="6">
        <v>481636</v>
      </c>
      <c t="n" r="C21" s="6">
        <v>419321</v>
      </c>
    </row>
    <row r="22" spans="1:3">
      <c t="s" r="A22" s="4">
        <v>746</v>
      </c>
    </row>
    <row r="23" spans="1:3">
      <c t="s" r="A23" s="3">
        <v>693</v>
      </c>
    </row>
    <row r="24" spans="1:3">
      <c t="s" r="A24" s="4">
        <v>743</v>
      </c>
      <c t="n" r="B24" s="6">
        <v>170983</v>
      </c>
      <c t="n" r="C24" s="6">
        <v>174580</v>
      </c>
    </row>
    <row r="25" spans="1:3">
      <c t="s" r="A25" s="4">
        <v>747</v>
      </c>
    </row>
    <row r="26" spans="1:3">
      <c t="s" r="A26" s="3">
        <v>693</v>
      </c>
    </row>
    <row r="27" spans="1:3">
      <c t="s" r="A27" s="4">
        <v>743</v>
      </c>
      <c t="n" r="B27" s="6">
        <v>0</v>
      </c>
      <c t="n" r="C27" s="6">
        <v>0</v>
      </c>
    </row>
    <row r="28" spans="1:3">
      <c t="s" r="A28" s="4">
        <v>748</v>
      </c>
    </row>
    <row r="29" spans="1:3">
      <c t="s" r="A29" s="3">
        <v>693</v>
      </c>
    </row>
    <row r="30" spans="1:3">
      <c t="s" r="A30" s="4">
        <v>743</v>
      </c>
      <c t="n" r="B30" s="6">
        <v>316689</v>
      </c>
      <c t="n" r="C30" s="6">
        <v>317766</v>
      </c>
    </row>
    <row r="31" spans="1:3">
      <c t="s" r="A31" s="4">
        <v>749</v>
      </c>
    </row>
    <row r="32" spans="1:3">
      <c t="s" r="A32" s="3">
        <v>693</v>
      </c>
    </row>
    <row r="33" spans="1:3">
      <c t="s" r="A33" s="4">
        <v>743</v>
      </c>
      <c t="n" r="B33" s="6">
        <v>29010</v>
      </c>
      <c t="n" r="C33" s="6">
        <v>24692</v>
      </c>
    </row>
    <row r="34" spans="1:3">
      <c t="s" r="A34" s="4">
        <v>750</v>
      </c>
    </row>
    <row r="35" spans="1:3">
      <c t="s" r="A35" s="3">
        <v>693</v>
      </c>
    </row>
    <row r="36" spans="1:3">
      <c t="s" r="A36" s="4">
        <v>743</v>
      </c>
      <c t="n" r="B36" s="6">
        <v>41396</v>
      </c>
      <c t="n" r="C36" s="6">
        <v>0</v>
      </c>
    </row>
    <row r="37" spans="1:3">
      <c t="s" r="A37" s="4">
        <v>751</v>
      </c>
    </row>
    <row r="38" spans="1:3">
      <c t="s" r="A38" s="3">
        <v>693</v>
      </c>
    </row>
    <row r="39" spans="1:3">
      <c t="s" r="A39" s="4">
        <v>743</v>
      </c>
      <c t="n" r="B39" s="6">
        <v>51468</v>
      </c>
      <c t="n" r="C39" s="6">
        <v>56927</v>
      </c>
    </row>
    <row r="40" spans="1:3">
      <c t="s" r="A40" s="4">
        <v>752</v>
      </c>
    </row>
    <row r="41" spans="1:3">
      <c t="s" r="A41" s="3">
        <v>693</v>
      </c>
    </row>
    <row r="42" spans="1:3">
      <c t="s" r="A42" s="4">
        <v>743</v>
      </c>
      <c t="n" r="B42" s="6">
        <v>51468</v>
      </c>
      <c t="n" r="C42" s="6">
        <v>56927</v>
      </c>
    </row>
    <row r="43" spans="1:3">
      <c t="s" r="A43" s="4">
        <v>753</v>
      </c>
    </row>
    <row r="44" spans="1:3">
      <c t="s" r="A44" s="3">
        <v>693</v>
      </c>
    </row>
    <row r="45" spans="1:3">
      <c t="s" r="A45" s="4">
        <v>743</v>
      </c>
      <c t="n" r="B45" s="6">
        <v>0</v>
      </c>
      <c t="n" r="C45" s="6">
        <v>0</v>
      </c>
    </row>
    <row r="46" spans="1:3">
      <c t="s" r="A46" s="4">
        <v>754</v>
      </c>
    </row>
    <row r="47" spans="1:3">
      <c t="s" r="A47" s="3">
        <v>693</v>
      </c>
    </row>
    <row r="48" spans="1:3">
      <c t="s" r="A48" s="4">
        <v>743</v>
      </c>
      <c t="n" r="B48" s="6">
        <v>0</v>
      </c>
      <c t="n" r="C48" s="6">
        <v>0</v>
      </c>
    </row>
    <row r="49" spans="1:3">
      <c t="s" r="A49" s="4">
        <v>755</v>
      </c>
    </row>
    <row r="50" spans="1:3">
      <c t="s" r="A50" s="3">
        <v>693</v>
      </c>
    </row>
    <row r="51" spans="1:3">
      <c t="s" r="A51" s="4">
        <v>743</v>
      </c>
      <c t="n" r="B51" s="6">
        <v>0</v>
      </c>
      <c t="n" r="C51" s="6">
        <v>0</v>
      </c>
    </row>
    <row r="52" spans="1:3">
      <c t="s" r="A52" s="4">
        <v>756</v>
      </c>
    </row>
    <row r="53" spans="1:3">
      <c t="s" r="A53" s="3">
        <v>693</v>
      </c>
    </row>
    <row r="54" spans="1:3">
      <c t="s" r="A54" s="4">
        <v>743</v>
      </c>
      <c t="n" r="B54" s="6">
        <v>0</v>
      </c>
      <c t="n" r="C54" s="6">
        <v>0</v>
      </c>
    </row>
    <row r="55" spans="1:3">
      <c t="s" r="A55" s="4">
        <v>757</v>
      </c>
    </row>
    <row r="56" spans="1:3">
      <c t="s" r="A56" s="3">
        <v>693</v>
      </c>
    </row>
    <row r="57" spans="1:3">
      <c t="s" r="A57" s="4">
        <v>743</v>
      </c>
      <c t="n" r="B57" s="6">
        <v>0</v>
      </c>
      <c t="n" r="C57" s="6">
        <v>0</v>
      </c>
    </row>
    <row r="58" spans="1:3">
      <c t="s" r="A58" s="4">
        <v>758</v>
      </c>
    </row>
    <row r="59" spans="1:3">
      <c t="s" r="A59" s="3">
        <v>693</v>
      </c>
    </row>
    <row r="60" spans="1:3">
      <c t="s" r="A60" s="4">
        <v>743</v>
      </c>
      <c t="n" r="B60" s="6">
        <v>367548</v>
      </c>
      <c t="n" r="C60" s="6">
        <v>228502</v>
      </c>
    </row>
    <row r="61" spans="1:3">
      <c t="s" r="A61" s="4">
        <v>759</v>
      </c>
    </row>
    <row r="62" spans="1:3">
      <c t="s" r="A62" s="3">
        <v>693</v>
      </c>
    </row>
    <row r="63" spans="1:3">
      <c t="s" r="A63" s="4">
        <v>743</v>
      </c>
      <c t="n" r="B63" s="6">
        <v>196565</v>
      </c>
      <c t="n" r="C63" s="6">
        <v>189364</v>
      </c>
    </row>
    <row r="64" spans="1:3">
      <c t="s" r="A64" s="4">
        <v>760</v>
      </c>
    </row>
    <row r="65" spans="1:3">
      <c t="s" r="A65" s="3">
        <v>693</v>
      </c>
    </row>
    <row r="66" spans="1:3">
      <c t="s" r="A66" s="4">
        <v>743</v>
      </c>
      <c t="n" r="B66" s="6">
        <v>170983</v>
      </c>
      <c t="n" r="C66" s="6">
        <v>39138</v>
      </c>
    </row>
    <row r="67" spans="1:3">
      <c t="s" r="A67" s="4">
        <v>761</v>
      </c>
    </row>
    <row r="68" spans="1:3">
      <c t="s" r="A68" s="3">
        <v>693</v>
      </c>
    </row>
    <row r="69" spans="1:3">
      <c t="s" r="A69" s="4">
        <v>743</v>
      </c>
      <c t="n" r="B69" s="6">
        <v>0</v>
      </c>
      <c t="n" r="C69" s="6">
        <v>0</v>
      </c>
    </row>
    <row r="70" spans="1:3">
      <c t="s" r="A70" s="4">
        <v>762</v>
      </c>
    </row>
    <row r="71" spans="1:3">
      <c t="s" r="A71" s="3">
        <v>693</v>
      </c>
    </row>
    <row r="72" spans="1:3">
      <c t="s" r="A72" s="4">
        <v>743</v>
      </c>
      <c t="n" r="B72" s="6">
        <v>0</v>
      </c>
      <c t="n" r="C72" s="6">
        <v>0</v>
      </c>
    </row>
    <row r="73" spans="1:3">
      <c t="s" r="A73" s="4">
        <v>763</v>
      </c>
    </row>
    <row r="74" spans="1:3">
      <c t="s" r="A74" s="3">
        <v>693</v>
      </c>
    </row>
    <row r="75" spans="1:3">
      <c t="s" r="A75" s="4">
        <v>743</v>
      </c>
      <c t="n" r="B75" s="6">
        <v>0</v>
      </c>
      <c t="n" r="C75" s="6">
        <v>0</v>
      </c>
    </row>
    <row r="76" spans="1:3">
      <c t="s" r="A76" s="4">
        <v>764</v>
      </c>
    </row>
    <row r="77" spans="1:3">
      <c t="s" r="A77" s="3">
        <v>693</v>
      </c>
    </row>
    <row r="78" spans="1:3">
      <c t="s" r="A78" s="4">
        <v>743</v>
      </c>
      <c t="n" r="B78" s="6">
        <v>0</v>
      </c>
      <c t="n" r="C78" s="6">
        <v>0</v>
      </c>
    </row>
    <row r="79" spans="1:3">
      <c t="s" r="A79" s="4">
        <v>765</v>
      </c>
    </row>
    <row r="80" spans="1:3">
      <c t="s" r="A80" s="3">
        <v>693</v>
      </c>
    </row>
    <row r="81" spans="1:3">
      <c t="s" r="A81" s="4">
        <v>743</v>
      </c>
      <c t="n" r="B81" s="6">
        <v>189783</v>
      </c>
      <c t="n" r="C81" s="6">
        <v>266074</v>
      </c>
    </row>
    <row r="82" spans="1:3">
      <c t="s" r="A82" s="4">
        <v>766</v>
      </c>
    </row>
    <row r="83" spans="1:3">
      <c t="s" r="A83" s="3">
        <v>693</v>
      </c>
    </row>
    <row r="84" spans="1:3">
      <c t="s" r="A84" s="4">
        <v>743</v>
      </c>
      <c t="n" r="B84" s="6">
        <v>189783</v>
      </c>
      <c t="n" r="C84" s="6">
        <v>130632</v>
      </c>
    </row>
    <row r="85" spans="1:3">
      <c t="s" r="A85" s="4">
        <v>767</v>
      </c>
    </row>
    <row r="86" spans="1:3">
      <c t="s" r="A86" s="3">
        <v>693</v>
      </c>
    </row>
    <row r="87" spans="1:3">
      <c t="s" r="A87" s="4">
        <v>743</v>
      </c>
      <c t="n" r="B87" s="6">
        <v>0</v>
      </c>
      <c t="n" r="C87" s="6">
        <v>135442</v>
      </c>
    </row>
    <row r="88" spans="1:3">
      <c t="s" r="A88" s="4">
        <v>768</v>
      </c>
    </row>
    <row r="89" spans="1:3">
      <c t="s" r="A89" s="3">
        <v>693</v>
      </c>
    </row>
    <row r="90" spans="1:3">
      <c t="s" r="A90" s="4">
        <v>743</v>
      </c>
      <c t="n" r="B90" s="6">
        <v>0</v>
      </c>
      <c t="n" r="C90" s="6">
        <v>0</v>
      </c>
    </row>
    <row r="91" spans="1:3">
      <c t="s" r="A91" s="4">
        <v>769</v>
      </c>
    </row>
    <row r="92" spans="1:3">
      <c t="s" r="A92" s="3">
        <v>693</v>
      </c>
    </row>
    <row r="93" spans="1:3">
      <c t="s" r="A93" s="4">
        <v>743</v>
      </c>
      <c t="n" r="B93" s="6">
        <v>0</v>
      </c>
      <c t="n" r="C93" s="6">
        <v>0</v>
      </c>
    </row>
    <row r="94" spans="1:3">
      <c t="s" r="A94" s="4">
        <v>770</v>
      </c>
    </row>
    <row r="95" spans="1:3">
      <c t="s" r="A95" s="3">
        <v>693</v>
      </c>
    </row>
    <row r="96" spans="1:3">
      <c t="s" r="A96" s="4">
        <v>743</v>
      </c>
      <c t="n" r="B96" s="6">
        <v>0</v>
      </c>
      <c t="n" r="C96" s="6">
        <v>0</v>
      </c>
    </row>
    <row r="97" spans="1:3">
      <c t="s" r="A97" s="4">
        <v>771</v>
      </c>
    </row>
    <row r="98" spans="1:3">
      <c t="s" r="A98" s="3">
        <v>693</v>
      </c>
    </row>
    <row r="99" spans="1:3">
      <c t="s" r="A99" s="4">
        <v>743</v>
      </c>
      <c t="n" r="B99" s="6">
        <v>0</v>
      </c>
      <c t="n" r="C99" s="6">
        <v>0</v>
      </c>
    </row>
    <row r="100" spans="1:3">
      <c t="s" r="A100" s="4">
        <v>772</v>
      </c>
    </row>
    <row r="101" spans="1:3">
      <c t="s" r="A101" s="3">
        <v>693</v>
      </c>
    </row>
    <row r="102" spans="1:3">
      <c t="s" r="A102" s="4">
        <v>743</v>
      </c>
      <c t="n" r="B102" s="6">
        <v>430789</v>
      </c>
      <c t="n" r="C102" s="6">
        <v>380408</v>
      </c>
    </row>
    <row r="103" spans="1:3">
      <c t="s" r="A103" s="4">
        <v>773</v>
      </c>
    </row>
    <row r="104" spans="1:3">
      <c t="s" r="A104" s="3">
        <v>693</v>
      </c>
    </row>
    <row r="105" spans="1:3">
      <c t="s" r="A105" s="4">
        <v>743</v>
      </c>
      <c t="n" r="B105" s="6">
        <v>43694</v>
      </c>
      <c t="n" r="C105" s="6">
        <v>37950</v>
      </c>
    </row>
    <row r="106" spans="1:3">
      <c t="s" r="A106" s="4">
        <v>774</v>
      </c>
    </row>
    <row r="107" spans="1:3">
      <c t="s" r="A107" s="3">
        <v>693</v>
      </c>
    </row>
    <row r="108" spans="1:3">
      <c t="s" r="A108" s="4">
        <v>743</v>
      </c>
      <c t="n" r="B108" s="6">
        <v>0</v>
      </c>
      <c t="n" r="C108" s="6">
        <v>0</v>
      </c>
    </row>
    <row r="109" spans="1:3">
      <c t="s" r="A109" s="4">
        <v>775</v>
      </c>
    </row>
    <row r="110" spans="1:3">
      <c t="s" r="A110" s="3">
        <v>693</v>
      </c>
    </row>
    <row r="111" spans="1:3">
      <c t="s" r="A111" s="4">
        <v>743</v>
      </c>
      <c t="n" r="B111" s="6">
        <v>0</v>
      </c>
      <c t="n" r="C111" s="6">
        <v>0</v>
      </c>
    </row>
    <row r="112" spans="1:3">
      <c t="s" r="A112" s="4">
        <v>776</v>
      </c>
    </row>
    <row r="113" spans="1:3">
      <c t="s" r="A113" s="3">
        <v>693</v>
      </c>
    </row>
    <row r="114" spans="1:3">
      <c t="s" r="A114" s="4">
        <v>743</v>
      </c>
      <c t="n" r="B114" s="6">
        <v>316689</v>
      </c>
      <c t="n" r="C114" s="6">
        <v>317766</v>
      </c>
    </row>
    <row r="115" spans="1:3">
      <c t="s" r="A115" s="4">
        <v>777</v>
      </c>
    </row>
    <row r="116" spans="1:3">
      <c t="s" r="A116" s="3">
        <v>693</v>
      </c>
    </row>
    <row r="117" spans="1:3">
      <c t="s" r="A117" s="4">
        <v>743</v>
      </c>
      <c t="n" r="B117" s="6">
        <v>29010</v>
      </c>
      <c t="n" r="C117" s="6">
        <v>24692</v>
      </c>
    </row>
    <row r="118" spans="1:3">
      <c t="s" r="A118" s="4">
        <v>778</v>
      </c>
    </row>
    <row r="119" spans="1:3">
      <c t="s" r="A119" s="3">
        <v>693</v>
      </c>
    </row>
    <row r="120" spans="1:3">
      <c t="s" r="A120" s="4">
        <v>743</v>
      </c>
      <c t="n" r="B120" s="6">
        <v>41396</v>
      </c>
      <c t="n" r="C120" s="6">
        <v>0</v>
      </c>
    </row>
    <row r="121" spans="1:3">
      <c t="s" r="A121" s="4">
        <v>779</v>
      </c>
    </row>
    <row r="122" spans="1:3">
      <c t="s" r="A122" s="3">
        <v>693</v>
      </c>
    </row>
    <row r="123" spans="1:3">
      <c t="s" r="A123" s="4">
        <v>743</v>
      </c>
      <c t="n" r="B123" s="6">
        <v>126</v>
      </c>
      <c t="n" r="C123" s="6">
        <v>4448</v>
      </c>
    </row>
    <row r="124" spans="1:3">
      <c t="s" r="A124" s="4">
        <v>780</v>
      </c>
    </row>
    <row r="125" spans="1:3">
      <c t="s" r="A125" s="3">
        <v>693</v>
      </c>
    </row>
    <row r="126" spans="1:3">
      <c t="s" r="A126" s="4">
        <v>743</v>
      </c>
      <c t="n" r="B126" s="6">
        <v>126</v>
      </c>
      <c t="n" r="C126" s="6">
        <v>4448</v>
      </c>
    </row>
    <row r="127" spans="1:3">
      <c t="s" r="A127" s="4">
        <v>781</v>
      </c>
    </row>
    <row r="128" spans="1:3">
      <c t="s" r="A128" s="3">
        <v>693</v>
      </c>
    </row>
    <row r="129" spans="1:3">
      <c t="s" r="A129" s="4">
        <v>743</v>
      </c>
      <c t="n" r="B129" s="6">
        <v>0</v>
      </c>
      <c t="n" r="C129" s="6">
        <v>0</v>
      </c>
    </row>
    <row r="130" spans="1:3">
      <c t="s" r="A130" s="4">
        <v>782</v>
      </c>
    </row>
    <row r="131" spans="1:3">
      <c t="s" r="A131" s="3">
        <v>693</v>
      </c>
    </row>
    <row r="132" spans="1:3">
      <c t="s" r="A132" s="4">
        <v>743</v>
      </c>
      <c t="n" r="B132" s="6">
        <v>0</v>
      </c>
      <c t="n" r="C132" s="6">
        <v>0</v>
      </c>
    </row>
    <row r="133" spans="1:3">
      <c t="s" r="A133" s="4">
        <v>783</v>
      </c>
    </row>
    <row r="134" spans="1:3">
      <c t="s" r="A134" s="3">
        <v>693</v>
      </c>
    </row>
    <row r="135" spans="1:3">
      <c t="s" r="A135" s="4">
        <v>743</v>
      </c>
      <c t="n" r="B135" s="6">
        <v>0</v>
      </c>
      <c t="n" r="C135" s="6">
        <v>0</v>
      </c>
    </row>
    <row r="136" spans="1:3">
      <c t="s" r="A136" s="4">
        <v>784</v>
      </c>
    </row>
    <row r="137" spans="1:3">
      <c t="s" r="A137" s="3">
        <v>693</v>
      </c>
    </row>
    <row r="138" spans="1:3">
      <c t="s" r="A138" s="4">
        <v>743</v>
      </c>
      <c t="n" r="B138" s="6">
        <v>0</v>
      </c>
      <c t="n" r="C138" s="6">
        <v>0</v>
      </c>
    </row>
    <row r="139" spans="1:3">
      <c t="s" r="A139" s="4">
        <v>785</v>
      </c>
    </row>
    <row r="140" spans="1:3">
      <c t="s" r="A140" s="3">
        <v>693</v>
      </c>
    </row>
    <row r="141" spans="1:3">
      <c t="s" r="A141" s="4">
        <v>743</v>
      </c>
      <c t="n" r="B141" s="7">
        <v>0</v>
      </c>
      <c t="n" r="C141"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786</v>
      </c>
      <c t="s" r="B1" s="2">
        <v>61</v>
      </c>
      <c t="s" r="D1" s="2">
        <v>1</v>
      </c>
    </row>
    <row r="2" spans="1:5">
      <c t="s" r="B2" s="2">
        <v>2</v>
      </c>
      <c t="s" r="C2" s="2">
        <v>62</v>
      </c>
      <c t="s" r="D2" s="2">
        <v>2</v>
      </c>
      <c t="s" r="E2" s="2">
        <v>62</v>
      </c>
    </row>
    <row r="3" spans="1:5">
      <c t="s" r="A3" s="3">
        <v>222</v>
      </c>
    </row>
    <row r="4" spans="1:5">
      <c t="s" r="A4" s="4">
        <v>787</v>
      </c>
      <c t="n" r="B4" s="7">
        <v>-1276</v>
      </c>
      <c t="n" r="C4" s="7">
        <v>-11738</v>
      </c>
      <c t="n" r="D4" s="7">
        <v>-18251</v>
      </c>
      <c t="n" r="E4" s="7">
        <v>-7127</v>
      </c>
    </row>
    <row r="5" spans="1:5">
      <c t="s" r="A5" s="4">
        <v>88</v>
      </c>
      <c t="n" r="B5" s="6">
        <v>75746200</v>
      </c>
      <c t="n" r="C5" s="6">
        <v>75718183</v>
      </c>
      <c t="n" r="D5" s="6">
        <v>75734587</v>
      </c>
      <c t="n" r="E5" s="6">
        <v>64114734</v>
      </c>
    </row>
    <row r="6" spans="1:5">
      <c t="s" r="A6" s="4">
        <v>89</v>
      </c>
      <c t="n" r="B6" s="6">
        <v>75746200</v>
      </c>
      <c t="n" r="C6" s="6">
        <v>75718183</v>
      </c>
      <c t="n" r="D6" s="6">
        <v>75734587</v>
      </c>
      <c t="n" r="E6" s="6">
        <v>64114734</v>
      </c>
    </row>
    <row r="7" spans="1:5">
      <c t="s" r="A7" s="4">
        <v>788</v>
      </c>
      <c t="n" r="B7" s="8">
        <v>-0.02</v>
      </c>
      <c t="n" r="C7" s="8">
        <v>-0.16</v>
      </c>
      <c t="n" r="D7" s="8">
        <v>-0.24</v>
      </c>
      <c t="n" r="E7" s="8">
        <v>-0.11</v>
      </c>
    </row>
    <row r="8" spans="1:5">
      <c t="s" r="A8" s="4">
        <v>789</v>
      </c>
      <c t="n" r="B8" s="6">
        <v>7333</v>
      </c>
      <c t="n" r="D8" s="6">
        <v>94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21"/>
    <col customWidth="1" max="3" min="3" width="31"/>
    <col customWidth="1" max="4" min="4" width="21"/>
    <col customWidth="1" max="5" min="5" width="21"/>
    <col customWidth="1" max="6" min="6" width="21"/>
  </cols>
  <sheetData>
    <row r="1" spans="1:6">
      <c t="s" r="A1" s="1">
        <v>790</v>
      </c>
      <c t="s" r="B1" s="2">
        <v>61</v>
      </c>
      <c t="s" r="E1" s="2">
        <v>1</v>
      </c>
    </row>
    <row r="2" spans="1:6">
      <c t="s" r="B2" s="2">
        <v>362</v>
      </c>
      <c t="s" r="C2" s="2">
        <v>791</v>
      </c>
      <c t="s" r="D2" s="2">
        <v>363</v>
      </c>
      <c t="s" r="E2" s="2">
        <v>362</v>
      </c>
      <c t="s" r="F2" s="2">
        <v>363</v>
      </c>
    </row>
    <row r="3" spans="1:6">
      <c t="s" r="A3" s="3">
        <v>792</v>
      </c>
    </row>
    <row r="4" spans="1:6">
      <c t="s" r="A4" s="4">
        <v>793</v>
      </c>
      <c t="n" r="C4" s="7">
        <v>0</v>
      </c>
    </row>
    <row r="5" spans="1:6">
      <c t="s" r="A5" s="4">
        <v>794</v>
      </c>
      <c t="n" r="B5" s="7">
        <v>10306000</v>
      </c>
      <c t="n" r="E5" s="7">
        <v>10306000</v>
      </c>
    </row>
    <row r="6" spans="1:6">
      <c t="s" r="A6" s="4">
        <v>795</v>
      </c>
      <c t="n" r="E6" s="6">
        <v>15000000</v>
      </c>
    </row>
    <row r="7" spans="1:6">
      <c t="s" r="A7" s="4">
        <v>796</v>
      </c>
      <c t="n" r="C7" s="6">
        <v>2</v>
      </c>
    </row>
    <row r="8" spans="1:6">
      <c t="s" r="A8" s="4">
        <v>797</v>
      </c>
      <c t="n" r="B8" s="7">
        <v>1197000</v>
      </c>
      <c t="n" r="D8" s="7">
        <v>1288000</v>
      </c>
      <c t="n" r="E8" s="7">
        <v>3724000</v>
      </c>
      <c t="n" r="F8" s="7">
        <v>3227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98</v>
      </c>
      <c t="s" r="B1" s="2">
        <v>362</v>
      </c>
    </row>
    <row r="2" spans="1:2">
      <c t="s" r="A2" s="3">
        <v>799</v>
      </c>
    </row>
    <row r="3" spans="1:2">
      <c t="n" r="A3" s="6">
        <v>2016</v>
      </c>
      <c t="n" r="B3" s="7">
        <v>1722</v>
      </c>
    </row>
    <row r="4" spans="1:2">
      <c t="n" r="A4" s="6">
        <v>2017</v>
      </c>
      <c t="n" r="B4" s="6">
        <v>6453</v>
      </c>
    </row>
    <row r="5" spans="1:2">
      <c t="n" r="A5" s="6">
        <v>2018</v>
      </c>
      <c t="n" r="B5" s="6">
        <v>5846</v>
      </c>
    </row>
    <row r="6" spans="1:2">
      <c t="n" r="A6" s="6">
        <v>2019</v>
      </c>
      <c t="n" r="B6" s="6">
        <v>5421</v>
      </c>
    </row>
    <row r="7" spans="1:2">
      <c t="n" r="A7" s="6">
        <v>2020</v>
      </c>
      <c t="n" r="B7" s="6">
        <v>4734</v>
      </c>
    </row>
    <row r="8" spans="1:2">
      <c t="s" r="A8" s="4">
        <v>385</v>
      </c>
      <c t="n" r="B8" s="6">
        <v>77230</v>
      </c>
    </row>
    <row r="9" spans="1:2">
      <c t="s" r="A9" s="4">
        <v>100</v>
      </c>
      <c t="n" r="B9" s="7">
        <v>1014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62</v>
      </c>
    </row>
    <row r="3" spans="1:3">
      <c t="s" r="A3" s="3">
        <v>119</v>
      </c>
    </row>
    <row r="4" spans="1:3">
      <c t="s" r="A4" s="4">
        <v>83</v>
      </c>
      <c t="n" r="B4" s="7">
        <v>-34779000</v>
      </c>
      <c t="n" r="C4" s="7">
        <v>-19384000</v>
      </c>
    </row>
    <row r="5" spans="1:3">
      <c t="s" r="A5" s="3">
        <v>120</v>
      </c>
    </row>
    <row r="6" spans="1:3">
      <c t="s" r="A6" s="4">
        <v>74</v>
      </c>
      <c t="n" r="B6" s="6">
        <v>1335000</v>
      </c>
      <c t="n" r="C6" s="6">
        <v>7118000</v>
      </c>
    </row>
    <row r="7" spans="1:3">
      <c t="s" r="A7" s="4">
        <v>121</v>
      </c>
      <c t="n" r="B7" s="6">
        <v>-3307000</v>
      </c>
      <c t="n" r="C7" s="6">
        <v>-2037000</v>
      </c>
    </row>
    <row r="8" spans="1:3">
      <c t="s" r="A8" s="4">
        <v>122</v>
      </c>
      <c t="n" r="B8" s="6">
        <v>-300000</v>
      </c>
      <c t="n" r="C8" s="6">
        <v>-439000</v>
      </c>
    </row>
    <row r="9" spans="1:3">
      <c t="s" r="A9" s="4">
        <v>76</v>
      </c>
      <c t="n" r="B9" s="6">
        <v>1579000</v>
      </c>
      <c t="n" r="C9" s="6">
        <v>0</v>
      </c>
    </row>
    <row r="10" spans="1:3">
      <c t="s" r="A10" s="4">
        <v>116</v>
      </c>
      <c t="n" r="B10" s="6">
        <v>-3818000</v>
      </c>
      <c t="n" r="C10" s="6">
        <v>3694000</v>
      </c>
    </row>
    <row r="11" spans="1:3">
      <c t="s" r="A11" s="4">
        <v>70</v>
      </c>
      <c t="n" r="B11" s="6">
        <v>43294000</v>
      </c>
      <c t="n" r="C11" s="6">
        <v>32875000</v>
      </c>
    </row>
    <row r="12" spans="1:3">
      <c t="s" r="A12" s="4">
        <v>77</v>
      </c>
      <c t="n" r="B12" s="6">
        <v>7450000</v>
      </c>
      <c t="n" r="C12" s="6">
        <v>0</v>
      </c>
    </row>
    <row r="13" spans="1:3">
      <c t="s" r="A13" s="4">
        <v>123</v>
      </c>
      <c t="n" r="B13" s="6">
        <v>-399000</v>
      </c>
      <c t="n" r="C13" s="6">
        <v>127000</v>
      </c>
    </row>
    <row r="14" spans="1:3">
      <c t="s" r="A14" s="4">
        <v>124</v>
      </c>
      <c t="n" r="B14" s="6">
        <v>3000</v>
      </c>
      <c t="n" r="C14" s="6">
        <v>14000</v>
      </c>
    </row>
    <row r="15" spans="1:3">
      <c t="s" r="A15" s="4">
        <v>125</v>
      </c>
      <c t="n" r="B15" s="6">
        <v>4783000</v>
      </c>
      <c t="n" r="C15" s="6">
        <v>5380000</v>
      </c>
    </row>
    <row r="16" spans="1:3">
      <c t="s" r="A16" s="4">
        <v>126</v>
      </c>
      <c t="n" r="B16" s="6">
        <v>1927000</v>
      </c>
      <c t="n" r="C16" s="6">
        <v>1101000</v>
      </c>
    </row>
    <row r="17" spans="1:3">
      <c t="s" r="A17" s="4">
        <v>127</v>
      </c>
      <c t="n" r="B17" s="6">
        <v>30000</v>
      </c>
      <c t="n" r="C17" s="6">
        <v>160000</v>
      </c>
    </row>
    <row r="18" spans="1:3">
      <c t="s" r="A18" s="4">
        <v>128</v>
      </c>
      <c t="n" r="B18" s="6">
        <v>134000</v>
      </c>
      <c t="n" r="C18" s="6">
        <v>255000</v>
      </c>
    </row>
    <row r="19" spans="1:3">
      <c t="s" r="A19" s="4">
        <v>129</v>
      </c>
      <c t="n" r="B19" s="6">
        <v>100000</v>
      </c>
      <c t="n" r="C19" s="6">
        <v>-362000</v>
      </c>
    </row>
    <row r="20" spans="1:3">
      <c t="s" r="A20" s="3">
        <v>130</v>
      </c>
    </row>
    <row r="21" spans="1:3">
      <c t="s" r="A21" s="4">
        <v>131</v>
      </c>
      <c t="n" r="B21" s="6">
        <v>-6263000</v>
      </c>
      <c t="n" r="C21" s="6">
        <v>-2718000</v>
      </c>
    </row>
    <row r="22" spans="1:3">
      <c t="s" r="A22" s="4">
        <v>34</v>
      </c>
      <c t="n" r="B22" s="6">
        <v>-4070000</v>
      </c>
      <c t="n" r="C22" s="6">
        <v>-3540000</v>
      </c>
    </row>
    <row r="23" spans="1:3">
      <c t="s" r="A23" s="4">
        <v>37</v>
      </c>
      <c t="n" r="B23" s="6">
        <v>2396000</v>
      </c>
      <c t="n" r="C23" s="6">
        <v>4109000</v>
      </c>
    </row>
    <row r="24" spans="1:3">
      <c t="s" r="A24" s="4">
        <v>132</v>
      </c>
      <c t="n" r="B24" s="6">
        <v>1000</v>
      </c>
      <c t="n" r="C24" s="6">
        <v>-1207000</v>
      </c>
    </row>
    <row r="25" spans="1:3">
      <c t="s" r="A25" s="4">
        <v>41</v>
      </c>
      <c t="n" r="B25" s="6">
        <v>5566000</v>
      </c>
      <c t="n" r="C25" s="6">
        <v>1724000</v>
      </c>
    </row>
    <row r="26" spans="1:3">
      <c t="s" r="A26" s="4">
        <v>133</v>
      </c>
      <c t="n" r="B26" s="6">
        <v>15662000</v>
      </c>
      <c t="n" r="C26" s="6">
        <v>26870000</v>
      </c>
    </row>
    <row r="27" spans="1:3">
      <c t="s" r="A27" s="3">
        <v>134</v>
      </c>
    </row>
    <row r="28" spans="1:3">
      <c t="s" r="A28" s="4">
        <v>135</v>
      </c>
      <c t="n" r="B28" s="6">
        <v>22733000</v>
      </c>
      <c t="n" r="C28" s="6">
        <v>4915000</v>
      </c>
    </row>
    <row r="29" spans="1:3">
      <c t="s" r="A29" s="4">
        <v>136</v>
      </c>
      <c t="n" r="B29" s="6">
        <v>-23532000</v>
      </c>
      <c t="n" r="C29" s="6">
        <v>0</v>
      </c>
    </row>
    <row r="30" spans="1:3">
      <c t="s" r="A30" s="4">
        <v>137</v>
      </c>
      <c t="n" r="B30" s="6">
        <v>-3066000</v>
      </c>
      <c t="n" r="C30" s="6">
        <v>-10776000</v>
      </c>
    </row>
    <row r="31" spans="1:3">
      <c t="s" r="A31" s="4">
        <v>138</v>
      </c>
      <c t="n" r="B31" s="6">
        <v>-1754000</v>
      </c>
      <c t="n" r="C31" s="6">
        <v>0</v>
      </c>
    </row>
    <row r="32" spans="1:3">
      <c t="s" r="A32" s="4">
        <v>139</v>
      </c>
      <c t="n" r="B32" s="6">
        <v>2406000</v>
      </c>
      <c t="n" r="C32" s="6">
        <v>17412000</v>
      </c>
    </row>
    <row r="33" spans="1:3">
      <c t="s" r="A33" s="4">
        <v>140</v>
      </c>
      <c t="n" r="B33" s="6">
        <v>-114012000</v>
      </c>
      <c t="n" r="C33" s="6">
        <v>-136672000</v>
      </c>
    </row>
    <row r="34" spans="1:3">
      <c t="s" r="A34" s="4">
        <v>141</v>
      </c>
      <c t="n" r="B34" s="6">
        <v>-47454000</v>
      </c>
      <c t="n" r="C34" s="6">
        <v>-88068000</v>
      </c>
    </row>
    <row r="35" spans="1:3">
      <c t="s" r="A35" s="4">
        <v>142</v>
      </c>
      <c t="n" r="B35" s="6">
        <v>-812000</v>
      </c>
      <c t="n" r="C35" s="6">
        <v>-2447000</v>
      </c>
    </row>
    <row r="36" spans="1:3">
      <c t="s" r="A36" s="4">
        <v>143</v>
      </c>
      <c t="n" r="B36" s="6">
        <v>-10225000</v>
      </c>
      <c t="n" r="C36" s="6">
        <v>-250000</v>
      </c>
    </row>
    <row r="37" spans="1:3">
      <c t="s" r="A37" s="4">
        <v>144</v>
      </c>
      <c t="n" r="B37" s="6">
        <v>71000000</v>
      </c>
      <c t="n" r="C37" s="6">
        <v>0</v>
      </c>
    </row>
    <row r="38" spans="1:3">
      <c t="s" r="A38" s="4">
        <v>145</v>
      </c>
      <c t="n" r="B38" s="6">
        <v>15905000</v>
      </c>
      <c t="n" r="C38" s="6">
        <v>9000000</v>
      </c>
    </row>
    <row r="39" spans="1:3">
      <c t="s" r="A39" s="4">
        <v>146</v>
      </c>
      <c t="n" r="B39" s="6">
        <v>125000</v>
      </c>
      <c t="n" r="C39" s="6">
        <v>253000</v>
      </c>
    </row>
    <row r="40" spans="1:3">
      <c t="s" r="A40" s="4">
        <v>147</v>
      </c>
      <c t="n" r="B40" s="6">
        <v>250000</v>
      </c>
      <c t="n" r="C40" s="6">
        <v>0</v>
      </c>
    </row>
    <row r="41" spans="1:3">
      <c t="s" r="A41" s="4">
        <v>148</v>
      </c>
      <c t="n" r="B41" s="6">
        <v>432000</v>
      </c>
      <c t="n" r="C41" s="6">
        <v>2921000</v>
      </c>
    </row>
    <row r="42" spans="1:3">
      <c t="s" r="A42" s="4">
        <v>149</v>
      </c>
      <c t="n" r="B42" s="6">
        <v>-88004000</v>
      </c>
      <c t="n" r="C42" s="6">
        <v>-203712000</v>
      </c>
    </row>
    <row r="43" spans="1:3">
      <c t="s" r="A43" s="3">
        <v>150</v>
      </c>
    </row>
    <row r="44" spans="1:3">
      <c t="s" r="A44" s="4">
        <v>151</v>
      </c>
      <c t="n" r="B44" s="6">
        <v>110658000</v>
      </c>
      <c t="n" r="C44" s="6">
        <v>200000</v>
      </c>
    </row>
    <row r="45" spans="1:3">
      <c t="s" r="A45" s="4">
        <v>152</v>
      </c>
      <c t="n" r="B45" s="6">
        <v>-157603000</v>
      </c>
      <c t="n" r="C45" s="6">
        <v>-19764000</v>
      </c>
    </row>
    <row r="46" spans="1:3">
      <c t="s" r="A46" s="4">
        <v>153</v>
      </c>
      <c t="n" r="B46" s="6">
        <v>-1000000</v>
      </c>
      <c t="n" r="C46" s="6">
        <v>0</v>
      </c>
    </row>
    <row r="47" spans="1:3">
      <c t="s" r="A47" s="4">
        <v>154</v>
      </c>
      <c t="n" r="B47" s="6">
        <v>-3935000</v>
      </c>
      <c t="n" r="C47" s="6">
        <v>0</v>
      </c>
    </row>
    <row r="48" spans="1:3">
      <c t="s" r="A48" s="4">
        <v>155</v>
      </c>
      <c t="n" r="B48" s="6">
        <v>3340000</v>
      </c>
      <c t="n" r="C48" s="6">
        <v>1695000</v>
      </c>
    </row>
    <row r="49" spans="1:3">
      <c t="s" r="A49" s="4">
        <v>156</v>
      </c>
      <c t="n" r="B49" s="6">
        <v>-316000</v>
      </c>
      <c t="n" r="C49" s="6">
        <v>-710000</v>
      </c>
    </row>
    <row r="50" spans="1:3">
      <c t="s" r="A50" s="4">
        <v>157</v>
      </c>
      <c t="n" r="B50" s="6">
        <v>10806000</v>
      </c>
      <c t="n" r="C50" s="6">
        <v>7127000</v>
      </c>
    </row>
    <row r="51" spans="1:3">
      <c t="s" r="A51" s="4">
        <v>158</v>
      </c>
      <c t="n" r="B51" s="6">
        <v>-5653000</v>
      </c>
      <c t="n" r="C51" s="6">
        <v>-10673000</v>
      </c>
    </row>
    <row r="52" spans="1:3">
      <c t="s" r="A52" s="4">
        <v>159</v>
      </c>
      <c t="n" r="B52" s="6">
        <v>0</v>
      </c>
      <c t="n" r="C52" s="6">
        <v>354057000</v>
      </c>
    </row>
    <row r="53" spans="1:3">
      <c t="s" r="A53" s="4">
        <v>160</v>
      </c>
      <c t="n" r="B53" s="6">
        <v>0</v>
      </c>
      <c t="n" r="C53" s="6">
        <v>-2998000</v>
      </c>
    </row>
    <row r="54" spans="1:3">
      <c t="s" r="A54" s="4">
        <v>161</v>
      </c>
      <c t="n" r="B54" s="6">
        <v>0</v>
      </c>
      <c t="n" r="C54" s="6">
        <v>295879000</v>
      </c>
    </row>
    <row r="55" spans="1:3">
      <c t="s" r="A55" s="4">
        <v>162</v>
      </c>
      <c t="n" r="B55" s="6">
        <v>0</v>
      </c>
      <c t="n" r="C55" s="6">
        <v>-44917000</v>
      </c>
    </row>
    <row r="56" spans="1:3">
      <c t="s" r="A56" s="4">
        <v>163</v>
      </c>
      <c t="n" r="B56" s="6">
        <v>7433000</v>
      </c>
      <c t="n" r="C56" s="6">
        <v>34787000</v>
      </c>
    </row>
    <row r="57" spans="1:3">
      <c t="s" r="A57" s="4">
        <v>164</v>
      </c>
      <c t="n" r="B57" s="6">
        <v>0</v>
      </c>
      <c t="n" r="C57" s="6">
        <v>-309000</v>
      </c>
    </row>
    <row r="58" spans="1:3">
      <c t="s" r="A58" s="4">
        <v>112</v>
      </c>
      <c t="n" r="B58" s="6">
        <v>-200000</v>
      </c>
      <c t="n" r="C58" s="6">
        <v>0</v>
      </c>
    </row>
    <row r="59" spans="1:3">
      <c t="s" r="A59" s="4">
        <v>165</v>
      </c>
      <c t="n" r="B59" s="6">
        <v>-75017000</v>
      </c>
      <c t="n" r="C59" s="6">
        <v>-11358000</v>
      </c>
    </row>
    <row r="60" spans="1:3">
      <c t="s" r="A60" s="4">
        <v>166</v>
      </c>
      <c t="n" r="B60" s="6">
        <v>-111487000</v>
      </c>
      <c t="n" r="C60" s="6">
        <v>603016000</v>
      </c>
    </row>
    <row r="61" spans="1:3">
      <c t="s" r="A61" s="4">
        <v>167</v>
      </c>
      <c t="n" r="B61" s="6">
        <v>-183829000</v>
      </c>
      <c t="n" r="C61" s="6">
        <v>426174000</v>
      </c>
    </row>
    <row r="62" spans="1:3">
      <c t="s" r="A62" s="4">
        <v>168</v>
      </c>
      <c t="n" r="B62" s="6">
        <v>381703000</v>
      </c>
      <c t="n" r="C62" s="6">
        <v>22125000</v>
      </c>
    </row>
    <row r="63" spans="1:3">
      <c t="s" r="A63" s="4">
        <v>169</v>
      </c>
      <c t="n" r="B63" s="6">
        <v>197874000</v>
      </c>
    </row>
    <row r="64" spans="1:3">
      <c t="s" r="A64" s="3">
        <v>170</v>
      </c>
    </row>
    <row r="65" spans="1:3">
      <c t="s" r="A65" s="4">
        <v>171</v>
      </c>
      <c t="n" r="B65" s="6">
        <v>44342000</v>
      </c>
      <c t="n" r="C65" s="6">
        <v>0</v>
      </c>
    </row>
    <row r="66" spans="1:3">
      <c t="s" r="A66" s="4">
        <v>172</v>
      </c>
      <c t="n" r="B66" s="6">
        <v>-3451000</v>
      </c>
      <c t="n" r="C66" s="6">
        <v>-1083000</v>
      </c>
    </row>
    <row r="67" spans="1:3">
      <c t="s" r="A67" s="4">
        <v>173</v>
      </c>
      <c t="n" r="B67" s="6">
        <v>-11519000</v>
      </c>
      <c t="n" r="C67" s="6">
        <v>-59000</v>
      </c>
    </row>
    <row r="68" spans="1:3">
      <c t="s" r="A68" s="4">
        <v>174</v>
      </c>
      <c t="n" r="B68" s="6">
        <v>5321000</v>
      </c>
      <c t="n" r="C68" s="6">
        <v>0</v>
      </c>
    </row>
    <row r="69" spans="1:3">
      <c t="s" r="A69" s="4">
        <v>175</v>
      </c>
      <c t="n" r="B69" s="6">
        <v>-272000</v>
      </c>
      <c t="n" r="C69" s="6">
        <v>2463000</v>
      </c>
    </row>
    <row r="70" spans="1:3">
      <c t="s" r="A70" s="4">
        <v>176</v>
      </c>
      <c t="n" r="B70" s="6">
        <v>3923000</v>
      </c>
      <c t="n" r="C70" s="6">
        <v>-2710000</v>
      </c>
    </row>
    <row r="71" spans="1:3">
      <c t="s" r="A71" s="4">
        <v>177</v>
      </c>
      <c t="n" r="B71" s="6">
        <v>-2884000</v>
      </c>
      <c t="n" r="C71" s="6">
        <v>0</v>
      </c>
    </row>
    <row r="72" spans="1:3">
      <c t="s" r="A72" s="4">
        <v>178</v>
      </c>
      <c t="n" r="B72" s="7">
        <v>0</v>
      </c>
      <c t="n" r="C72" s="7">
        <v>-190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t="s" r="A1" s="1">
        <v>800</v>
      </c>
      <c t="s" r="B1" s="2">
        <v>801</v>
      </c>
      <c t="s" r="C1" s="2">
        <v>2</v>
      </c>
      <c t="s" r="D1" s="2">
        <v>62</v>
      </c>
      <c t="s" r="E1" s="2">
        <v>2</v>
      </c>
      <c t="s" r="F1" s="2">
        <v>62</v>
      </c>
    </row>
    <row r="2" spans="1:6">
      <c t="s" r="A2" s="3">
        <v>802</v>
      </c>
    </row>
    <row r="3" spans="1:6">
      <c t="s" r="A3" s="4">
        <v>803</v>
      </c>
      <c t="n" r="C3" s="8">
        <v>0.33</v>
      </c>
      <c t="n" r="D3" s="8">
        <v>0.33</v>
      </c>
      <c t="n" r="E3" s="8">
        <v>0.99</v>
      </c>
      <c t="n" r="F3" s="8">
        <v>0.48</v>
      </c>
    </row>
    <row r="4" spans="1:6">
      <c t="s" r="A4" s="4">
        <v>804</v>
      </c>
    </row>
    <row r="5" spans="1:6">
      <c t="s" r="A5" s="3">
        <v>802</v>
      </c>
    </row>
    <row r="6" spans="1:6">
      <c t="s" r="A6" s="4">
        <v>803</v>
      </c>
      <c t="n" r="B6" s="8">
        <v>0.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vt:lpstr>
      <vt:lpstr>SUMMARY OF SIGNIFICANT ACCOUNTI</vt:lpstr>
      <vt:lpstr>LEASING EQUIPMENT</vt:lpstr>
      <vt:lpstr>FINANCE LEASES, NET</vt:lpstr>
      <vt:lpstr>PROPERTY, PLANT AND EQUIPMENT, </vt:lpstr>
      <vt:lpstr>INVESTMENTS IN UNCONSOLIDATED E</vt:lpstr>
      <vt:lpstr>INTANGIBLE ASSETS AND LIABILITI</vt:lpstr>
      <vt:lpstr>DEBT</vt:lpstr>
      <vt:lpstr>FAIR VALUE MEASUREMENTS</vt:lpstr>
      <vt:lpstr>REVENUES</vt:lpstr>
      <vt:lpstr>EQUITY-BASED COMPENSATION</vt:lpstr>
      <vt:lpstr>INCOME TAXES</vt:lpstr>
      <vt:lpstr>MANAGEMENT AGREEMENT AND AFFILI</vt:lpstr>
      <vt:lpstr>SEGMENT INFORMATION</vt:lpstr>
      <vt:lpstr>EARNINGS PER SHARE</vt:lpstr>
      <vt:lpstr>COMMITMENTS AND CONTINGENCIES</vt:lpstr>
      <vt:lpstr>SUBSEQUENT EVENTS</vt:lpstr>
      <vt:lpstr>SUMMARY OF SIGNIFICANT ACCOUN25</vt:lpstr>
      <vt:lpstr>LEASING EQUIPMENT, NET (Tables)</vt:lpstr>
      <vt:lpstr>FINANCE LEASES, NET (Tables)</vt:lpstr>
      <vt:lpstr>PROPERTY, PLANT AND EQUIPMENT28</vt:lpstr>
      <vt:lpstr>INVESTMENTS IN UNCONSOLIDATED29</vt:lpstr>
      <vt:lpstr>INTANGIBLE ASSETS AND LIABILI30</vt:lpstr>
      <vt:lpstr>DEBT (Tables)</vt:lpstr>
      <vt:lpstr>FAIR VALUE MEASUREMENTS (Tables</vt:lpstr>
      <vt:lpstr>REVENUES (Tables)</vt:lpstr>
      <vt:lpstr>EQUITY-BASED COMPENSATION (Tabl</vt:lpstr>
      <vt:lpstr>INCOME TAXES INCOME TAXES (Tabl</vt:lpstr>
      <vt:lpstr>SEGMENT INFORMATION (Tables)</vt:lpstr>
      <vt:lpstr>EARNINGS PER SHARE (Tables)</vt:lpstr>
      <vt:lpstr>COMMITMENTS AND CONTINGENCIES (</vt:lpstr>
      <vt:lpstr>ORGANIZATION (Details)</vt:lpstr>
      <vt:lpstr>SUMMARY OF SIGNIFICANT ACCOUN40</vt:lpstr>
      <vt:lpstr>LEASING EQUIPMENT, NET (Details</vt:lpstr>
      <vt:lpstr>FINANCE LEASES, NET - Summary (</vt:lpstr>
      <vt:lpstr>FINANCE LEASES, NET - Future Mi</vt:lpstr>
      <vt:lpstr>PROPERTY, PLANT AND EQUIPMENT44</vt:lpstr>
      <vt:lpstr>PROPERTY, PLANT AND EQUIPMENT45</vt:lpstr>
      <vt:lpstr>INVESTMENTS IN UNCONSOLIDATED46</vt:lpstr>
      <vt:lpstr>INVESTMENTS IN UNCONSOLIDATED47</vt:lpstr>
      <vt:lpstr>INVESTMENTS IN UNCONSOLIDATED48</vt:lpstr>
      <vt:lpstr>INTANGIBLE ASSETS AND LIABILI49</vt:lpstr>
      <vt:lpstr>INTANGIBLE ASSETS AND LIABILI50</vt:lpstr>
      <vt:lpstr>INTANGIBLE ASSETS AND LIABILI51</vt:lpstr>
      <vt:lpstr>DEBT - Schedule of Debt (Detail</vt:lpstr>
      <vt:lpstr>FAIR VALUE MEASUREMENTS - Finan</vt:lpstr>
      <vt:lpstr>FAIR VALUE MEASUREMENTS - Addit</vt:lpstr>
      <vt:lpstr>REVENUES - Components of Revenu</vt:lpstr>
      <vt:lpstr>REVENUES - Minimum Future Annua</vt:lpstr>
      <vt:lpstr>EQUITY-BASED COMPENSATION - Add</vt:lpstr>
      <vt:lpstr>EQUITY-BASED COMPENSATION - Sum</vt:lpstr>
      <vt:lpstr>EQUITY-BASED COMPENSATION - Exp</vt:lpstr>
      <vt:lpstr>INCOME TAXES (Details)</vt:lpstr>
      <vt:lpstr>MANAGEMENT AGREEMENT AND AFFI61</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47:35Z</dcterms:created>
  <dcterms:modified xmlns:dcterms="http://purl.org/dc/terms/" xmlns:xsi="http://www.w3.org/2001/XMLSchema-instance" xsi:type="dcterms:W3CDTF">2016-11-03T17:47:35Z</dcterms:modified>
  <dc:title xmlns:dc="http://purl.org/dc/elements/1.1/">Untitled</dc:title>
  <dc:description xmlns:dc="http://purl.org/dc/elements/1.1/"/>
  <dc:subject xmlns:dc="http://purl.org/dc/elements/1.1/"/>
  <cp:keywords/>
  <cp:category/>
</cp:coreProperties>
</file>